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Basis Of Presentation" sheetId="7" r:id="rId7"/>
    <s:sheet name="Summary Of Significant Accounti" sheetId="8" r:id="rId8"/>
    <s:sheet name="Acquisitions and Divestitures" sheetId="9" r:id="rId9"/>
    <s:sheet name="Goodwill And Intangible Assets" sheetId="10" r:id="rId10"/>
    <s:sheet name="Balance Sheet Details" sheetId="11" r:id="rId11"/>
    <s:sheet name="Fair Value Measurements" sheetId="12" r:id="rId12"/>
    <s:sheet name="Restructuring and Other Costs" sheetId="13" r:id="rId13"/>
    <s:sheet name="Borrowings" sheetId="14" r:id="rId14"/>
    <s:sheet name="Commitments And Contingencies" sheetId="15" r:id="rId15"/>
    <s:sheet name="Derivative Instruments And Hedg" sheetId="16" r:id="rId16"/>
    <s:sheet name="Stock-Based Compensation" sheetId="17" r:id="rId17"/>
    <s:sheet name="Stockholders' Equity" sheetId="18" r:id="rId18"/>
    <s:sheet name="Income Taxes" sheetId="19" r:id="rId19"/>
    <s:sheet name="Segment Information" sheetId="20" r:id="rId20"/>
    <s:sheet name="Net Income Per Share" sheetId="21" r:id="rId21"/>
    <s:sheet name="Guarantor And Non-Guarantor Sub" sheetId="22" r:id="rId22"/>
    <s:sheet name="Basis Of Presentation (Policies" sheetId="23" r:id="rId23"/>
    <s:sheet name="Summary of Significant Accoun24" sheetId="24" r:id="rId24"/>
    <s:sheet name="Goodwill And Intangible Assets " sheetId="25" r:id="rId25"/>
    <s:sheet name="Fair Value Measurements Fair Va" sheetId="26" r:id="rId26"/>
    <s:sheet name="Derivative Instruments and He27" sheetId="27" r:id="rId27"/>
    <s:sheet name="Acquisitions (Tables)" sheetId="28" r:id="rId28"/>
    <s:sheet name="Goodwill And Intangible Asset29" sheetId="29" r:id="rId29"/>
    <s:sheet name="Balance Sheet Details (Tables)" sheetId="30" r:id="rId30"/>
    <s:sheet name="Fair Value Measurements (Tables" sheetId="31" r:id="rId31"/>
    <s:sheet name="Restructuring and Other Costs (" sheetId="32" r:id="rId32"/>
    <s:sheet name="Borrowings (Tables)" sheetId="33" r:id="rId33"/>
    <s:sheet name="Commitments And Contingencies (" sheetId="34" r:id="rId34"/>
    <s:sheet name="Derivative Instruments And He35" sheetId="35" r:id="rId35"/>
    <s:sheet name="Stock-Based Compensation (Table" sheetId="36" r:id="rId36"/>
    <s:sheet name="Stockholders' Equity (Tables)" sheetId="37" r:id="rId37"/>
    <s:sheet name="Segment Information (Tables)" sheetId="38" r:id="rId38"/>
    <s:sheet name="Net Income Per Share (Tables)" sheetId="39" r:id="rId39"/>
    <s:sheet name="Summary Of Significant Accoun40" sheetId="40" r:id="rId40"/>
    <s:sheet name="Acquisitions (Schedule of Purch" sheetId="41" r:id="rId41"/>
    <s:sheet name="Acquisitions (Narrative) (Detai" sheetId="42" r:id="rId42"/>
    <s:sheet name="Divestitures (Narrative) (Detai" sheetId="43" r:id="rId43"/>
    <s:sheet name="Goodwill And Intangible Asset44" sheetId="44" r:id="rId44"/>
    <s:sheet name="Goodwill And Intangible Asset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Balance Sheet Details (Schedule" sheetId="50" r:id="rId50"/>
    <s:sheet name="Balance Sheet Details (Schedu51" sheetId="51" r:id="rId51"/>
    <s:sheet name="Balance Sheet Details (Schedu52" sheetId="52" r:id="rId52"/>
    <s:sheet name="Balance Sheet Details (Narrativ" sheetId="53" r:id="rId53"/>
    <s:sheet name="Fair Value Measurements (Schedu" sheetId="54" r:id="rId54"/>
    <s:sheet name="Restructuring and Other Costs55" sheetId="55" r:id="rId55"/>
    <s:sheet name="Restructuring and Other Costs56" sheetId="56" r:id="rId56"/>
    <s:sheet name="Borrowings (Schedule Of Long-Te" sheetId="57" r:id="rId57"/>
    <s:sheet name="Borrowings (Schedule of Carryin" sheetId="58" r:id="rId58"/>
    <s:sheet name="Borrowings (Narrative) (Details" sheetId="59" r:id="rId59"/>
    <s:sheet name="Borrowings (Schedule Of Debt Ma" sheetId="60" r:id="rId60"/>
    <s:sheet name="Commitments And Contingencies61" sheetId="61" r:id="rId61"/>
    <s:sheet name="Commitments And Contingencies62" sheetId="62" r:id="rId62"/>
    <s:sheet name="Derivative Instruments And He63" sheetId="63" r:id="rId63"/>
    <s:sheet name="Derivative Instruments And He64" sheetId="64" r:id="rId64"/>
    <s:sheet name="Derivative Instruments And He65" sheetId="65" r:id="rId65"/>
    <s:sheet name="Stock-Based Compensation (Stock" sheetId="66" r:id="rId66"/>
    <s:sheet name="Stock-Based Compensation (Sto67" sheetId="67" r:id="rId67"/>
    <s:sheet name="Stock-Based Compensation (Sto68" sheetId="68" r:id="rId68"/>
    <s:sheet name="Stock-Based Compensation (Sched" sheetId="69" r:id="rId69"/>
    <s:sheet name="Stockholders' Equity Stockholde" sheetId="70" r:id="rId70"/>
    <s:sheet name="Stockholders' Equity Stockhol71" sheetId="71" r:id="rId71"/>
    <s:sheet name="Stockholders' Equity (Schedule " sheetId="72" r:id="rId72"/>
    <s:sheet name="Stockholders' Equity (Schedul73" sheetId="73" r:id="rId73"/>
    <s:sheet name="Income Taxes (Narrative) (Detai" sheetId="74" r:id="rId74"/>
    <s:sheet name="Segment Information (Schedule O" sheetId="75" r:id="rId75"/>
    <s:sheet name="Segment Information Narrative (" sheetId="76" r:id="rId76"/>
    <s:sheet name="Net Income Per Share (Schedule " sheetId="77" r:id="rId77"/>
    <s:sheet name="Guarantor And Non-Guarantor S78" sheetId="78" r:id="rId78"/>
    <s:sheet name="Uncategorized Items - brcd-2015" sheetId="79" r:id="rId79"/>
  </s:sheets>
  <s:definedNames/>
  <s:calcPr calcId="124519" calcMode="auto" fullCalcOnLoad="1"/>
</s:workbook>
</file>

<file path=xl/sharedStrings.xml><?xml version="1.0" encoding="utf-8"?>
<sst xmlns="http://schemas.openxmlformats.org/spreadsheetml/2006/main" uniqueCount="803">
  <si>
    <t>Document And Entity Information - shares</t>
  </si>
  <si>
    <t>9 Months Ended</t>
  </si>
  <si>
    <t>Aug. 01, 2015</t>
  </si>
  <si>
    <t>Aug. 28, 2015</t>
  </si>
  <si>
    <t>Entity Information [Line Items]</t>
  </si>
  <si>
    <t>Entity Registrant Name</t>
  </si>
  <si>
    <t>BROCADE COMMUNICATIONS SYSTEMS INC</t>
  </si>
  <si>
    <t>Entity Central Index Key</t>
  </si>
  <si>
    <t>Current Fiscal Year End Date</t>
  </si>
  <si>
    <t>--10-31</t>
  </si>
  <si>
    <t>Entity Filer Category</t>
  </si>
  <si>
    <t>Large Accelerated Filer</t>
  </si>
  <si>
    <t>Document Type</t>
  </si>
  <si>
    <t>10-Q</t>
  </si>
  <si>
    <t>Document Period End Date</t>
  </si>
  <si>
    <t>Aug. 1,
		2015</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Aug. 02, 2014</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Acquisition and integration costs</t>
  </si>
  <si>
    <t>Restructuring, goodwill impairment, and other related costs (benefits)</t>
  </si>
  <si>
    <t>Gain on sale of network adapter business</t>
  </si>
  <si>
    <t>Total operating expenses</t>
  </si>
  <si>
    <t>Income from operations</t>
  </si>
  <si>
    <t>Interest expense</t>
  </si>
  <si>
    <t>Interest and other income, net</t>
  </si>
  <si>
    <t>Income before income tax</t>
  </si>
  <si>
    <t>Income tax expense</t>
  </si>
  <si>
    <t>Net income</t>
  </si>
  <si>
    <t>Net income per share—basic</t>
  </si>
  <si>
    <t>Net income per share—diluted</t>
  </si>
  <si>
    <t>Shares used in per share calculation—basic</t>
  </si>
  <si>
    <t>Shares used in per share calculation—diluted</t>
  </si>
  <si>
    <t>Cash dividends declared per share</t>
  </si>
  <si>
    <t>Condensed Consolidated Statements of Comprehensive Income - USD ($) $ in Thousands</t>
  </si>
  <si>
    <t>Statement of Comprehensive Income [Abstract]</t>
  </si>
  <si>
    <t>Unrealized gains (losses) on cash flow hedges:</t>
  </si>
  <si>
    <t>Change in unrealized gains and losses</t>
  </si>
  <si>
    <t>Net gains and losses reclassified into earnings</t>
  </si>
  <si>
    <t>[1]</t>
  </si>
  <si>
    <t>Net unrealized gains (losses) on cash flow hedges</t>
  </si>
  <si>
    <t>Foreign currency translation adjustments</t>
  </si>
  <si>
    <t>Total other comprehensive income (loss)</t>
  </si>
  <si>
    <t>Total comprehensive income</t>
  </si>
  <si>
    <t>For Condensed Consolidated Statements of Income classification of amounts reclassified from accumulated other comprehensive loss, see Note 10, “Derivative Instruments and Hedging Activities,” of the Notes to Condensed Consolidated Financial Statements.</t>
  </si>
  <si>
    <t>Condensed Consolidated Balance Sheets - USD ($) $ in Thousands</t>
  </si>
  <si>
    <t>Nov. 01, 2014</t>
  </si>
  <si>
    <t>Current assets:</t>
  </si>
  <si>
    <t>Cash and cash equivalents</t>
  </si>
  <si>
    <t>Accounts receivable, net of allowances for doubtful accounts of $1,843 and $80 as of August 1, 2015, and November 1, 2014, respectively</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mployee compensation</t>
  </si>
  <si>
    <t>Deferred revenue</t>
  </si>
  <si>
    <t>Other accrued liabilities</t>
  </si>
  <si>
    <t>Total current liabilities</t>
  </si>
  <si>
    <t>Long-term debt, net of current portion</t>
  </si>
  <si>
    <t>Non-current deferred revenue</t>
  </si>
  <si>
    <t>Non-current income tax liability</t>
  </si>
  <si>
    <t>Non-current deferred tax liabilities</t>
  </si>
  <si>
    <t>Other non-current liabilities</t>
  </si>
  <si>
    <t>Total liabilities</t>
  </si>
  <si>
    <t>Commitments and contingencies (Note 9)</t>
  </si>
  <si>
    <t>Stockholders’ equity:</t>
  </si>
  <si>
    <t>Preferred stock, $0.001 par value, 5,000 shares authorized, no shares issued and outstanding</t>
  </si>
  <si>
    <t>Common stock, $0.001 par value, 800,000 shares authorized:</t>
  </si>
  <si>
    <t>Issued and outstanding: 416,382 and 431,470 shares as of August 1, 2015, and November 1, 2014, respectively</t>
  </si>
  <si>
    <t>Additional paid-in capital</t>
  </si>
  <si>
    <t>Accumulated other comprehensive loss</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Excess tax benefits from stock-based compensation</t>
  </si>
  <si>
    <t>Depreciation and amortization</t>
  </si>
  <si>
    <t>Loss on disposal of property and equipment</t>
  </si>
  <si>
    <t>Net gain on sale of non-marketable equity investment</t>
  </si>
  <si>
    <t>Amortization of debt issuance costs and debt discount</t>
  </si>
  <si>
    <t>Write-off of debt discount and debt issuance costs related to lenders that did not participate in refinancing</t>
  </si>
  <si>
    <t>Provision for doubtful accounts receivable and sales allowances</t>
  </si>
  <si>
    <t>Non-cash stock-based compensation expense</t>
  </si>
  <si>
    <t>Goodwill impairment charge</t>
  </si>
  <si>
    <t>Changes in assets and liabilities, net of acquisitions:</t>
  </si>
  <si>
    <t>Accounts receivable</t>
  </si>
  <si>
    <t>Prepaid expenses and other assets</t>
  </si>
  <si>
    <t>Restructuring liabilities</t>
  </si>
  <si>
    <t>Net cash provided by operating activities</t>
  </si>
  <si>
    <t>Cash flows from investing activities:</t>
  </si>
  <si>
    <t>Purchases of non-marketable equity and debt investments</t>
  </si>
  <si>
    <t>Proceeds from sale of non-marketable equity investment</t>
  </si>
  <si>
    <t>Purchases of property and equipment</t>
  </si>
  <si>
    <t>Purchase of intangible assets</t>
  </si>
  <si>
    <t>Net cash paid in connection with acquisitions</t>
  </si>
  <si>
    <t>Proceeds from collection of note receivable</t>
  </si>
  <si>
    <t>Proceeds from sale of network adapter business</t>
  </si>
  <si>
    <t>Net cash used in investing activities</t>
  </si>
  <si>
    <t>Cash flows from financing activities:</t>
  </si>
  <si>
    <t>Payment of principal related to senior secured notes</t>
  </si>
  <si>
    <t>Payment of debt issuance costs</t>
  </si>
  <si>
    <t>Payment of principal related to capital leases</t>
  </si>
  <si>
    <t>Common stock repurchases</t>
  </si>
  <si>
    <t>Proceeds from issuance of common stock</t>
  </si>
  <si>
    <t>Payment of cash dividends to stockholders</t>
  </si>
  <si>
    <t>Proceeds from convertible notes</t>
  </si>
  <si>
    <t>Purchase of convertible hedge</t>
  </si>
  <si>
    <t>Proceeds from issuance of warrant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ctivities:</t>
  </si>
  <si>
    <t>Settlement of debt investment in relation to acquisition</t>
  </si>
  <si>
    <t>Basis Of Presentation</t>
  </si>
  <si>
    <t>Organization, Consolidation and Presentation of Financial Statements [Abstract]</t>
  </si>
  <si>
    <t>Basis of Presentation Brocade Communications Systems, Inc. (“Brocade” or the “Company”) has prepared the accompanying Condensed Consolidated Financial Statements pursuant to the rules and regulations of the United States (“U.S.”)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Condensed Consolidated Balance Sheet as of November 1, 2014 , was derived from the Company’s audited consolidated financial statements, but does not include all disclosures required by U.S. GAAP. These unaudited Condensed Consolidated Financial Statements should be read in conjunction with the Consolidated Financial Statements and notes thereto included in the Company’s Annual Report on Form 10-K for the fiscal year ended November 1, 2014 . The accompanying Condensed Consolidated Financial Statements are unaudited but, in the opinion of the Company’s management, reflect all adjustments—including normal recurring adjustments—that management considers necessary for a fair presentation of these Condensed Consolidated Financial Statements. The results for the interim periods presented are not necessarily indicative of the results for the full fiscal year or any other future period. The Company’s fiscal year is a 52- or 53-week period ending on the last Saturday in October or the first Saturday in November, respectively. Fiscal year 2015 is a 52-week fiscal year and fiscal year 2014 was a 53-week fiscal year. The second quarter of fiscal year 2014 was a 14-week quarter, which was one week longer than a typical quarter. The Condensed Consolidated Financial Statements include the accounts of Brocade and its wholly owned subsidiaries. All significant intercompany accounts and transactions have been eliminated. Use of Estimates in Preparation of Condensed Consolidated Financial Statements The preparation of condensed consolidated financial statements and related disclosures in conformity with U.S. GAAP requires management to make estimates and judgments that affect the amounts reported in the condensed consolidated financial statements and accompanying notes. Estimates are used for, but not limited to, revenue recognition, sales allowances and programs, allowance for doubtful accounts, stock-based compensation, purchase price allocations, warranty obligations, inventory valuation and purchase commitments, restructuring costs, incentive compensation, facilities lease losses, impairment of goodwill and intangible assets, litigation, and income taxes. Actual results may differ materially from these estimates.</t>
  </si>
  <si>
    <t>Summary Of Significant Accounting Policies</t>
  </si>
  <si>
    <t>Accounting Policies [Abstract]</t>
  </si>
  <si>
    <t>Summary of Significant Accounting Policies There have been no material changes in the Company’s significant accounting policies for the nine months ended August 1, 2015 , as compared to the significant accounting policies disclosed in Brocade’s Annual Report on Form 10-K for the fiscal year ended November 1, 2014 . New Accounting Pronouncements or Updates Recently Adopted In March 2013, the Financial Accounting Standards Board (“FASB”) issued an update to Accounting Standards Codification (“ASC”) 830, Foreign Currency Matters: Parent’s Accounting for the Cumulative Translation Adjustment upon Derecognition of Certain Subsidiaries or Groups of Assets within a Foreign Entity or of an Investment in a Foreign Entity . Under this update, an entity is required to release any cumulative translation adjustment into net income when the entity ceases to have a controlling financial interest resulting from the complete, or substantially complete, liquidation of a subsidiary or group of assets within a foreign entity. This update should be applied prospectively. The Company adopted this update in the first quarter of fiscal year 2015. There was no material impact on the Company’s financial position, results of operations, or cash flows. In June 2015, the FASB issued an update to the Accounting Standards Codification (the “Codification”), Technical Corrections and Improvements . This update includes various amendments to clarify the Codification, correct unintended application of guidance, or make minor improvements to the Codification. This update is not intended to change U.S. GAAP. The Company adopted this update in the third quarter of fiscal year 2015. There was no material impact on the Company’s financial position, results of operations, or cash flows. Recent Accounting Pronouncements or Updates That Are Not Yet Effective In April 2014, the FASB issued an update to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and will be adopted by the Company in the first quarter of fiscal year 2016. Early adoption is permitted, but only for disposals that have not been reported in financial statements previously issued. The Company does not expect the adoption of this update to have a material impact on its consolidated financial statements. In May 2014, the FASB issued an update to ASC 606, Revenue from Contracts with Customers ,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In August 2015, the FASB issued an update to defer the effective date of this update by one year. This update becomes effective and will be adopted by the Company in the first quarter of fiscal year 2019. Early adoption is not permitted for reporting periods before the first quarter of fiscal year 2018. The Company is currently evaluating the impact of this update on its consolidated financial statements. In April 2015, the FASB issued an update to ASC 835, Interest—Imputation of Interest: Simplifying the Presentation of Debt Issuance Costs . Under this update, debt issuance costs related to a debt liability are required to be presented in the balance sheet as a direct deduction from the carrying amount of that debt liability, consistent with debt discounts. The recognition and measurement guidance for debt issuance costs are not affected by this update. This update is effective for the Company in the first quarter of fiscal year 2017, with early adoption permitted. This update should be applied retrospectively to all prior periods presented in the financial statements and will be early adopted by the Company in the first quarter of fiscal year 2016. The Company does not expect the adoption of this update to have a material impact on its consolidated financial statements. In April 2015, the FASB issued an update to ASC 350, Intangibles—Goodwill and Other—Internal-Use Software: Customer’s Accounting for Fees Paid in Cloud Computing Arrangement .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is currently evaluating the impact of this update on its consolidated financial statements.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is currently evaluating the impact of this update on its consolidated financial statements. Concentrations 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 A majority of the Company’s accounts receivable balance is derived from sales to original equipment manufacturer (“OEM”) partners in the computer storage and server industry. As of August 1, 2015 , two customers individually accounted for 13% and 12% of total accounts receivable, for a combined total of 25% of total accounts receivable, and no other customers individually accounted for more than 10% of total accounts receivable. As of November 1, 2014 , three customers individually accounted for 15% , 12% , and 11% of total accounts receivable, for a combined total of 38% of total accounts receivable. The Company performs ongoing credit evaluations of its customers and generally does not require collateral on accounts receivable balances. The Company has established reserves for credit losses, sales allowances, and other allowances. For the three months ended August 1, 2015 , three customers individually accounted for 16% , 15% , and 12% of the Company’s total net revenues for a combined total of 43% of total net revenues. For the three months ended August 2, 2014 , three customers individually accounted for 21% , 16% , and 11% of the Company’s total net revenues for a combined total of 48% of total net revenues. The Company currently relies on single and limited sources for multiple key components used in the manufacture of its products. Additionally, the Company relies on multiple contract manufacturers (“CMs”) for the production of its products. Although the Company uses standard parts and components for its products where possible, the Company’s CMs currently purchase, on the Company’s behalf, several key components used in the manufacture of products from single or limited supplier sources.</t>
  </si>
  <si>
    <t>Acquisitions and Divestitures</t>
  </si>
  <si>
    <t>Business Combinations [Abstract]</t>
  </si>
  <si>
    <t>Acquisitions and Divestitures Acquisitions In March 2015, the Company completed its acquisition of two businesses to strengthen its software networking portfolio. The total aggregate purchase price of the acquisitions was $96.1 million , consisting of $95.6 million in cash consideration, which is gross of $0.1 million of cash acquired as part of the acquisitions, and $0.5 million in non-cash consideration. Direct acquisition costs for the three months ended August 1, 2015 , were immaterial, and the Company recorded direct acquisition costs of $1.5 million for the nine months ended August 1, 2015 . In addition, for the three and nine months ended August 1, 2015 , the Company recorded integration costs of $0.8 million and $1.7 million , respectively. These costs were expensed as incurred and are presented in the Company’s Condensed Consolidated Statements of Income for the three and nine months ended August 1, 2015 , as “ Acquisition and integration costs .” The results of operations for both acquisitions are included in the Company’s Condensed Consolidated Statements of Income from the respective dates of acquisition. The Company does not consider these acquisitions to be significant, individually or in the aggregate, to its results of operations or financial position. Therefore, the Company is not presenting pro-forma financial information of combined operations. In connection with these acquisitions, the Company allocated the total purchase consideration to the net assets acquired and liabilities assumed, including identifiable intangible assets, based on their respective fair values at the acquisition dates. The Company determined the fair value of the intangible assets acquired primarily using the income approach and the market approach with the assistance of a valuation firm. Estimates and assumptions with respect to the determination of the fair value of the intangible assets acquired include, but are not limited to, forecasted revenues, discount rates, and comparable market transactions. The following table summarizes the initial allocation of the total aggregate purchase price based on the estimated fair values of the assets acquired and liabilities assumed (in thousands): Assets acquired: Cash $ 161 Accounts receivable 154 Property and equipment, net 1,479 Identifiable intangible assets: Core/developed technology 28,450 Customer relationships 22,030 Patents with broader applications 1,040 Trade name 500 Non-compete agreements 240 Total identifiable intangible assets 52,260 Goodwill (1) 49,396 Other assets 86 Total assets acquired 103,536 Liabilities assumed: Deferred revenue (3,603 ) Deferred tax liabilities (3,048 ) Other accrued liabilities (795 ) Total liabilities assumed (7,446 ) Net assets acquired $ 96,090 (1) The goodwill recognized primarily represents potential synergies from combining operations of the acquired businesses and the Company, as well as intangible assets that do not qualify for separate recognition. The total amount of goodwill that is expected to be deductible for tax purposes is $38.1 million . The allocation of the total aggregate purchase price reflects various preliminary estimates and analyses and is subject to change during the purchase price allocation period as additional information in relation to the fair values of the Company’s identifiable intangible assets and deferred tax liabilities becomes available. Additional information that existed as of the acquisition date may become known to the Company during the remainder of the acquisitions’ measurement periods. This period is not to exceed 12 months from the relevant acquisition date. Adjustments in the allocation of the purchase price may be retroactively applied to the period in which the respective acquisitions occurred. During the three months ended August 1, 2015, the Company recorded immaterial adjustments to the fair value of assets acquired and liabilities assumed in connection with these acquisitions. In conjunction with the acquisitions, the Company granted restricted stock unit (“RSU”) awards and cash awards to transferring or continuing employees of the acquired businesses. These awards require the employees to continue providing services to the Company for the duration of the vesting or payout periods. For certain employees, the Company granted RSUs with an aggregate fair value of $6.4 million at the grant date, with RSUs vesting approximately every six months for a total vesting period of approximately two years. The RSUs will be accounted for as stock-based compensation expense and reported, as applicable, within “Cost of revenues,” “Research and development,” “Sales and marketing,” and “General and administrative” on the Company’s Condensed Consolidated Statements of Income . For the three and nine months ended August 1, 2015 , the Company recognized $0.9 million and $1.1 million , respectively, of stock-based compensation expense related to these RSU awards. For certain other employees, the Company will pay a total aggregate amount of $10.3 million as cash awards for their services. The cash awards are paid out in annual installments over a total period of four years. The cash awards will be accounted for as employees’ compensation expense and reported within “Research and development” on the Company’s Condensed Consolidated Statements of Income . For the three and nine months ended August 1, 2015 , the Company recognized $1.6 million and $2.0 million , respectively, of compensation expense related to these cash awards. For one of the acquisitions, the Company held an existing equity interest in the business at an acquisition-date fair value of $0.4 million . The Company used a market approach based on comparable recent investments into this acquired business to estimate the acquisition-date fair value of the existing equity interest. No gain or loss was recognized as a result of remeasuring the existing equity interest, as the cost of the existing equity interest approximated its fair value. Divestitures On January 17, 2014, the Company completed the sale of its network adapter business to QLogic Corporation as part of the Company’s business strategy to focus development on a portfolio of high-performance networking hardware and software-based products and services. The net carrying amount of the network adapter business’ assets and liabilities at the time of the divestiture was $5.1 million , consisting primarily of associated goodwill of $4.1 million . The sale resulted in a gain of $4.9 million in the nine months ended August 2, 2014 , which is presented in the Company’s Condensed Consolidated Statements of Income as “ Gain on sale of network adapter business .”</t>
  </si>
  <si>
    <t>Goodwill And Intangible Assets</t>
  </si>
  <si>
    <t>Goodwill and Intangible Assets Disclosure [Abstract]</t>
  </si>
  <si>
    <t>Goodwill and Intangible Assets The following table presents a summary of the net carrying value of the Company’s intangible assets (in thousands): August 1, November 1, Indefinite-lived intangible assets Goodwill $ 1,617,136 $ 1,567,723 In-process research and development (“IPR&amp;D”) (1) 15,110 15,110 Finite-lived intangible assets Total intangible assets subject to amortization (2), (3) 64,291 11,548 Total intangible assets $ 1,696,537 $ 1,594,381 (1) 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IPR&amp;D intangible asset is expected to be completed by the first quarter of fiscal year 2016. (2) During the nine months ended August 1, 2015 , the Company purchased a perpetual, non-exclusive license to certain patents for $7.8 million . (3) During the nine months ended August 1, 2015 , the Company acquired $52.3 million of intangible assets related to the Company’s acquisition of two businesses. See Note 3 , “ Acquisitions and Divestitures ,” of the Notes to Condensed Consolidated Financial Statements. The Company conducts the IPR&amp;D impairment test annually, as of the first day of the second fiscal quarter, and whenever events occur or facts and circumstances indicate that it is more likely than not that the IPR&amp;D is impaired. For the annual IPR&amp;D impairment test, the Company elects the option to first assess qualitative factors to determine whether the existence of events or circumstances leads to a determination that it is more likely than not that the fair value of the IPR&amp;D assets is less than the carrying amount. If, after assessing the totality of events and circumstances, the Company determines that it is more likely than not that the fair value of the IPR&amp;D assets is less than the carrying amount, then the Company conducts a quantitative analysis to determine the fair value of the IPR&amp;D assets. If the carrying amount of the IPR&amp;D assets exceeds the fair value, then the Company recognizes an impairment loss equal to the difference. Based on the results of the annual IPR&amp;D impairment analysis performed during the second fiscal quarter of 2015, the Company determined that no impairment needed to be recorded. As of August 1, 2015 , no new events or circumstances had arisen since the annual IPR&amp;D impairment analysis performed during the second quarter of fiscal year 2015 that indicated that the fair value of the IPR&amp;D assets may be less than the current carrying amount. The following table summarizes goodwill activity by reportable segment for the nine months ended August 1, 2015 (in thousands): SAN Products Internet Protocol (“IP”) Networking Products Global Services Total Balance at November 1, 2014 Goodwill $ 176,346 $ 1,365,175 $ 155,416 $ 1,696,937 Accumulated impairment losses — (129,214 ) — (129,214 ) 176,346 1,235,961 155,416 1,567,723 Acquisitions (1) — 49,458 — 49,458 Purchase accounting adjustments during the nine months ended August 1, 2015 — (62 ) — (62 ) Tax and other adjustments during the nine months ended August 1, 2015 (2) (20 ) — — (20 ) Translation adjustments during the nine months ended August 1, 2015 — 37 — 37 Balance at August 1, 2015 Goodwill 176,326 1,414,608 155,416 1,746,350 Accumulated impairment losses — (129,214 ) — (129,214 ) $ 176,326 $ 1,285,394 $ 155,416 $ 1,617,136 (1) The goodwill acquired relates to the Company’s acquisition of two businesses, which is gross of the adjustments recorded during the purchase price allocation period. See Note 3 , “ Acquisitions and Divestitures ,” of the Notes to Condensed Consolidated Financial Statements. (2) The goodwill adjustments during the nine months ended August 1, 2015 , were primarily a result of tax benefits from the exercise of stock awards of acquired companies. The Company conducts the goodwill impairment test annually, as of the first day of the second fiscal quarter, and whenever events occur or facts and circumstances indicate it is more likely than not that the fair value of a reporting unit has fallen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applying various observable market-based multiples to the reporting unit’s operating results and then applying an appropriate control premium. For the fiscal year 2015 annual goodwill impairment test, the Company used a combination of the income approach and the market approach, weighted equally, to estimate each reporting unit’s fair value. Determining the fair value of a reporting unit requires judgment and involves the use of significant estimates and assumptions. The Company based its fair value estimates on assumptions it believes to be reasonable, but these estimates and assumptions are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combined approaches is determined by considering control premiums offered as part of the acquisitions that have occurred in market segments that are comparable with the Company’s reporting units. Based on the results of the annual goodwill impairment analysis performed during the second fiscal quarter of 2015, the Company determined that no impairment needed to be recorded. As of August 1, 2015 , no new events or circumstances had arisen since the annual goodwill impairment analysis performed during the second quarter of fiscal year 2015 that indicated that the fair values of the reporting units may be less than their current carrying amounts. The Company acquired certain finite-lived intangible assets as part of its two acquisitions in March 2015 (see Note 3 , “ Acquisitions and Divestitures ,” of the Notes to Condensed Consolidated Financial Statements). The acquired finite-lived intangible assets are amortized on a straight-line basis over their estimated useful lives. The Company did not incur costs to renew or extend the term of any acquired finite-lived intangible assets during the nine months ended August 1, 2015 . The following table presents the fair values and weighted-average useful lives of the acquired finite-lived intangible assets (in thousands, except for weighted-average useful life): Fair Value Weighted- Trade name $ 500 6.00 Core/developed technology 28,450 4.04 Customer relationships 22,030 7.93 Non-compete agreements 240 2.00 Patents with broader applications (1) 1,040 15.00 Total intangible assets $ 52,260 5.91 (1) These are patents acquired by the Company as part of an acquisition during the three months ended May 2, 2015. The potential use of these patents extends beyond their use in the core/developed technology acquired in the acquisition. Intangible assets other than goodwill are amortized on a straight-line basis over the following estimated remaining useful lives, unless the Company has determined these lives to be indefinite. The Company did not incur costs to renew or extend the term of any recognized intangible assets during the nine months ended August 1, 2015 . The following tables present details of the Company’s finite-lived intangible assets (in thousands, except for weighted-average remaining useful life): August 1, 2015 Gross Carrying Value Accumulated Amortization Net Carrying Value Weighted- Average Remaining Useful Life (in years) Trade name $ 1,090 $ 360 $ 730 4.50 Core/developed technology 40,530 7,007 33,523 3.70 Patent portfolio license (1) 7,750 570 7,180 17.99 Customer relationships 23,110 1,735 21,375 7.42 Non-compete agreements 1,050 584 466 1.42 Patents with broader applications 1,040 23 1,017 14.63 Total intangible assets $ 74,570 $ 10,279 $ 64,291 6.70 November 1, 2014 Gross Carrying Value Accumulated Amortization Net Carrying Value Weighted- Average Remaining Useful Life (in years) Trade name $ 590 $ 227 $ 363 3.00 Core/developed technology 12,080 1,964 10,116 4.30 Customer relationships 1,080 427 653 3.01 Non-compete agreements 810 394 416 2.01 Total intangible assets $ 14,560 $ 3,012 $ 11,548 4.10 (1)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due to a mix of expiration patterns of the individual patents included in the license. The following table presents the amortization of finite-lived intangible assets included in the Condensed Consolidated Statements of Income (in thousands): Three Months Ended Nine Months Ended August 1, 2015 August 2, 2014 August 1, 2015 August 2, 2014 Cost of revenues $ 2,548 $ 552 $ 5,043 $ 7,410 Research and development 889 131 1,654 10,145 General and administrative (1) 280 — 570 — Total $ 3,717 $ 683 $ 7,267 $ 17,555 (1) The amortization is related to the $7.8 million of perpetual, non-exclusive license to certain patents purchased during the nine months ended August 1, 2015 . The following table presents the estimated future amortization of finite-lived intangible assets as of August 1, 2015 (in thousands): Fiscal Year Estimated Future Amortization 2015 (remaining three months) $ 3,778 2016 14,774 2017 14,305 2018 9,785 2019 6,259 Thereafter 15,390 Total $ 64,291</t>
  </si>
  <si>
    <t>Balance Sheet Details</t>
  </si>
  <si>
    <t>Balance Sheet Details [Abstract]</t>
  </si>
  <si>
    <t>Balance Sheet Details The following tables provide details of selected balance sheet items (in thousands): August 1, November 1, Inventories: Raw materials $ 14,473 $ 10,491 Finished goods 26,023 28,227 Inventories $ 40,496 $ 38,718 August 1, November 1, Property and equipment, net: Gross property and equipment Computer equipment $ 14,537 $ 13,679 Software 66,275 62,919 Engineering and other equipment (1) 401,585 383,412 Furniture and fixtures (1) 30,711 29,053 Leasehold improvements 30,943 23,607 Land and building 385,451 384,659 Total gross property and equipment 929,502 897,329 Less: Accumulated depreciation and amortization (1), (2) (489,159 ) (451,896 ) Property and equipment, net $ 440,343 $ 445,433 (1) Engineering and other equipment, furniture and fixtures, and accumulated depreciation and amortization include the following amounts under capital leases as of August 1, 2015 , and November 1, 2014 , respectively (in thousands): August 1, November 1, Cost $ 11,925 $ 11,925 Accumulated depreciation (8,591 ) (7,209 ) Property and equipment, net, under capital leases $ 3,334 $ 4,716 (2) The following table presents the depreciation of property and equipment included on the Condensed Consolidated Statements of Income (in thousands): Three Months Ended Nine Months Ended August 1, August 2, August 1, August 2, Depreciation expense $ 18,605 $ 19,761 $ 55,302 $ 62,815</t>
  </si>
  <si>
    <t>Fair Value Measurements</t>
  </si>
  <si>
    <t>Fair Value Disclosures [Abstract]</t>
  </si>
  <si>
    <t>Fair Value Measurements The Company applies fair value measurements to both financial and non-financial assets and liabilities. The Company does not have any non-financial assets and liabilities that are required to be measured at fair value on a recurring basis as of August 1, 2015 . The fair value accounting guidance permits companies to elect fair value measurement for many financial instruments and certain other items that are not required to be accounted for at fair value. The Company did not elect to measure any eligible financial instruments or other assets at fair value as of August 1, 2015 , and November 1, 2014 .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During the nine months ended August 1, 2015 , the Company had no transfers between levels of the fair value hierarchy of its assets and liabilities measured at fair value. Assets and liabilities measured and recorded at fair value on a recurring basis as of August 1, 2015 , were as follows (in thousands): Fair Value Measurements Using Balance as of Quoted Prices in Active Markets for Identical Instruments (Level 1) Significant Other Observable Inputs (Level 2) Significant Unobservable Inputs (Level 3) Assets: Money market funds (1) $ 1,072,526 $ 1,072,526 $ — $ — Derivative assets 1,332 — 1,332 — Total assets measured at fair value $ 1,073,858 $ 1,072,526 $ 1,332 $ — Liabilities: Derivative liabilities $ 1,832 $ — $ 1,832 $ — Total liabilities measured at fair value $ 1,832 $ — $ 1,832 $ — (1) Money market funds are reported within “Cash and cash equivalents” on the Condensed Consolidated Balance Sheets. Assets and liabilities measured and recorded at fair value on a recurring basis as of November 1, 2014 , were as follows (in thousands): Fair Value Measurements Using Balance as of Quoted Prices in Active Markets for Identical Instruments (Level 1) Significant Other Observable Inputs (Level 2) Significant Unobservable Inputs (Level 3) Assets: Money market funds (1) $ 1,009,283 $ 1,009,283 $ — $ — Derivative assets 99 — 99 — Total assets measured at fair value $ 1,009,382 $ 1,009,283 $ 99 $ — Liabilities: Derivative liabilities $ 1,937 $ — $ 1,937 $ — Total liabilities measured at fair value $ 1,937 $ — $ 1,937 $ — (1) Money market funds are reported within “Cash and cash equivalents” on the Condensed Consolidated Balance Sheets.</t>
  </si>
  <si>
    <t>Restructuring and Other Costs</t>
  </si>
  <si>
    <t>Restructuring and Related Activities [Abstract]</t>
  </si>
  <si>
    <t>Restructuring and Other Related Costs The following table provides details of the Company’s restructuring and other charges (in thousands): Three Months Ended Nine Months Ended August 1, August 2, August 1, August 2, Goodwill impairment $ — $ — $ — $ 83,382 Severance and benefits — — — (1,788 ) Lease loss reserve and related costs (benefits) — 131 (637 ) 7,457 Restructuring, goodwill impairment, and other related costs (benefits) $ — $ 131 $ (637 ) $ 89,051 The following table provides a reconciliation of the Company’s beginning and ending restructuring liability balances (in thousands): Fiscal 2013 Fourth Quarter Restructuring Plan Other Restructuring Plans Severance and Benefits Contract Terminations and Other Lease Loss Reserve and Related Costs Lease Loss Reserve and Related Costs Total Restructuring liabilities at November 1, 2014 $ 171 $ 42 $ 3,949 $ 994 $ 5,156 Restructuring and other charges — — (520 ) (117 ) (637 ) Cash payments — (42 ) (1,240 ) (335 ) (1,617 ) Other adjustments, net (27 ) — — — (27 ) Translation adjustment (34 ) — (200 ) — (234 ) Restructuring liabilities at August 1, 2015 $ 110 $ — $ 1,989 $ 542 $ 2,641 Current restructuring liabilities at August 1, 2015 $ 110 $ — $ 742 $ 393 $ 1,245 Non-current restructuring liabilities at August 1, 2015 $ — $ — $ 1,247 $ 149 $ 1,396 Fiscal 2013 Fourth Quarter Restructuring Plan 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 The restructuring plan included a workforce reduction of approximately 250 employees, primarily in the engineering, sales, and marketing organizations, as well as the cancellation of certain nonrecurring engineering agreements and exits from certain leased facilities. The Company substantially completed the restructuring plan by the end of the first quarter of fiscal year 2014 . Other Restructuring Plans The Company also recorded charges related to estimated facilities lease losses, net of expected sublease income, due to consolidation of real estate space as a result of acquisitions. Cash payments for facilities that are part of the Company’s lease loss reserve are expected to be paid over the respective lease terms through fiscal year 2021. General The Company reevaluates its estimates and assumptions on a quarterly basis and makes adjustments to the restructuring liabilities balance if necessary. During the nine months ended August 1, 2015 , the Company reversed approximately $0.6 million of charges related to estimated facilities lease losses primarily due to favorable changes in expected sublease terms and other related assumptions. The restructuring and other related charges are included in “ Restructuring, goodwill impairment, and other related costs (benefits) ” on the Condensed Consolidated Statements of Income .</t>
  </si>
  <si>
    <t>Borrowings</t>
  </si>
  <si>
    <t>Debt Disclosure [Abstract]</t>
  </si>
  <si>
    <t>Borrowings The following table provides details of the Company’s long-term debt (in thousands, except years and percentages): August 1, 2015 November 1, 2014 Maturity Stated Annual Interest Rate Amount Effective Interest Rate Amount Effective Interest Rate Convertible Senior Unsecured Notes 2020 Convertible Notes 2020 1.375% $ 575,000 4.98 % $ — — % Senior Unsecured Notes: 2023 Notes 2023 4.625% 300,000 4.83 % 300,000 4.83 % Senior Secured Notes: 2020 Notes 2015 6.875% — 8.39 % 300,000 7.26 % Capital lease obligations 2016 4.630% 440 4.63 % 2,115 5.37 % Total long-term debt 875,440 602,115 Less: Unamortized discount 83,378 4,839 Current portion of long-term debt 432 1,826 Long-term debt, net of current portion $ 791,630 $ 595,450 Convertible Senior Unsecured Notes On January 14, 2015, the Company issued $575.0 millio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 Senior Secured Notes. ” The 2020 Convertible Notes bear interest payable semi-annually on January 1 and July 1 of each year, beginning on July 1, 2015. No payments were made toward the principal of the 2020 Convertible Notes during the nine months ended August 1, 2015 . 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 the Company’s borrowing rate for a similar debt instrument without the conversion feature. The carrying values of the liability and equity components of the 2020 Convertible Notes are as follows (in thousands): August 1, Principal $ 575,000 Less: Unamortized discount of the liability component 80,410 Net carrying amount of liability component $ 494,590 Carrying amount of equity component $ 74,495 As of August 1, 2015 , the remaining period of amortization for the discount is 4.42 years. During the three months ended August 1, 2015 , the amount of interest cost recognized for amortization of the discount and for the contractual interest coupon in relation to the 2020 Convertible Notes was $4.0 million and $2.0 million , respectively. During the nine months ended August 1, 2015 , the amount of interest cost recognized for amortization of the discount and for the contractual interest coupon in relation to the 2020 Convertible Notes was $8.8 million and $4.3 million , respectively. No interest cost was recognized in relation to the 2020 Convertible Notes during the three and nine months ended August 2, 2014 . As of August 1, 2015 , the fair value of the 2020 Convertible Notes was approximately $564.2 million , which was estimated based on broker trading prices. The 2020 Convertible Notes mature on January 1, 2020 , unless repurchased or converted in accordance with their terms prior to such date. The 2020 Convertible Notes are not callable prior to their maturity. The 2020 Convertible Notes are convertible, under the circumstances described below. The initial conversion rate is 62.7746 shares of common stock per $1,000 principal amount of the notes, which is equal to 36.1 million shares at an initial conversion price of approximately $15.93 per share. The 2020 Convertible Notes contain provisions where the conversion rate is adjusted upon the occurrence of certain events, including if the Company pays a regular, quarterly cash dividend in an amount greater than $0.035 per share. During the third fiscal quarter of 2015, the Board of Directors of the Company declared and paid a cash dividend in the amount of $0.045 per share. Accordingly, as of June 8, 2015, the conversion rate was adjusted to a rate of 62.8255 shares of common stock per $1,000 principal amount of the notes, which is equal to 36.1 million shares at a conversion price of approximately $15.92 per share. However, because the adjustment resulted in a change to the conversion rate of less than 1%, as is allowed by the terms of the indenture governing the 2020 Convertible Notes, the Company elected to defer the administration and noteholder notification of such adjustment until the occurrence of (i) a subsequent adjustment to the conversion rate that results in a cumulative adjustment of at least 1% of the current conversion rate, (ii) the conversion of any 2020 Convertible Note, or (iii) certain other events requiring the adjustment to be made under the indenture governing the 2020 Convertible Notes. Holders of the 2020 Convertible Notes may convert all or a portion of their notes prior to the close of business on the business day immediately preceding September 1, 2019, in multiples of $1,000 principal amount, only under the following circumstances: • During any fiscal quarter commencing after the fiscal quarter ending on May 2, 2015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 During the five -business-day period after any 10 consecutive trading day period in which the trading price per $1,000 principal amount of the notes for each trading day of that 10 consecutive trading day period was less than 98% of the product of the last reported sale price of common stock and the conversion rate of the notes on each such trading day; or • Upon the occurrence of certain corporate events as specified in the terms of the indenture governing the 2020 Convertible Notes. On or after September 1, 2019, to the close of business on the second scheduled trading day immediately preceding the maturity date, holders may convert all or any portion of their notes regardless of the foregoing conditions. As of August 1, 2015 , the circumstances for conversion had not been triggered, and the 2020 Convertible Notes were not convertible. The if-converted value of the 2020 Convertible Notes as of August 1, 2015 , did not exceed the principal amount of the 2020 Convertible Notes. 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August 1, 2015 , a fundamental change had not occurred and the 2020 Convertible Notes were not re-purchasable. Convertible Note Hedge and Warrants Related to the Convertible Senior Unsecured Notes 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give the Company the right to acquire from the counterparties, subject to anti-dilution adjustments substantially similar to those in the 2020 Convertible Notes, initially approximately 36.1 million shares of common stock at an initial strike price of $15.93 per share. Because a dividend in an amount greater than $0.035 per share was declared and paid effective in the third fiscal quarter of 2015, the strike price under the convertible note hedge transactions was adjusted to approximately $15.92 per share. The convertible note hedge transactions are expected generally to reduce the potential common stock dilution, and/or offset potential cash payments in excess of the principal amount of converted notes, upon conversion of the notes in the event that the market price per share of the Company’s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86.1 million cost of the convertible note hedge transactions has been accounted for as an equity transaction. 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 and are exercisable solely on the maturity dates. The warrants are subject to net share settlement; however, the Company may elect to cash settle the warrants. The Company received gross proceeds of $51.2 million from the warrant transactions, which have been accounted for as an equity transaction. Under the terms of the warrants, the strike price and number of shares to be acquired by the holders of the warrants are adjusted if the Company pays a regular, quarterly cash dividend in an amount greater than $0.035 per share. Accordingly, the terms of the warrants were adjusted to reflect the payment of a cash dividend in the amount of $0.045 per share during the third fiscal quarter of 2015, and, as of June 8, 2015, the holders of the warrants have the right to acquire up to approximately 36.1 million shares of the Company’s common stock at a strike price of approximately $20.63 per share. See Note 15 , “ Net Income per Share ,” of the Notes to Condensed Consolidated Financial Statements for further discussion of the dilutive impact of the 2020 Convertible Notes and the convertible note hedge and warrant transactions. Senior Unsecured Notes In January 2013, the Company issued 4.625% senior unsecured notes in the aggregate principal amount of $300.0 million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and, as a result, the Company has ceased presenting condensed consolidated financial statements for the parent company, the former subsidiary guarantors, and non-guarantor subsidiaries effective in the first fiscal quarter of 2015. See Note 16 , “ Guarantor and Non-Guarantor Subsidiaries ,” of the Notes to Condensed Consolidated Financial Statements. The 2023 Notes bear interest payable semi-annually on January 15 and July 15 of each year. No payments were made toward the principal of the 2023 Notes during the nine months ended August 1, 2015 . As of August 1, 2015 , and November 1, 2014 , the fair value of the 2023 Notes was approximately $299.3 million and $292.4 million , respectively, which was estimated based on broker trading prices. 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100% of the principal amount of the 2023 Notes, plus an applicable premium and accrued and unpaid interest, if any, up to the redemption date. In addition, at any time prior to January 15, 2016, the Company may redeem up to 35% of the principal amount of the 2023 Notes, using the net cash proceeds of one or more sales of the Company’s capital stock, at a redemption price equal to 104.625% of the principal amount of the 2023 Notes redeemed, plus accrued and unpaid interest, if any, up to the redemption date. If the Company experiences a specified change of control triggering event, it must offer to repurchase the 2023 Notes at a repurchase price equal to 101% of the principal amount of the 2023 Notes repurchased, plus accrued and unpaid interest, if any, up to the repurchase date. The 2023 Indenture contains covenants that, among other things, restrict the ability of the Company and its subsidiaries to: • Incur certain liens and enter into certain sale-leaseback transactions; • Create, assume, incur, or guarantee additional indebtedness of the Company’s subsidiaries without such subsidiary guaranteeing the 2023 Notes on a pari passu basis; and • Enter into certain consolidation or merger transactions, or convey, transfer, or lease all or substantially all of the Company’s or its subsidiaries’ assets. These covenants are subject to a number of limitations and exceptions as set forth in the 2023 Indenture. The 2023 Indenture also includes customary events of default, including cross-defaults to other debt of the Company and its subsidiaries. Senior Secured Notes In January 2010, the Company issued $300.0 million in aggregate principal amount of the 2020 Notes pursuant to an indenture, dated as of January 20, 2010, between the Company, certain domestic subsidiaries of the Company that have guaranteed the Company’s obligations under the 2020 Notes,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However, all guarantees were released upon the discharge of the 2020 Indenture, and, as a result, the Company has ceased presenting condensed consolidated financial statements for the parent company, the former subsidiary guarantors, and non-guarantor subsidiaries effective in the first fiscal quarter of 2015. See Note 16 , “ Guarantor and Non-Guarantor Subsidiaries ,” of the Notes to Condensed Consolidated Financial Statements. On January 14, 2015, the Company called the 2020 Notes for redemption at a redemption price equal to 103.438% of the principal amount of the 2020 Notes, and irrevocably deposited $322.2 million with the trustee for the 2020 Notes to discharge the 2020 Indenture. As a result of the deposit and discharge, the guarantees provided by certain of the Company’s domestic subsidiaries, and the liens granted by the Company and the subsidiary guarantors to secure their obligations with respect to the 2020 Notes, were released as of the date of the deposit.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unpaid interest payable up to the redemption date of February 13, 2015. The trustee redeemed the 2020 Notes on February 13, 2015, using the deposited amount, extinguishing the Company’s $300.0 million liability in relation to the principal amount of the 2020 Notes. 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 The Company reported this expense within “Interest expense” on the Condensed Consolidated Statements of Income for the nine months ended August 1, 2015 . As of November 1, 2014 , the fair value of the 2020 Notes was approximately $312.5 million , which was estimated based on broker trading prices. Senior Secured Credit Facility In October 2008, the Company entered into a credit agreement for (i) a five -year, $1,100.0 million term loan facility and (ii) a five -year, $125.0 million revolving credit facility, which includes a $25.0 million swing line loan sub-facility and a $25.0 million letter of credit sub-facility (“Senior Secured Credit Facility”). The credit agreement was subsequently amended in January 2010, June 2011, January 2013, October 2013, and April 2014, to, among other things, remove and update certain covenants, reduce interest rates on the term loan facility, reduce interest rates and fees on the revolving credit facility, and extend the maturity date of the revolving credit facility to January 7, 2015. There were no principal amounts or commitments outstanding under the term loan facility and the revolving credit facility as of either August 1, 2015 , or November 1, 2014 . On January 9, 2015, the Company terminated the Senior Secured Credit Facility. Debt Maturities As of August 1, 2015 , the Company’s aggregate debt maturities based on outstanding principal were as follows (in thousands): Fiscal Year Principal Balances 2015 (remaining three months) $ 149 2016 291 2017 — 2018 — 2019 — Thereafter 875,000 Total $ 875,440</t>
  </si>
  <si>
    <t>Commitments And Contingencies</t>
  </si>
  <si>
    <t>Commitments and Contingencies Disclosure [Abstract]</t>
  </si>
  <si>
    <t>Commitments and Contingencies Product Warranties The Company’s accrued liability for estimated future warranty costs is included in “Other accrued liabilities” in the accompanying Condensed Consolidated Balance Sheets. The following table summarizes the activity related to the Company’s accrued liability for estimated future warranty costs during the nine months ended August 1, 2015 , and August 2, 2014 , respectively (in thousands): Accrued Warranty Nine Months Ended August 1, August 2, Beginning balance $ 7,486 $ 8,632 Liabilities accrued for warranties issued during the period 3,059 3,498 Warranty claims paid and used during the period (3,221 ) (4,063 ) Changes in liability for pre-existing warranties during the period (125 ) (368 ) Ending balance $ 7,199 $ 7,699 In addition, the Company has defense and indemnification clauses contained within its various customer contracts. As such, the Company indemnifies the parties to whom it sells its products with respect to the Company’s products, alone or potentially in combination with others, infringing upon any patents, trademarks, copyrights, or trade secrets, as well as against bodily injury or damage to real or tangible personal property caused by a defective Company product. As of August 1, 2015 , there have been no known events or circumstances that have resulted in a material customer contract-related indemnification liability to the Company. Manufacturing and Purchase Commitments Brocade has manufacturing arrangements with it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 In addition, Brocade has an arrangement with one of its CMs on the level of factory capacity that can be used by the Company. Under this arrangement, the Company receives a credit for exceeding the planned factory capacity and, conversely, is required to pay additional fees for not meeting the plan. As of August 1, 2015 , the Company’s aggregate commitment to its CMs for inventory components used in the manufacture of Brocade products was $207.2 million , which the Company expects to utilize during future normal ongoing operations, net of a purchase commitments reserve of $1.7 million , which is reported within “Other accrued liabilities” on the Condensed Consolidated Balance Sheet as of August 1, 2015 . The Company’s purchase commitments reserve reflects the Company’s estimate of purchase commitments it does not expect to utilize in normal ongoing operations. Income Taxes The Company is subject to several ongoing income tax audits and has received notices of proposed adjustments or assessments from certain tax authorities. For additional discussion, see Note 13 , “ Income Taxes ,” of the Notes to Condensed Consolidated Financial Statements. The Company believes it has adequate reserves for all open tax years. Legal Proceedings 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 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manage its exposure to credit risk by entering into derivative instruments. However, the Company manages its exposure to credit risk through its investment policies. As part of these investment policies, the Company generally enters into transactions with high-credit quality counterparties and, by policy, limits the amount of credit exposure to any one counterparty based on its analysis of that counterparty’s relative credit standing. The amounts subject to credit risk related to derivative instruments are generally limited to the amounts, if any, by which a counterparty’s obligations exceed the Company’s obligations with that counterparty. Foreign Currency Exchange Rate Risk 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and nine months ended August 1, 2015, and August 2, 2014 , were the British pound , the euro , the Indian rupee , the Chinese yuan , the Singapore dollar , the Japanese yen , and the Swiss franc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with cash flow hedge accounting designation that hedges exposures to the variability in the U.S. dollar equivalent of anticipated non-U.S.-dollar-denominated cash flows.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income was not significant for the three and nine months ended August 1, 2015, and August 2, 2014 . Ineffective cash flow hedges are included in the Company’s net income as part of “ Interest and other income, net .” The amount recorded on ineffective cash flow hedges was not significant for the three and nine months ended August 1, 2015, and August 2, 2014 , respectively. Net gains (losses) relating to the effective portion of foreign currency derivatives recorded in the Condensed Consolidated Statements of Income are as follows (in thousands): Three Months Ended Nine Months Ended August 1, 2015 August 2, 2014 August 1, 2015 August 2, 2014 Cost of revenues $ (141 ) $ 53 $ (605 ) $ 173 Research and development (206 ) (80 ) (273 ) (665 ) Sales and marketing (542 ) 236 (1,866 ) 657 General and administrative (52 ) 37 (135 ) 75 Total $ (941 ) $ 246 $ (2,879 ) $ 240 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 Interest and other income, net ” were gains of $0.3 million and losses of $0.6 million for the three and nine months ended August 1, 2015 , respectively, and losses of $0.2 million and $0.3 million for the three and nine months ended August 2, 2014 , respectively. As of August 1, 2015 , the Company had gross unrealized loss positions of $1.7 million and $0.1 million included in “Other accrued liabilities” and “Other non-current liabilities,” respectively, and gross unrealized gain positions of $0.9 million and $0.4 million included in “Prepaid expenses and other current assets” and “Other assets,” respectively. Volume of Derivative Activity Total gross notional amounts, presented by currency, are as follows (in thousands): Derivatives Designated Derivatives Not Designated In U.S. dollars As of August 1, 2015 As of November 1, 2014 As of August 1, 2015 As of November 1, 2014 British pound $ 56,916 $ 11,168 $ 3,638 $ 14,891 Euro 52,429 14,404 4,206 19,200 Indian rupee 41,192 19,413 — — Chinese yuan 18,240 10,406 — — Singapore dollar 16,193 9,242 — — Swiss franc 11,338 7,468 — — Japanese yen 10,585 8,856 — — Total $ 206,893 $ 80,957 $ 7,844 $ 34,091</t>
  </si>
  <si>
    <t>Stock-Based Compensation</t>
  </si>
  <si>
    <t>Share-based Compensation, Allocation and Classification in Financial Statements [Abstract]</t>
  </si>
  <si>
    <t>Stockholders' Equity and Stock-Based Compensation</t>
  </si>
  <si>
    <t>Stock-Based Compensation Stock-based compensation expense, net of estimated forfeitures, was included in the following line items of the Condensed Consolidated Statements of Income as follows (in thousands): Three Months Ended Nine Months Ended August 1, 2015 August 2, 2014 August 1, 2015 August 2, 2014 Cost of revenues $ 3,955 $ 4,121 $ 9,757 $ 10,738 Research and development 5,226 4,350 13,239 13,107 Sales and marketing 10,601 7,592 27,651 22,819 General and administrative 4,655 5,511 13,947 14,550 Total stock-based compensation $ 24,437 $ 21,574 $ 64,594 $ 61,214 The following table presents stock-based compensation expense, net of estimated forfeitures, by grant type (in thousands): Three Months Ended Nine Months Ended August 1, 2015 August 2, 2014 August 1, 2015 August 2, 2014 Stock options $ 973 $ 1,072 $ 2,865 $ 3,602 RSUs, including stock units with market conditions 18,941 13,970 48,192 45,957 Employee stock purchase plan (“ESPP”) 4,523 6,532 13,537 11,655 Total stock-based compensation $ 24,437 $ 21,574 $ 64,594 $ 61,214 The following table presents the unrecognized compensation expense, net of estimated forfeitures, of the Company’s equity compensation plans as of August 1, 2015 , which is expected to be recognized over the following weighted-average periods (in thousands, except for the weighted-average period): Unrecognized Compensation Expense Weighted- Average Period (in years) Stock options $ 973 1.21 RSUs, including stock units with market conditions $ 28,160 1.90 ESPP $ 10,244 0.98 In accordance with the applicable accounting guidance for stock-based compensation, the compensation expense for stock-based awards is reduced by an estimate for forfeitures and is recognized over the requisite service period of the respective awards. 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 Based on the results of the annual forfeiture rate analysis performed during the second fiscal quarter of 2015, the Company recorded a cumulative adjustment to reduce stock-based compensation expense by $5.6 million during the three months ended May 2, 2015, to reflect the effect of the change in the estimated forfeiture rates. There was no significant impact related to the change in the estimated forfeiture rates during the three months ended May 3, 2014. The following table presents details on grants made by the Company for the following periods: Nine Months Ended August 1, 2015 August 2, 2014 Granted (in thousands) Weighted-Average Grant Date Fair Value Granted (in thousands) Weighted-Average Grant Date Fair Value Stock options 1,117 $ 3.09 1,770 $ 3.16 RSUs, including stock units with market conditions 10,251 $ 11.53 10,419 $ 9.81 The total intrinsic value of stock options exercised for the nine months ended August 1, 2015 , and August 2, 2014 , was $2.9 million and $22.3 million , respectively.</t>
  </si>
  <si>
    <t>Stockholders' Equity</t>
  </si>
  <si>
    <t>Equity [Abstract]</t>
  </si>
  <si>
    <t>Stockholders’ Equity Dividends During the nine months ended August 1, 2015 , the Company’s Board of Directors declared the following dividends (in thousands, except per share amounts): Declaration Date Dividend per Share Record Date Total Amount Paid Payment Date November 23, 2014 $ 0.035 December 10, 2014 $ 15,106 January 2, 2015 February 16, 2015 $ 0.035 March 10, 2015 $ 14,748 April 2, 2015 May 20, 2015 $ 0.045 June 10, 2015 $ 18,965 July 2, 2015 Future dividends are subject to review and approval on a quarterly basis by the Company’s Board of Directors or a committee thereof. Convertible Note Hedge and Warrants Related to the Convertible Senior Unsecured Notes In connection with the issuance of the 2020 Convertible Notes, the Company entered into convertible note hedge and warrant transactions with certain financial institutions with respect to its common stock. See Note 8 , “ Borrowings ,” of the Notes to Condensed Consolidated Financial Statements for further discussion. Accumulated Other Comprehensive Loss The components of other comprehensive income (loss) and related tax effects for the three months ended August 1, 2015 , and August 2, 2014 , are as follows (in thousands): Three Months Ended August 1, 2015 August 2, 2014 Before-Tax Amount Tax (Expense) or Benefit Net-of-Tax Amount Before-Tax Amount Tax Benefit Net-of-Tax Amount Unrealized gains (losses) on cash flow hedges: Change in unrealized gains and losses, foreign exchange contracts $ (361 ) $ (53 ) $ (414 ) $ (203 ) $ 48 $ (155 ) Net gains and losses reclassified into earnings, foreign exchange contracts (1) 941 (110 ) 831 (246 ) 28 (218 ) Net unrealized gains (losses) on cash flow hedges 580 (163 ) 417 (449 ) 76 (373 ) Foreign currency translation adjustments (492 ) — (492 ) (191 ) — (191 ) Total other comprehensive income (loss) $ 88 $ (163 ) $ (75 ) $ (640 ) $ 76 $ (564 ) The components of other comprehensive income (loss) and related tax effects for the nine months ended August 1, 2015 , and August 2, 2014 , are as follows (in thousands): Nine Months Ended August 1, 2015 August 2, 2014 Before-Tax Amount Tax (Expense) or Benefit Net-of-Tax Amount Before-Tax Amount Tax Benefit Net-of-Tax Amount Unrealized gains (losses) on cash flow hedges: Change in unrealized gains and losses, foreign exchange contracts $ (2,558 ) $ 226 $ (2,332 ) $ 23 $ (9 ) $ 14 Net gains and losses reclassified into earnings, foreign exchange contracts (1) 2,879 (335 ) 2,544 (240 ) 23 (217 ) Net unrealized gains (losses) on cash flow hedges 321 (109 ) 212 (217 ) 14 (203 ) Foreign currency translation adjustments (5,781 ) — (5,781 ) 284 — 284 Total other comprehensive income (loss) $ (5,460 ) $ (109 ) $ (5,569 ) $ 67 $ 14 $ 81 (1) For Condensed Consolidated Statements of Income classification of amounts reclassified from accumulated other comprehensive loss, see Note 10 , “ Derivative Instruments and Hedging Activities ,” of the Notes to Condensed Consolidated Financial Statements. The changes in accumulated other comprehensive loss by component, net of tax, for the nine months ended August 1, 2015 , and August 2, 2014 , are as follows (in thousands): Nine Months Ended August 1, 2015 August 2, 2014 Gains (Losses) on Cash Flow Hedges Foreign Currency Translation Adjustments Total Accumulated Other Comprehensive Loss Gains (Losses) on Cash Flow Hedges Foreign Currency Translation Adjustments Total Accumulated Other Comprehensive Loss Beginning balance $ (1,907 ) $ (16,907 ) $ (18,814 ) $ 267 $ (13,711 ) $ (13,444 ) Change in unrealized gains and losses (2,332 ) (5,781 ) (8,113 ) 14 284 298 Net gains and losses reclassified into earnings 2,544 — 2,544 (217 ) — (217 ) Net current-period other comprehensive income (loss) 212 (5,781 ) (5,569 ) (203 ) 284 81 Ending balance $ (1,695 ) $ (22,688 ) $ (24,383 ) $ 64 $ (13,427 ) $ (13,363 )</t>
  </si>
  <si>
    <t>Income Taxes</t>
  </si>
  <si>
    <t>Income Tax Disclosure [Abstract]</t>
  </si>
  <si>
    <t>Income Taxes The Company’s effective tax rate differs from tax computed at the U.S. federal statutory tax rate of 35% due to state taxes, the effect of non-U.S. operations, nondeductible stock-based compensation expense, tax credits, and adjustments to unrecognized tax benefits. The lower effective tax rates for the three and nine months ended August 1, 2015 , compared with the three and nine months ended August 2, 2014 , respectively, were primarily due to the benefit from a domestic manufacturing deduction recognized in the three months ended August 1, 2015, and the goodwill impairment charge of $83.4 million recorded in the nine months ended August 2, 2014, which is nondeductible for tax purposes. The effective tax rates for the three and nine months ended August 1, 2015 , were lower than the federal statutory tax rate of 35% primarily due to the benefit from the domestic manufacturing deduction, a discrete benefit from the federal research and development tax credit that was reinstated in December 2014, and made retroactive for calendar year 2014, and the effects of earnings in foreign jurisdictions being taxed at rates lower than the U.S. federal statutory tax rate. The Company’s total gross unrecognized tax benefits, excluding interest and penalties, were $117.2 million as of August 1, 2015 . If the total gross unrecognized tax benefits as of August 1, 2015 , were recognized in the future, approximately $80.3 million would decrease the Company’s effective tax rate. The IRS and other tax authorities regularly examine the Company’s income tax returns. In October 2014, the IRS issued a Revenue Agent’s Report related to its field examination of the Company’s federal income tax returns for fiscal years 2009 and 2010. The IRS is contesting the Company’s transfer pricing with its foreign subsidiaries. In November 2014, the Company filed a protest to challenge the proposed adjustment, and in March 2015, the issue was moved to the Office of Appeals.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5, it is reasonably possible that either certain audits will conclude or the statute of limitations relating to certain income tax examination periods will expire, or both. Taking into consideration the inherent uncertainty as to settlement terms, the timing of payments, and the impact of such settlements on the uncertainty in income taxes, the Company estimates the range of potential decreases in underlying uncertainty in income taxes is between $0 million and $4 million in the next 12 months.</t>
  </si>
  <si>
    <t>Segment Information</t>
  </si>
  <si>
    <t>Segment Reporting [Abstract]</t>
  </si>
  <si>
    <t>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 Brocade is organized into three operating segments, each of which is an individually reportable segment: SAN Products, IP Networking Products, and Global Services. These reportable segments are organized principally by product category. At this time, the Company does not track its operating expenses by operating segments because management does not consider this information in its measurement of the performance of the operating segments. The Company also does not track all of its assets by operating segments. The majority of the Company’s assets as of August 1, 2015 , were attributable to its U.S. operations. Summarized financial information by reportable segment for the three and nine months ended August 1, 2015, and August 2, 2014 , based on the internal management reporting system, is as follows (in thousands): SAN Products IP Networking Products Global Services Total Three months ended August 1, 2015 Net revenues $ 309,451 $ 153,749 $ 88,619 $ 551,819 Cost of revenues 73,657 70,586 35,672 179,915 Gross margin $ 235,794 $ 83,163 $ 52,947 $ 371,904 Three months ended August 2, 2014 Net revenues $ 325,238 $ 132,559 $ 87,667 $ 545,464 Cost of revenues 83,938 61,580 38,233 183,751 Gross margin $ 241,300 $ 70,979 $ 49,434 $ 361,713 Nine months ended August 1, 2015 Net revenues $ 976,362 $ 431,319 $ 266,952 $ 1,674,633 Cost of revenues 233,150 198,631 109,056 540,837 Gross margin $ 743,212 $ 232,688 $ 157,896 $ 1,133,796 Nine months ended August 2, 2014 Net revenues $ 1,001,858 $ 373,424 $ 271,627 $ 1,646,909 Cost of revenues 261,393 180,023 116,818 558,234 Gross margin $ 740,465 $ 193,401 $ 154,809 $ 1,088,675</t>
  </si>
  <si>
    <t>Net Income Per Share</t>
  </si>
  <si>
    <t>Earnings Per Share [Abstract]</t>
  </si>
  <si>
    <t>Net Income (Loss) Per Share</t>
  </si>
  <si>
    <t>Net Income per Share The following table presents the calculation of basic and diluted net income per share (in thousands, except per share amounts): Three Months Ended Nine Months Ended August 1, August 2, August 1, August 2, Basic net income per share Net income $ 91,667 $ 87,352 $ 255,974 $ 154,552 Weighted-average shares used in computing basic net income per share 417,299 432,448 422,184 436,396 Basic net income per share $ 0.22 $ 0.20 $ 0.61 $ 0.35 Diluted net income per share Net income $ 91,667 $ 87,352 $ 255,974 $ 154,552 Weighted-average shares used in computing basic net income per share 417,299 432,448 422,184 436,396 Dilutive potential common shares in the form of stock options 1,772 1,616 1,777 2,162 Dilutive potential common shares in the form of other share-based awards 8,447 7,725 9,342 10,038 Weighted-average shares used in computing diluted net income per share 427,518 441,789 433,303 448,596 Diluted net income per share $ 0.21 $ 0.20 $ 0.59 $ 0.34 Antidilutive potential common shares in the form of: (1) Warrants issued in conjunction with the 2020 Convertible Notes (2) 36,125 — 26,453 — Stock options 1,109 1,651 934 2,050 Other share-based awards 100 1,331 33 1,119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92 per share. If the common stock price exceeds this adjusted conversion price, prior to conversion, the Company will calculate the effect of the additional shares that may be issued using the treasury stock method. If the average price of the Company’s common stock exceeds $20.63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Guarantor And Non-Guarantor Subsidiaries</t>
  </si>
  <si>
    <t>Guarantor And Non-Guarantor Subsidiaries [Abstract]</t>
  </si>
  <si>
    <t>Guarantor and Non-Guarantor Subsidiaries On January 20, 2010 , the Company issued $300.0 million in aggregate principal amount of the 6.625% senior secured notes due 2018 (the “2018 Notes”) and $300.0 million in aggregate principal amount of the 2020 Notes (together with the 2018 Notes, the “Senior Secured Notes”) pursuant to separate indentures between the Company, certain domestic subsidiaries of the Company, and Wells Fargo Bank, National Association, as the trustee (the “2020 Indenture” and “2018 Indenture,” respectively). In addition, on January 22, 2013, the Company issued $300.0 million in aggregate principal amount of the 2023 Notes. The Company’s obligations under the Senior Secured Notes and the 2023 Notes were previously guaranteed by certain of the Company’s domestic subsidiaries (the “Subsidiary Guarantors”). Each of the Subsidiary Guarantors was 100% owned by the Company and all guarantees were joint and several. Neither the Senior Secured Notes nor the 2023 Notes were guaranteed by certain of the Company’s domestic subsidiaries or any of the Company’s foreign subsidiaries (the “Non-Guarantor Subsidiaries”). The Company determined that the circumstances under which the subsidiary guarantees may be released were customary under applicable SEC guidance, and, as such, the Company previously provided consolidated financial statements in reliance on Item 3-10 of Regulation S-X. 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 As a result, all guarantees were released prior to January 31, 2015, and the Company has ceased presenting condensed consolidated financial statements for the parent company, the former Subsidiary Guarantors, and Non-Guarantor Subsidiaries effective in the first fiscal quarter of 2015.</t>
  </si>
  <si>
    <t>Basis Of Presentation (Policies)</t>
  </si>
  <si>
    <t>Fiscal Period Policy</t>
  </si>
  <si>
    <t>The Company’s fiscal year is a 52- or 53-week period ending on the last Saturday in October or the first Saturday in November, respectively. Fiscal year 2015 is a 52-week fiscal year and fiscal year 2014 was a 53-week fiscal year. The second quarter of fiscal year 2014 was a 14-week quarter, which was one week longer than a typical quarter.</t>
  </si>
  <si>
    <t>Consolidation Policy</t>
  </si>
  <si>
    <t>The Condensed Consolidated Financial Statements include the accounts of Brocade and its wholly owned subsidiaries. All significant intercompany accounts and transactions have been eliminated.</t>
  </si>
  <si>
    <t>Use of Estimates in Preparation of Condensed Consolidated Financial Statements</t>
  </si>
  <si>
    <t>Use of Estimates in Preparation of Condensed Consolidated Financial Statements The preparation of condensed consolidated financial statements and related disclosures in conformity with U.S. GAAP requires management to make estimates and judgments that affect the amounts reported in the condensed consolidated financial statements and accompanying notes. Estimates are used for, but not limited to, revenue recognition, sales allowances and programs, allowance for doubtful accounts, stock-based compensation, purchase price allocations, warranty obligations, inventory valuation and purchase commitments, restructuring costs, incentive compensation, facilities lease losses, impairment of goodwill and intangible assets, litigation, and income taxes. Actual results may differ materially from these estimates.</t>
  </si>
  <si>
    <t>Summary of Significant Accounting Policies (Policies)</t>
  </si>
  <si>
    <t>New Accounting Pronouncements, Policy</t>
  </si>
  <si>
    <t>New Accounting Pronouncements or Updates Recently Adopted In March 2013, the Financial Accounting Standards Board (“FASB”) issued an update to Accounting Standards Codification (“ASC”) 830, Foreign Currency Matters: Parent’s Accounting for the Cumulative Translation Adjustment upon Derecognition of Certain Subsidiaries or Groups of Assets within a Foreign Entity or of an Investment in a Foreign Entity . Under this update, an entity is required to release any cumulative translation adjustment into net income when the entity ceases to have a controlling financial interest resulting from the complete, or substantially complete, liquidation of a subsidiary or group of assets within a foreign entity. This update should be applied prospectively. The Company adopted this update in the first quarter of fiscal year 2015. There was no material impact on the Company’s financial position, results of operations, or cash flows. In June 2015, the FASB issued an update to the Accounting Standards Codification (the “Codification”), Technical Corrections and Improvements . This update includes various amendments to clarify the Codification, correct unintended application of guidance, or make minor improvements to the Codification. This update is not intended to change U.S. GAAP. The Company adopted this update in the third quarter of fiscal year 2015. There was no material impact on the Company’s financial position, results of operations, or cash flows. Recent Accounting Pronouncements or Updates That Are Not Yet Effective In April 2014, the FASB issued an update to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and will be adopted by the Company in the first quarter of fiscal year 2016. Early adoption is permitted, but only for disposals that have not been reported in financial statements previously issued. The Company does not expect the adoption of this update to have a material impact on its consolidated financial statements. In May 2014, the FASB issued an update to ASC 606, Revenue from Contracts with Customers ,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In August 2015, the FASB issued an update to defer the effective date of this update by one year. This update becomes effective and will be adopted by the Company in the first quarter of fiscal year 2019. Early adoption is not permitted for reporting periods before the first quarter of fiscal year 2018. The Company is currently evaluating the impact of this update on its consolidated financial statements. In April 2015, the FASB issued an update to ASC 835, Interest—Imputation of Interest: Simplifying the Presentation of Debt Issuance Costs . Under this update, debt issuance costs related to a debt liability are required to be presented in the balance sheet as a direct deduction from the carrying amount of that debt liability, consistent with debt discounts. The recognition and measurement guidance for debt issuance costs are not affected by this update. This update is effective for the Company in the first quarter of fiscal year 2017, with early adoption permitted. This update should be applied retrospectively to all prior periods presented in the financial statements and will be early adopted by the Company in the first quarter of fiscal year 2016. The Company does not expect the adoption of this update to have a material impact on its consolidated financial statements. In April 2015, the FASB issued an update to ASC 350, Intangibles—Goodwill and Other—Internal-Use Software: Customer’s Accounting for Fees Paid in Cloud Computing Arrangement .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is currently evaluating the impact of this update on its consolidated financial statements.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is currently evaluating the impact of this update on its consolidated financial statements.</t>
  </si>
  <si>
    <t>Goodwill And Intangible Assets (Policies)</t>
  </si>
  <si>
    <t>Goodwill and Intangible Assets, Intangible Assets, Indefinite-Lived, Policy</t>
  </si>
  <si>
    <t>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t>
  </si>
  <si>
    <t>Goodwill and Intangible Assets, Goodwill Policy</t>
  </si>
  <si>
    <t>The Company conducts the goodwill impairment test annually, as of the first day of the second fiscal quarter, and whenever events occur or facts and circumstances indicate it is more likely than not that the fair value of a reporting unit has fallen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applying various observable market-based multiples to the reporting unit’s operating results and then applying an appropriate control premium. For the fiscal year 2015 annual goodwill impairment test, the Company used a combination of the income approach and the market approach, weighted equally, to estimate each reporting unit’s fair value. Determining the fair value of a reporting unit requires judgment and involves the use of significant estimates and assumptions. The Company based its fair value estimates on assumptions it believes to be reasonable, but these estimates and assumptions are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combined approaches is determined by considering control premiums offered as part of the acquisitions that have occurred in market segments that are comparable with the Company’s reporting units.</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The Company applies fair value measurements to both financial and non-financial assets and liabilities. The Company does not have any non-financial assets and liabilities that are required to be measured at fair value on a recurring basis as of August 1, 2015 . The fair value accounting guidance permits companies to elect fair value measurement for many financial instruments and certain other items that are not required to be accounted for at fair value. The Company did not elect to measure any eligible financial instruments or other assets at fair value as of August 1, 2015 , and November 1, 2014 .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During the nine months ended August 1, 2015 , the Company had no transfers between levels of the fair value hierarchy of its assets and liabilities measured at fair value.</t>
  </si>
  <si>
    <t>Derivative Instruments and Hedging Activities Derivative Instruments And Hedging Activities (Policies)</t>
  </si>
  <si>
    <t>Derivatives, Methods of Accounting, Hedging Derivatives</t>
  </si>
  <si>
    <t>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and nine months ended August 1, 2015, and August 2, 2014 , were the British pound , the euro , the Indian rupee , the Chinese yuan , the Singapore dollar , the Japanese yen , and the Swiss franc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with cash flow hedge accounting designation that hedges exposures to the variability in the U.S. dollar equivalent of anticipated non-U.S.-dollar-denominated cash flows.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income was not significant for the three and nine months ended August 1, 2015, and August 2, 2014 . Ineffective cash flow hedges are included in the Company’s net income as part of “ Interest and other income, net .” The amount recorded on ineffective cash flow hedges was not significant for the three and nine months ended August 1, 2015, and August 2, 2014 , respectively.</t>
  </si>
  <si>
    <t>Acquisitions (Tables)</t>
  </si>
  <si>
    <t>Schedule of Recognized Identified Assets Acquired and Liabilities Assumed</t>
  </si>
  <si>
    <t>The following table summarizes the initial allocation of the total aggregate purchase price based on the estimated fair values of the assets acquired and liabilities assumed (in thousands): Assets acquired: Cash $ 161 Accounts receivable 154 Property and equipment, net 1,479 Identifiable intangible assets: Core/developed technology 28,450 Customer relationships 22,030 Patents with broader applications 1,040 Trade name 500 Non-compete agreements 240 Total identifiable intangible assets 52,260 Goodwill (1) 49,396 Other assets 86 Total assets acquired 103,536 Liabilities assumed: Deferred revenue (3,603 ) Deferred tax liabilities (3,048 ) Other accrued liabilities (795 ) Total liabilities assumed (7,446 ) Net assets acquired $ 96,090 (1) The goodwill recognized primarily represents potential synergies from combining operations of the acquired businesses and the Company, as well as intangible assets that do not qualify for separate recognition. The total amount of goodwill that is expected to be deductible for tax purposes is $38.1 million .</t>
  </si>
  <si>
    <t>Goodwill And Intangible Assets (Tables)</t>
  </si>
  <si>
    <t>Schedule of Intangible Assets and Goodwill</t>
  </si>
  <si>
    <t>The following table presents a summary of the net carrying value of the Company’s intangible assets (in thousands): August 1, November 1, Indefinite-lived intangible assets Goodwill $ 1,617,136 $ 1,567,723 In-process research and development (“IPR&amp;D”) (1) 15,110 15,110 Finite-lived intangible assets Total intangible assets subject to amortization (2), (3) 64,291 11,548 Total intangible assets $ 1,696,537 $ 1,594,381 (1) 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IPR&amp;D intangible asset is expected to be completed by the first quarter of fiscal year 2016. (2) During the nine months ended August 1, 2015 , the Company purchased a perpetual, non-exclusive license to certain patents for $7.8 million . (3) During the nine months ended August 1, 2015 , the Company acquired $52.3 million of intangible assets related to the Company’s acquisition of two businesses. See Note 3 , “ Acquisitions and Divestitures ,” of the Notes to Condensed Consolidated Financial Statements.</t>
  </si>
  <si>
    <t>Schedule Of Goodwill Activity By Reportable Segment</t>
  </si>
  <si>
    <t>The following table summarizes goodwill activity by reportable segment for the nine months ended August 1, 2015 (in thousands): SAN Products Internet Protocol (“IP”) Networking Products Global Services Total Balance at November 1, 2014 Goodwill $ 176,346 $ 1,365,175 $ 155,416 $ 1,696,937 Accumulated impairment losses — (129,214 ) — (129,214 ) 176,346 1,235,961 155,416 1,567,723 Acquisitions (1) — 49,458 — 49,458 Purchase accounting adjustments during the nine months ended August 1, 2015 — (62 ) — (62 ) Tax and other adjustments during the nine months ended August 1, 2015 (2) (20 ) — — (20 ) Translation adjustments during the nine months ended August 1, 2015 — 37 — 37 Balance at August 1, 2015 Goodwill 176,326 1,414,608 155,416 1,746,350 Accumulated impairment losses — (129,214 ) — (129,214 ) $ 176,326 $ 1,285,394 $ 155,416 $ 1,617,136 (1) The goodwill acquired relates to the Company’s acquisition of two businesses, which is gross of the adjustments recorded during the purchase price allocation period. See Note 3 , “ Acquisitions and Divestitures ,” of the Notes to Condensed Consolidated Financial Statements. (2) The goodwill adjustments during the nine months ended August 1, 2015 , were primarily a result of tax benefits from the exercise of stock awards of acquired companies.</t>
  </si>
  <si>
    <t>Schedule Of Finite-Lived Intangible Assets</t>
  </si>
  <si>
    <t>The following tables present details of the Company’s finite-lived intangible assets (in thousands, except for weighted-average remaining useful life): August 1, 2015 Gross Carrying Value Accumulated Amortization Net Carrying Value Weighted- Average Remaining Useful Life (in years) Trade name $ 1,090 $ 360 $ 730 4.50 Core/developed technology 40,530 7,007 33,523 3.70 Patent portfolio license (1) 7,750 570 7,180 17.99 Customer relationships 23,110 1,735 21,375 7.42 Non-compete agreements 1,050 584 466 1.42 Patents with broader applications 1,040 23 1,017 14.63 Total intangible assets $ 74,570 $ 10,279 $ 64,291 6.70 November 1, 2014 Gross Carrying Value Accumulated Amortization Net Carrying Value Weighted- Average Remaining Useful Life (in years) Trade name $ 590 $ 227 $ 363 3.00 Core/developed technology 12,080 1,964 10,116 4.30 Customer relationships 1,080 427 653 3.01 Non-compete agreements 810 394 416 2.01 Total intangible assets $ 14,560 $ 3,012 $ 11,548 4.10 (1)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due to a mix of expiration patterns of the individual patents included in the license.</t>
  </si>
  <si>
    <t>Schedule Of Amortization Of Intangible Assets Included On Consolidated Statements Of Operations</t>
  </si>
  <si>
    <t>The following table presents the amortization of finite-lived intangible assets included in the Condensed Consolidated Statements of Income (in thousands): Three Months Ended Nine Months Ended August 1, 2015 August 2, 2014 August 1, 2015 August 2, 2014 Cost of revenues $ 2,548 $ 552 $ 5,043 $ 7,410 Research and development 889 131 1,654 10,145 General and administrative (1) 280 — 570 — Total $ 3,717 $ 683 $ 7,267 $ 17,555 (1) The amortization is related to the $7.8 million of perpetual, non-exclusive license to certain patents purchased during the nine months ended August 1, 2015 .</t>
  </si>
  <si>
    <t>Schedule Of Estimated Future Amortization Of Intangible Assets</t>
  </si>
  <si>
    <t>The following table presents the estimated future amortization of finite-lived intangible assets as of August 1, 2015 (in thousands): Fiscal Year Estimated Future Amortization 2015 (remaining three months) $ 3,778 2016 14,774 2017 14,305 2018 9,785 2019 6,259 Thereafter 15,390 Total $ 64,291</t>
  </si>
  <si>
    <t>Schedule of Finite-Lived Intangible Assets Acquired as Part of Business Combination</t>
  </si>
  <si>
    <t>The following table presents the fair values and weighted-average useful lives of the acquired finite-lived intangible assets (in thousands, except for weighted-average useful life): Fair Value Weighted- Trade name $ 500 6.00 Core/developed technology 28,450 4.04 Customer relationships 22,030 7.93 Non-compete agreements 240 2.00 Patents with broader applications (1) 1,040 15.00 Total intangible assets $ 52,260 5.91 (1) These are patents acquired by the Company as part of an acquisition during the three months ended May 2, 2015. The potential use of these patents extends beyond their use in the core/developed technology acquired in the acquisition.</t>
  </si>
  <si>
    <t>Balance Sheet Details (Tables)</t>
  </si>
  <si>
    <t>Schedule of Inventory</t>
  </si>
  <si>
    <t>The following tables provide details of selected balance sheet items (in thousands): August 1, November 1, Inventories: Raw materials $ 14,473 $ 10,491 Finished goods 26,023 28,227 Inventories $ 40,496 $ 38,718</t>
  </si>
  <si>
    <t>Schedule of Property, Plant and Equipment</t>
  </si>
  <si>
    <t xml:space="preserve"> August 1, November 1, Property and equipment, net: Gross property and equipment Computer equipment $ 14,537 $ 13,679 Software 66,275 62,919 Engineering and other equipment (1) 401,585 383,412 Furniture and fixtures (1) 30,711 29,053 Leasehold improvements 30,943 23,607 Land and building 385,451 384,659 Total gross property and equipment 929,502 897,329 Less: Accumulated depreciation and amortization (1), (2) (489,159 ) (451,896 ) Property and equipment, net $ 440,343 $ 445,433 (1) Engineering and other equipment, furniture and fixtures, and accumulated depreciation and amortization include the following amounts under capital leases as of August 1, 2015 , and November 1, 2014 , respectively (in thousands): August 1, November 1, Cost $ 11,925 $ 11,925 Accumulated depreciation (8,591 ) (7,209 ) Property and equipment, net, under capital leases $ 3,334 $ 4,716 (2) The following table presents the depreciation of property and equipment included on the Condensed Consolidated Statements of Income (in thousands): Three Months Ended Nine Months Ended August 1, August 2, August 1, August 2, Depreciation expense $ 18,605 $ 19,761 $ 55,302 $ 62,815</t>
  </si>
  <si>
    <t>Schedule of Capital Leased Assets</t>
  </si>
  <si>
    <t>Engineering and other equipment, furniture and fixtures, and accumulated depreciation and amortization include the following amounts under capital leases as of August 1, 2015 , and November 1, 2014 , respectively (in thousands): August 1, November 1, Cost $ 11,925 $ 11,925 Accumulated depreciation (8,591 ) (7,209 ) Property and equipment, net, under capital leases $ 3,334 $ 4,716</t>
  </si>
  <si>
    <t>Fair Value Measurements (Tables)</t>
  </si>
  <si>
    <t>Schedule Of Assets And Liabilities Measured At Fair Value</t>
  </si>
  <si>
    <t>Assets and liabilities measured and recorded at fair value on a recurring basis as of August 1, 2015 , were as follows (in thousands): Fair Value Measurements Using Balance as of Quoted Prices in Active Markets for Identical Instruments (Level 1) Significant Other Observable Inputs (Level 2) Significant Unobservable Inputs (Level 3) Assets: Money market funds (1) $ 1,072,526 $ 1,072,526 $ — $ — Derivative assets 1,332 — 1,332 — Total assets measured at fair value $ 1,073,858 $ 1,072,526 $ 1,332 $ — Liabilities: Derivative liabilities $ 1,832 $ — $ 1,832 $ — Total liabilities measured at fair value $ 1,832 $ — $ 1,832 $ — (1) Money market funds are reported within “Cash and cash equivalents” on the Condensed Consolidated Balance Sheets. Assets and liabilities measured and recorded at fair value on a recurring basis as of November 1, 2014 , were as follows (in thousands): Fair Value Measurements Using Balance as of Quoted Prices in Active Markets for Identical Instruments (Level 1) Significant Other Observable Inputs (Level 2) Significant Unobservable Inputs (Level 3) Assets: Money market funds (1) $ 1,009,283 $ 1,009,283 $ — $ — Derivative assets 99 — 99 — Total assets measured at fair value $ 1,009,382 $ 1,009,283 $ 99 $ — Liabilities: Derivative liabilities $ 1,937 $ — $ 1,937 $ — Total liabilities measured at fair value $ 1,937 $ — $ 1,937 $ — (1) Money market funds are reported within “Cash and cash equivalents” on the Condensed Consolidated Balance Sheets.</t>
  </si>
  <si>
    <t>Restructuring and Other Costs (Tables)</t>
  </si>
  <si>
    <t>Schedule of Restructuring and Other Charges</t>
  </si>
  <si>
    <t>The following table provides details of the Company’s restructuring and other charges (in thousands): Three Months Ended Nine Months Ended August 1, August 2, August 1, August 2, Goodwill impairment $ — $ — $ — $ 83,382 Severance and benefits — — — (1,788 ) Lease loss reserve and related costs (benefits) — 131 (637 ) 7,457 Restructuring, goodwill impairment, and other related costs (benefits) $ — $ 131 $ (637 ) $ 89,051</t>
  </si>
  <si>
    <t>Schedule of Restructuring Reserve</t>
  </si>
  <si>
    <t>The following table provides a reconciliation of the Company’s beginning and ending restructuring liability balances (in thousands): Fiscal 2013 Fourth Quarter Restructuring Plan Other Restructuring Plans Severance and Benefits Contract Terminations and Other Lease Loss Reserve and Related Costs Lease Loss Reserve and Related Costs Total Restructuring liabilities at November 1, 2014 $ 171 $ 42 $ 3,949 $ 994 $ 5,156 Restructuring and other charges — — (520 ) (117 ) (637 ) Cash payments — (42 ) (1,240 ) (335 ) (1,617 ) Other adjustments, net (27 ) — — — (27 ) Translation adjustment (34 ) — (200 ) — (234 ) Restructuring liabilities at August 1, 2015 $ 110 $ — $ 1,989 $ 542 $ 2,641 Current restructuring liabilities at August 1, 2015 $ 110 $ — $ 742 $ 393 $ 1,245 Non-current restructuring liabilities at August 1, 2015 $ — $ — $ 1,247 $ 149 $ 1,396</t>
  </si>
  <si>
    <t>Borrowings (Tables)</t>
  </si>
  <si>
    <t>Schedule of Long-term Debt Instruments</t>
  </si>
  <si>
    <t xml:space="preserve">The following table provides details of the Company’s long-term debt (in thousands, except years and percentages): August 1, 2015 November 1, 2014 Maturity Stated Annual Interest Rate Amount Effective Interest Rate Amount Effective Interest Rate Convertible Senior Unsecured Notes 2020 Convertible Notes 2020 1.375% $ 575,000 4.98 % $ — — % Senior Unsecured Notes: 2023 Notes 2023 4.625% 300,000 4.83 % 300,000 4.83 % Senior Secured Notes: 2020 Notes 2015 6.875% — 8.39 % 300,000 7.26 % Capital lease obligations 2016 4.630% 440 4.63 % 2,115 5.37 % Total long-term debt 875,440 602,115 Less: Unamortized discount 83,378 4,839 Current portion of long-term debt 432 1,826 Long-term debt, net of current portion $ 791,630 $ 595,450 </t>
  </si>
  <si>
    <t>Schedule of Carrying Values of Liability and Equity Components</t>
  </si>
  <si>
    <t>The carrying values of the liability and equity components of the 2020 Convertible Notes are as follows (in thousands): August 1, Principal $ 575,000 Less: Unamortized discount of the liability component 80,410 Net carrying amount of liability component $ 494,590 Carrying amount of equity component $ 74,495</t>
  </si>
  <si>
    <t>Schedule Of Debt Maturities</t>
  </si>
  <si>
    <t>As of August 1, 2015 , the Company’s aggregate debt maturities based on outstanding principal were as follows (in thousands): Fiscal Year Principal Balances 2015 (remaining three months) $ 149 2016 291 2017 — 2018 — 2019 — Thereafter 875,000 Total $ 875,440</t>
  </si>
  <si>
    <t>Commitments And Contingencies (Tables)</t>
  </si>
  <si>
    <t>Schedule Of Accrued Liability For Estimated Future Warranty Costs</t>
  </si>
  <si>
    <t>The following table summarizes the activity related to the Company’s accrued liability for estimated future warranty costs during the nine months ended August 1, 2015 , and August 2, 2014 , respectively (in thousands): Accrued Warranty Nine Months Ended August 1, August 2, Beginning balance $ 7,486 $ 8,632 Liabilities accrued for warranties issued during the period 3,059 3,498 Warranty claims paid and used during the period (3,221 ) (4,063 ) Changes in liability for pre-existing warranties during the period (125 ) (368 ) Ending balance $ 7,199 $ 7,699</t>
  </si>
  <si>
    <t>Derivative Instruments And Hedging Activities (Tables)</t>
  </si>
  <si>
    <t>Schedule Of Net Gains (Losses) Related To The Effective Portion Of Foreign Currency Derivatives</t>
  </si>
  <si>
    <t>Net gains (losses) relating to the effective portion of foreign currency derivatives recorded in the Condensed Consolidated Statements of Income are as follows (in thousands): Three Months Ended Nine Months Ended August 1, 2015 August 2, 2014 August 1, 2015 August 2, 2014 Cost of revenues $ (141 ) $ 53 $ (605 ) $ 173 Research and development (206 ) (80 ) (273 ) (665 ) Sales and marketing (542 ) 236 (1,866 ) 657 General and administrative (52 ) 37 (135 ) 75 Total $ (941 ) $ 246 $ (2,879 ) $ 240</t>
  </si>
  <si>
    <t>Schedule Of Total Gross Notional Amounts, Presented By Currency</t>
  </si>
  <si>
    <t>Total gross notional amounts, presented by currency, are as follows (in thousands): Derivatives Designated Derivatives Not Designated In U.S. dollars As of August 1, 2015 As of November 1, 2014 As of August 1, 2015 As of November 1, 2014 British pound $ 56,916 $ 11,168 $ 3,638 $ 14,891 Euro 52,429 14,404 4,206 19,200 Indian rupee 41,192 19,413 — — Chinese yuan 18,240 10,406 — — Singapore dollar 16,193 9,242 — — Swiss franc 11,338 7,468 — — Japanese yen 10,585 8,856 — — Total $ 206,893 $ 80,957 $ 7,844 $ 34,091</t>
  </si>
  <si>
    <t>Stock-Based Compensation (Tables)</t>
  </si>
  <si>
    <t>Stock-Based Compensation Expense Included In Line Items Of Consolidated Statements Of Operations</t>
  </si>
  <si>
    <t>Stock-based compensation expense, net of estimated forfeitures, was included in the following line items of the Condensed Consolidated Statements of Income as follows (in thousands): Three Months Ended Nine Months Ended August 1, 2015 August 2, 2014 August 1, 2015 August 2, 2014 Cost of revenues $ 3,955 $ 4,121 $ 9,757 $ 10,738 Research and development 5,226 4,350 13,239 13,107 Sales and marketing 10,601 7,592 27,651 22,819 General and administrative 4,655 5,511 13,947 14,550 Total stock-based compensation $ 24,437 $ 21,574 $ 64,594 $ 61,214</t>
  </si>
  <si>
    <t>Stock-Based Compensation Expense By Grant Type</t>
  </si>
  <si>
    <t>The following table presents stock-based compensation expense, net of estimated forfeitures, by grant type (in thousands): Three Months Ended Nine Months Ended August 1, 2015 August 2, 2014 August 1, 2015 August 2, 2014 Stock options $ 973 $ 1,072 $ 2,865 $ 3,602 RSUs, including stock units with market conditions 18,941 13,970 48,192 45,957 Employee stock purchase plan (“ESPP”) 4,523 6,532 13,537 11,655 Total stock-based compensation $ 24,437 $ 21,574 $ 64,594 $ 61,214</t>
  </si>
  <si>
    <t>Stock-Based Compensation, Unrecognized Compensation Expense And Weighted-Average Period</t>
  </si>
  <si>
    <t>The following table presents the unrecognized compensation expense, net of estimated forfeitures, of the Company’s equity compensation plans as of August 1, 2015 , which is expected to be recognized over the following weighted-average periods (in thousands, except for the weighted-average period): Unrecognized Compensation Expense Weighted- Average Period (in years) Stock options $ 973 1.21 RSUs, including stock units with market conditions $ 28,160 1.90 ESPP $ 10,244 0.98</t>
  </si>
  <si>
    <t>Schedule of Share-based Compensation, Activity</t>
  </si>
  <si>
    <t>The following table presents details on grants made by the Company for the following periods: Nine Months Ended August 1, 2015 August 2, 2014 Granted (in thousands) Weighted-Average Grant Date Fair Value Granted (in thousands) Weighted-Average Grant Date Fair Value Stock options 1,117 $ 3.09 1,770 $ 3.16 RSUs, including stock units with market conditions 10,251 $ 11.53 10,419 $ 9.81 The total intrinsic value of stock options exercised for the nine months ended August 1, 2015 , and August 2, 2014 , was $2.9 million and $22.3 million , respectively.</t>
  </si>
  <si>
    <t>Stockholders' Equity (Tables)</t>
  </si>
  <si>
    <t>Schedule of Dividends Payable [Table Text Block]</t>
  </si>
  <si>
    <t>During the nine months ended August 1, 2015 , the Company’s Board of Directors declared the following dividends (in thousands, except per share amounts): Declaration Date Dividend per Share Record Date Total Amount Paid Payment Date November 23, 2014 $ 0.035 December 10, 2014 $ 15,106 January 2, 2015 February 16, 2015 $ 0.035 March 10, 2015 $ 14,748 April 2, 2015 May 20, 2015 $ 0.045 June 10, 2015 $ 18,965 July 2, 2015</t>
  </si>
  <si>
    <t>Schedule of Comprehensive Income (Loss) Tax Effects</t>
  </si>
  <si>
    <t>The components of other comprehensive income (loss) and related tax effects for the three months ended August 1, 2015 , and August 2, 2014 , are as follows (in thousands): Three Months Ended August 1, 2015 August 2, 2014 Before-Tax Amount Tax (Expense) or Benefit Net-of-Tax Amount Before-Tax Amount Tax Benefit Net-of-Tax Amount Unrealized gains (losses) on cash flow hedges: Change in unrealized gains and losses, foreign exchange contracts $ (361 ) $ (53 ) $ (414 ) $ (203 ) $ 48 $ (155 ) Net gains and losses reclassified into earnings, foreign exchange contracts (1) 941 (110 ) 831 (246 ) 28 (218 ) Net unrealized gains (losses) on cash flow hedges 580 (163 ) 417 (449 ) 76 (373 ) Foreign currency translation adjustments (492 ) — (492 ) (191 ) — (191 ) Total other comprehensive income (loss) $ 88 $ (163 ) $ (75 ) $ (640 ) $ 76 $ (564 ) The components of other comprehensive income (loss) and related tax effects for the nine months ended August 1, 2015 , and August 2, 2014 , are as follows (in thousands): Nine Months Ended August 1, 2015 August 2, 2014 Before-Tax Amount Tax (Expense) or Benefit Net-of-Tax Amount Before-Tax Amount Tax Benefit Net-of-Tax Amount Unrealized gains (losses) on cash flow hedges: Change in unrealized gains and losses, foreign exchange contracts $ (2,558 ) $ 226 $ (2,332 ) $ 23 $ (9 ) $ 14 Net gains and losses reclassified into earnings, foreign exchange contracts (1) 2,879 (335 ) 2,544 (240 ) 23 (217 ) Net unrealized gains (losses) on cash flow hedges 321 (109 ) 212 (217 ) 14 (203 ) Foreign currency translation adjustments (5,781 ) — (5,781 ) 284 — 284 Total other comprehensive income (loss) $ (5,460 ) $ (109 ) $ (5,569 ) $ 67 $ 14 $ 81 (1) For Condensed Consolidated Statements of Income classification of amounts reclassified from accumulated other comprehensive loss, see Note 10 , “ Derivative Instruments and Hedging Activities ,” of the Notes to Condensed Consolidated Financial Statements.</t>
  </si>
  <si>
    <t>Schedule of Accumulated Other Comprehensive Income (Loss)</t>
  </si>
  <si>
    <t>The changes in accumulated other comprehensive loss by component, net of tax, for the nine months ended August 1, 2015 , and August 2, 2014 , are as follows (in thousands): Nine Months Ended August 1, 2015 August 2, 2014 Gains (Losses) on Cash Flow Hedges Foreign Currency Translation Adjustments Total Accumulated Other Comprehensive Loss Gains (Losses) on Cash Flow Hedges Foreign Currency Translation Adjustments Total Accumulated Other Comprehensive Loss Beginning balance $ (1,907 ) $ (16,907 ) $ (18,814 ) $ 267 $ (13,711 ) $ (13,444 ) Change in unrealized gains and losses (2,332 ) (5,781 ) (8,113 ) 14 284 298 Net gains and losses reclassified into earnings 2,544 — 2,544 (217 ) — (217 ) Net current-period other comprehensive income (loss) 212 (5,781 ) (5,569 ) (203 ) 284 81 Ending balance $ (1,695 ) $ (22,688 ) $ (24,383 ) $ 64 $ (13,427 ) $ (13,363 )</t>
  </si>
  <si>
    <t>Segment Information (Tables)</t>
  </si>
  <si>
    <t>Schedule Of Financial Information By Reportable Segment</t>
  </si>
  <si>
    <t>Summarized financial information by reportable segment for the three and nine months ended August 1, 2015, and August 2, 2014 , based on the internal management reporting system, is as follows (in thousands): SAN Products IP Networking Products Global Services Total Three months ended August 1, 2015 Net revenues $ 309,451 $ 153,749 $ 88,619 $ 551,819 Cost of revenues 73,657 70,586 35,672 179,915 Gross margin $ 235,794 $ 83,163 $ 52,947 $ 371,904 Three months ended August 2, 2014 Net revenues $ 325,238 $ 132,559 $ 87,667 $ 545,464 Cost of revenues 83,938 61,580 38,233 183,751 Gross margin $ 241,300 $ 70,979 $ 49,434 $ 361,713 Nine months ended August 1, 2015 Net revenues $ 976,362 $ 431,319 $ 266,952 $ 1,674,633 Cost of revenues 233,150 198,631 109,056 540,837 Gross margin $ 743,212 $ 232,688 $ 157,896 $ 1,133,796 Nine months ended August 2, 2014 Net revenues $ 1,001,858 $ 373,424 $ 271,627 $ 1,646,909 Cost of revenues 261,393 180,023 116,818 558,234 Gross margin $ 740,465 $ 193,401 $ 154,809 $ 1,088,675</t>
  </si>
  <si>
    <t>Net Income Per Share (Tables)</t>
  </si>
  <si>
    <t>Schedule Of Calculation Of Basic And Diluted Net Income (Loss) Per Share</t>
  </si>
  <si>
    <t>The following table presents the calculation of basic and diluted net income per share (in thousands, except per share amounts): Three Months Ended Nine Months Ended August 1, August 2, August 1, August 2, Basic net income per share Net income $ 91,667 $ 87,352 $ 255,974 $ 154,552 Weighted-average shares used in computing basic net income per share 417,299 432,448 422,184 436,396 Basic net income per share $ 0.22 $ 0.20 $ 0.61 $ 0.35 Diluted net income per share Net income $ 91,667 $ 87,352 $ 255,974 $ 154,552 Weighted-average shares used in computing basic net income per share 417,299 432,448 422,184 436,396 Dilutive potential common shares in the form of stock options 1,772 1,616 1,777 2,162 Dilutive potential common shares in the form of other share-based awards 8,447 7,725 9,342 10,038 Weighted-average shares used in computing diluted net income per share 427,518 441,789 433,303 448,596 Diluted net income per share $ 0.21 $ 0.20 $ 0.59 $ 0.34 Antidilutive potential common shares in the form of: (1) Warrants issued in conjunction with the 2020 Convertible Notes (2) 36,125 — 26,453 — Stock options 1,109 1,651 934 2,050 Other share-based awards 100 1,331 33 1,119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92 per share. If the common stock price exceeds this adjusted conversion price, prior to conversion, the Company will calculate the effect of the additional shares that may be issued using the treasury stock method. If the average price of the Company’s common stock exceeds $20.63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Summary Of Significant Accounting Policies (Concentration of Risk Narrative)(Details)</t>
  </si>
  <si>
    <t>12 Months Ended</t>
  </si>
  <si>
    <t>Aug. 01, 2015customer</t>
  </si>
  <si>
    <t>Aug. 02, 2014customer</t>
  </si>
  <si>
    <t>Nov. 01, 2014customer</t>
  </si>
  <si>
    <t>Concentration Risk</t>
  </si>
  <si>
    <t>Number of Financial Institutions</t>
  </si>
  <si>
    <t>Customer Concentration Risk | Accounts Receivable</t>
  </si>
  <si>
    <t>Concentration Risk, Percentage</t>
  </si>
  <si>
    <t>25.00%</t>
  </si>
  <si>
    <t>38.00%</t>
  </si>
  <si>
    <t>Number Of Customers Included In Concentration Disclosures</t>
  </si>
  <si>
    <t>Customer Concentration Risk | Accounts Receivable | Major Customer One</t>
  </si>
  <si>
    <t>13.00%</t>
  </si>
  <si>
    <t>15.00%</t>
  </si>
  <si>
    <t>Customer Concentration Risk | Accounts Receivable | Major Customer Two</t>
  </si>
  <si>
    <t>12.00%</t>
  </si>
  <si>
    <t>Customer Concentration Risk | Accounts Receivable | Major Customer Three</t>
  </si>
  <si>
    <t>11.00%</t>
  </si>
  <si>
    <t>Customer Concentration Risk | Sales Revenue, Segment</t>
  </si>
  <si>
    <t>43.00%</t>
  </si>
  <si>
    <t>48.00%</t>
  </si>
  <si>
    <t>Customer Concentration Risk | Sales Revenue, Segment | Major Customer One</t>
  </si>
  <si>
    <t>16.00%</t>
  </si>
  <si>
    <t>21.00%</t>
  </si>
  <si>
    <t>Customer Concentration Risk | Sales Revenue, Segment | Major Customer Two</t>
  </si>
  <si>
    <t>Customer Concentration Risk | Sales Revenue, Segment | Major Customer Three</t>
  </si>
  <si>
    <t>Acquisitions (Schedule of Purchase Price Allocation) (Details) - USD ($) $ in Thousands</t>
  </si>
  <si>
    <t>Business Acquisition [Line Items]</t>
  </si>
  <si>
    <t>Series of Individually Immaterial Business Acquisitions [Member]</t>
  </si>
  <si>
    <t>Cash and Equivalents</t>
  </si>
  <si>
    <t>Receivables</t>
  </si>
  <si>
    <t>Property, Plant, and Equipment</t>
  </si>
  <si>
    <t>Finite-Lived Intangibles</t>
  </si>
  <si>
    <t>Prepaid Expense and Other Current Assets</t>
  </si>
  <si>
    <t>Total Assets Acquired</t>
  </si>
  <si>
    <t>Deferred Revenue Current</t>
  </si>
  <si>
    <t>Deferred Tax Liabilities Noncurrent</t>
  </si>
  <si>
    <t>Other Current Liabilities</t>
  </si>
  <si>
    <t>Total Liabilities Assumed</t>
  </si>
  <si>
    <t>Net Assets Acquired</t>
  </si>
  <si>
    <t>Series of Individually Immaterial Business Acquisitions [Member] | Core/developed technology</t>
  </si>
  <si>
    <t>Series of Individually Immaterial Business Acquisitions [Member] | Customer relationships</t>
  </si>
  <si>
    <t>Series of Individually Immaterial Business Acquisitions [Member] | Patents with broader applications</t>
  </si>
  <si>
    <t>Series of Individually Immaterial Business Acquisitions [Member] | Trade name</t>
  </si>
  <si>
    <t>Series of Individually Immaterial Business Acquisitions [Member] | Non-compete agreements</t>
  </si>
  <si>
    <t>Acquisitions (Narrative) (Details) - Aug. 01, 2015 - Series of Individually Immaterial Business Acquisitions [Member] - USD ($)</t>
  </si>
  <si>
    <t>Total</t>
  </si>
  <si>
    <t>Purchase Consideration Transferred</t>
  </si>
  <si>
    <t>Payments to Acquire Businesses, Gross</t>
  </si>
  <si>
    <t>Cash Acquired from Acquisition</t>
  </si>
  <si>
    <t>Other Consideration Transferred</t>
  </si>
  <si>
    <t>Direct Business Acquisition Transaction Costs</t>
  </si>
  <si>
    <t>Integration Related Costs</t>
  </si>
  <si>
    <t>Goodwill, Expected Tax Deductible Amount</t>
  </si>
  <si>
    <t>Step Acquisition, Equity Interest in Acquiree, Fair Value</t>
  </si>
  <si>
    <t>Step Acquisition, Equity Interest in Acquiree, Valuation Techniques</t>
  </si>
  <si>
    <t>The Company used a market approach based on comparable recent investments into this acquired business to estimate the acquisition-date fair value of the existing equity interest.</t>
  </si>
  <si>
    <t>Step Acquisition, Equity Interest in Acquiree, Remeasurement Gain (Loss), Net</t>
  </si>
  <si>
    <t>Provisional Information, Initial Accounting Incomplete, Items</t>
  </si>
  <si>
    <t>identifiable intangible assets and deferred tax liabilities</t>
  </si>
  <si>
    <t>Provisional Information, Initial Accounting Incomplete, Reasons</t>
  </si>
  <si>
    <t>Additional information that existed as of the acquisition date may become known to the Company during the remainder of the acquisitions’ measurement periods.</t>
  </si>
  <si>
    <t>RSU Grant</t>
  </si>
  <si>
    <t>Separately Recognized Transaction, Aggregate Fair Value</t>
  </si>
  <si>
    <t>Separately Recognized Transaction, Tranche Vesting Period</t>
  </si>
  <si>
    <t>6 months</t>
  </si>
  <si>
    <t>Separately Recognized Transaction, Total Vesting Period</t>
  </si>
  <si>
    <t>2 years</t>
  </si>
  <si>
    <t>Separately Recognized Transaction, Description</t>
  </si>
  <si>
    <t>For certain employees, the Company granted RSUs with an aggregate fair value of $6.4 million at the grant date, with RSUs vesting approximately every six months for a total vesting period of approximately two years.</t>
  </si>
  <si>
    <t>Separately Recognized Transactions, Accounting Method</t>
  </si>
  <si>
    <t>The RSUs will be accounted for as stock-based compensation expense</t>
  </si>
  <si>
    <t>Separately Recognized Transaction, Financial Statement Caption</t>
  </si>
  <si>
    <t>“Cost of revenues,” “Research and development,” “Sales and marketing,” and “General and administrative”</t>
  </si>
  <si>
    <t>Separately Recognized Transaction, Expense Recognized</t>
  </si>
  <si>
    <t>Cash Retention Award</t>
  </si>
  <si>
    <t>4 years</t>
  </si>
  <si>
    <t>For certain other employees, the Company will pay a total aggregate amount of $10.3 million as cash awards for their services. The cash awards are paid out in annual installments over a total period of four years.</t>
  </si>
  <si>
    <t>The cash awards will be accounted for as employees’ compensation expense</t>
  </si>
  <si>
    <t>“Research and development”</t>
  </si>
  <si>
    <t>Acquisition-related Costs</t>
  </si>
  <si>
    <t>Acquisition Cost Expensed, Financial Statement Caption</t>
  </si>
  <si>
    <t>Divestitures (Narrative) (Details) - USD ($) $ in Thousands</t>
  </si>
  <si>
    <t>Jan. 17, 2014</t>
  </si>
  <si>
    <t>Income Statement, Balance Sheet and Additional Disclosures by Disposal Groups</t>
  </si>
  <si>
    <t>Disposal Group, Gain (Loss) on Disposal</t>
  </si>
  <si>
    <t>Network Adapter Business</t>
  </si>
  <si>
    <t>Disposal Group, Description and Timing of Disposal</t>
  </si>
  <si>
    <t>On January 17, 2014, the Company completed the sale of its network adapter business to QLogic Corporation as part of the Company’s business strategy to focus development on a portfolio of high-performance networking hardware and software-based products and services.</t>
  </si>
  <si>
    <t>Net Assets of Disposal Group</t>
  </si>
  <si>
    <t>Disposal Group, Goodwill</t>
  </si>
  <si>
    <t>Disposal Group, Income Statement Caption</t>
  </si>
  <si>
    <t>Goodwill And Intangible Assets (Schedule of Intangible Assets and Goodwill) (Details) - USD ($) $ in Thousands</t>
  </si>
  <si>
    <t>Intangible Assets, Net (Including Goodwill)</t>
  </si>
  <si>
    <t>In-process research and development (“IPR&amp;D”) (1)</t>
  </si>
  <si>
    <t>Total intangible assets subject to amortization (2), (3)</t>
  </si>
  <si>
    <t>[2],[3]</t>
  </si>
  <si>
    <t>Total intangible assets</t>
  </si>
  <si>
    <t>Payments to Acquire Intangible Assets</t>
  </si>
  <si>
    <t>Acquired Finite-Lived Intangibles</t>
  </si>
  <si>
    <t>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IPR&amp;D intangible asset is expected to be completed by the first quarter of fiscal year 2016.</t>
  </si>
  <si>
    <t>[2]</t>
  </si>
  <si>
    <t>During the nine months ended August 1, 2015, the Company acquired $52.3 million of intangible assets related to the Company’s acquisition of two businesses. See Note 3, “Acquisitions and Divestitures,” of the Notes to Condensed Consolidated Financial Statements.</t>
  </si>
  <si>
    <t>[3]</t>
  </si>
  <si>
    <t>During the nine months ended August 1, 2015, the Company purchased a perpetual, non-exclusive license to certain patents for $7.8 million.</t>
  </si>
  <si>
    <t>Goodwill And Intangible Assets (Schedule Of Goodwill Activity By Reportable Segment) (Details) $ in Thousands</t>
  </si>
  <si>
    <t>Aug. 01, 2015USD ($)</t>
  </si>
  <si>
    <t>Goodwill, Gross, Beginning Balance</t>
  </si>
  <si>
    <t>Accumulated impairment losses, Beginning Balance</t>
  </si>
  <si>
    <t>Goodwill, Net, Beginning Balance</t>
  </si>
  <si>
    <t>Goodwill, Acquired</t>
  </si>
  <si>
    <t>Goodwill, Tax and other adjustments</t>
  </si>
  <si>
    <t>Goodwill, Translation Adjustments</t>
  </si>
  <si>
    <t>Goodwill, Gross, Ending Balance</t>
  </si>
  <si>
    <t>Accumulated impairment losses, Ending Balance</t>
  </si>
  <si>
    <t>Goodwill, Net, Ending Balance</t>
  </si>
  <si>
    <t>SAN Products</t>
  </si>
  <si>
    <t>Goodwill, Purchase Accounting Adjustments</t>
  </si>
  <si>
    <t>Internet Protocol (“IP”) Networking Products</t>
  </si>
  <si>
    <t>Global Services</t>
  </si>
  <si>
    <t>The goodwill acquired relates to the Company’s acquisition of two businesses, which is gross of the adjustments recorded during the purchase price allocation period. See Note 3, “Acquisitions and Divestitures,” of the Notes to Condensed Consolidated Financial Statements.</t>
  </si>
  <si>
    <t>The goodwill adjustments during the nine months ended August 1, 2015, were primarily a result of tax benefits from the exercise of stock awards of acquired companies.</t>
  </si>
  <si>
    <t>Goodwill and Intangible Assets (Schedule of Finite-Lived Intangible Assets Acquired as Part of Business Combination) (Details) - 9 months ended Aug. 01, 2015 - USD ($) $ in Thousands</t>
  </si>
  <si>
    <t>Acquired Finite-Lived Intangible Assets [Line Items]</t>
  </si>
  <si>
    <t>Finite-lived Intangible Assets Acquired</t>
  </si>
  <si>
    <t>Acquired Finite-lived Intangible Assets, Weighted Average Useful Life</t>
  </si>
  <si>
    <t>5 years 10 months 27 days</t>
  </si>
  <si>
    <t>Trade name</t>
  </si>
  <si>
    <t>6 years</t>
  </si>
  <si>
    <t>Core/developed technology</t>
  </si>
  <si>
    <t>4 years 14 days</t>
  </si>
  <si>
    <t>Customer relationships</t>
  </si>
  <si>
    <t>7 years 11 months 6 days</t>
  </si>
  <si>
    <t>Non-compete agreements</t>
  </si>
  <si>
    <t>Patents with broader applications</t>
  </si>
  <si>
    <t>15 years</t>
  </si>
  <si>
    <t>These are patents acquired by the Company as part of an acquisition during the three months ended May 2, 2015. The potential use of these patents extends beyond their use in the core/developed technology acquired in the acquisition.</t>
  </si>
  <si>
    <t>Goodwill And Intangible Assets (Schedule Of Company's Intangible Assets) (Details) - USD ($) $ in Thousands</t>
  </si>
  <si>
    <t>Finite-Lived Intangible Assets</t>
  </si>
  <si>
    <t>Gross Carrying Value</t>
  </si>
  <si>
    <t>Accumulated Amortization</t>
  </si>
  <si>
    <t>Net Carrying Value</t>
  </si>
  <si>
    <t>[1],[2]</t>
  </si>
  <si>
    <t>Weighted- Average Remaining Useful Life (in years)</t>
  </si>
  <si>
    <t>6 years 8 months 12 days</t>
  </si>
  <si>
    <t>4 years 1 month 6 days</t>
  </si>
  <si>
    <t>4 years 6 months</t>
  </si>
  <si>
    <t>3 years</t>
  </si>
  <si>
    <t>3 years 8 months 12 days</t>
  </si>
  <si>
    <t>4 years 3 months 18 days</t>
  </si>
  <si>
    <t>Patent portfolio license (1)</t>
  </si>
  <si>
    <t>17 years 11 months 26 days</t>
  </si>
  <si>
    <t>7 years 5 months 1 day</t>
  </si>
  <si>
    <t>3 years 4 days</t>
  </si>
  <si>
    <t>1 year 5 months 1 day</t>
  </si>
  <si>
    <t>2 years 4 days</t>
  </si>
  <si>
    <t>14 years 7 months 17 days</t>
  </si>
  <si>
    <t>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due to a mix of expiration patterns of the individual patents included in the license.</t>
  </si>
  <si>
    <t>Goodwill And Intangible Assets (Schedule Of Amortization Of Intangible Assets Included On Consolidated Statements Of Operations) (Details) - USD ($) $ in Thousands</t>
  </si>
  <si>
    <t>Amortization of Finite-Lived Intangible Assets [Line Items]</t>
  </si>
  <si>
    <t>Amortization</t>
  </si>
  <si>
    <t>Cost of revenues</t>
  </si>
  <si>
    <t>Other Operating Income (Expense)</t>
  </si>
  <si>
    <t>The amortization is related to the $7.8 million of perpetual, non-exclusive license to certain patents purchased during the nine months ended August 1, 2015.</t>
  </si>
  <si>
    <t>Goodwill And Intangible Assets (Schedule Of Estimated Future Amortization Of Intangible Assets) (Details) - USD ($) $ in Thousands</t>
  </si>
  <si>
    <t>Finite-Lived Intangible Assets, Net, Amortization Expense, Fiscal Year Maturity [Abstract]</t>
  </si>
  <si>
    <t>2015 (remaining three months)</t>
  </si>
  <si>
    <t>Thereafter</t>
  </si>
  <si>
    <t>Balance Sheet Details (Schedule of Inventory) (Details) - USD ($) $ in Thousands</t>
  </si>
  <si>
    <t>Inventory Disclosure [Abstract]</t>
  </si>
  <si>
    <t>Raw materials</t>
  </si>
  <si>
    <t>Finished goods</t>
  </si>
  <si>
    <t>Inventory, Net</t>
  </si>
  <si>
    <t>Balance Sheet Details (Schedule of Property, Plant and Equipment) (Details) - USD ($) $ in Thousands</t>
  </si>
  <si>
    <t>Property, Plant and Equipment</t>
  </si>
  <si>
    <t>Property and equipment, gross</t>
  </si>
  <si>
    <t>Less: Accumulated depreciation and amortization</t>
  </si>
  <si>
    <t>Total property and equipment, net</t>
  </si>
  <si>
    <t>Computer equipment</t>
  </si>
  <si>
    <t>Software</t>
  </si>
  <si>
    <t>Engineering and other equipment</t>
  </si>
  <si>
    <t>Furniture and fixtures</t>
  </si>
  <si>
    <t>Leasehold improvements</t>
  </si>
  <si>
    <t>Land and building</t>
  </si>
  <si>
    <t>Engineering and other equipment, furniture and fixtures, and accumulated depreciation and amortization include the following amounts under capital leases as of August 1, 2015, and November 1, 2014, respectively (in thousands): August 1, 2015 November 1, 2014Cost$11,925 $11,925Accumulated depreciation(8,591) (7,209)Property and equipment, net, under capital leases$3,334 $4,716</t>
  </si>
  <si>
    <t>The following table presents the depreciation of property and equipment included on the Condensed Consolidated Statements of Income (in thousands): Three Months Ended Nine Months Ended August 1, 2015 August 2, 2014 August 1, 2015 August 2, 2014Depreciation expense$18,605 $19,761 $55,302 $62,815</t>
  </si>
  <si>
    <t>Balance Sheet Details (Schedule of Capital Leased Assets) (Details) - USD ($) $ in Thousands</t>
  </si>
  <si>
    <t>Capital Leases</t>
  </si>
  <si>
    <t>Cost</t>
  </si>
  <si>
    <t>Accumulated depreciation</t>
  </si>
  <si>
    <t>Balance Sheet Details (Narratives) (Details) - USD ($) $ in Thousands</t>
  </si>
  <si>
    <t>Depreciation expense</t>
  </si>
  <si>
    <t>Fair Value Measurements (Schedule Of Assets And Liabilities Measured At Fair Value) (Details) - Fair Value, Measurements, Recurring [Member] - USD ($) $ in Thousands</t>
  </si>
  <si>
    <t>Assets</t>
  </si>
  <si>
    <t>Money market funds</t>
  </si>
  <si>
    <t>Derivative assets</t>
  </si>
  <si>
    <t>Total assets measured at fair value</t>
  </si>
  <si>
    <t>Liabilities</t>
  </si>
  <si>
    <t>Derivative liabilities</t>
  </si>
  <si>
    <t>Total liabilities measured at fair value</t>
  </si>
  <si>
    <t>Quoted Prices In Active Markets For Identical Instruments (Level 1)</t>
  </si>
  <si>
    <t>Significant Other Observable Inputs (Level 2)</t>
  </si>
  <si>
    <t>Significant Unobservable Inputs (Level 3)</t>
  </si>
  <si>
    <t>Money market funds are reported within “Cash and cash equivalents” on the Condensed Consolidated Balance Sheets.</t>
  </si>
  <si>
    <t>Restructuring and Other Costs (Schedule of Restructuring and Other Charges) (Details) - USD ($) $ in Thousands</t>
  </si>
  <si>
    <t>Restructuring Charges [Abstract]</t>
  </si>
  <si>
    <t>Severance Costs</t>
  </si>
  <si>
    <t>Business Exit Costs</t>
  </si>
  <si>
    <t>Restructuring and other related costs</t>
  </si>
  <si>
    <t>Restructuring and Other Costs (Schedule of Restructuring Reserve) (Details) - Aug. 01, 2015 $ in Thousands</t>
  </si>
  <si>
    <t>USD ($)employess</t>
  </si>
  <si>
    <t>Restructuring</t>
  </si>
  <si>
    <t>Initial Period in which Effects are Expected to be Realized</t>
  </si>
  <si>
    <t>Cash payments for facilities that are part of the Company’s lease loss reserve are expected to be paid over the respective lease terms through fiscal year 2021.</t>
  </si>
  <si>
    <t>Restructuring and Related Cost, Caption that Includes Restructuring Charges</t>
  </si>
  <si>
    <t>Restructuring Reserve Rollforward</t>
  </si>
  <si>
    <t>Restructuring liabilities, Beginning balance</t>
  </si>
  <si>
    <t>Restructuring Charges</t>
  </si>
  <si>
    <t>Cash payments</t>
  </si>
  <si>
    <t>Restructuring Reserve, Accrual Adjustment</t>
  </si>
  <si>
    <t>Translation adjustment</t>
  </si>
  <si>
    <t>Restructuring liabilities, Ending balance</t>
  </si>
  <si>
    <t>Restructuring Reserve Ending Balance</t>
  </si>
  <si>
    <t>Current restructuring liabilities</t>
  </si>
  <si>
    <t>Non-current restructuring liabilities</t>
  </si>
  <si>
    <t>Fiscal 2013 Fourth Quarter Restructuring Plan</t>
  </si>
  <si>
    <t>Restructuring and Related Activities, Description</t>
  </si>
  <si>
    <t>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The restructuring plan included a workforce reduction of approximately 250 employees, primarily in the engineering, sales, and marketing organizations, as well as the cancellation of certain nonrecurring engineering agreements and exits from certain leased facilities. The Company substantially completed the restructuring plan by the end of the first quarter of fiscal year 2014.</t>
  </si>
  <si>
    <t>Restructuring and Related Activities, Authorized Approval</t>
  </si>
  <si>
    <t>The restructuring plan was approved by the Company’s management and communicated to the Company’s employees in September 2013.</t>
  </si>
  <si>
    <t>Restructuring Reserve, Adjustment Description</t>
  </si>
  <si>
    <t>The Company reevaluates its estimates and assumptions on a quarterly basis and makes adjustments to the restructuring liabilities balance if necessary. During the nine months ended August 1, 2015, the Company reversed approximately $0.6 million of charges related to estimated facilities lease losses primarily due to favorable changes in expected sublease terms and other related assumptions.</t>
  </si>
  <si>
    <t>Restructuring and Related Activities, Initiation Date</t>
  </si>
  <si>
    <t>Sep. 4,
		2013</t>
  </si>
  <si>
    <t>Restructuring and Related Cost, Number of Positions Eliminated, Inception to Date | employess</t>
  </si>
  <si>
    <t>Restructuring and Related Activities, Completion Date</t>
  </si>
  <si>
    <t>Jan. 25,
		2014</t>
  </si>
  <si>
    <t>Other Restructuring Plans [Member]</t>
  </si>
  <si>
    <t>The Company also recorded charges related to estimated facilities lease losses, net of expected sublease income, due to consolidation of real estate space as a result of acquisitions.</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Other Restructuring Plans [Member]</t>
  </si>
  <si>
    <t>Borrowings (Schedule Of Long-Term Debt) (Details) - USD ($) $ in Thousands</t>
  </si>
  <si>
    <t>1 Months Ended</t>
  </si>
  <si>
    <t>Jan. 31, 2015</t>
  </si>
  <si>
    <t>Debt Instrument</t>
  </si>
  <si>
    <t>Long-term debt, gross</t>
  </si>
  <si>
    <t>Unamortized discount</t>
  </si>
  <si>
    <t>Current portion of long-term debt</t>
  </si>
  <si>
    <t>Senior Secured 2020 Notes</t>
  </si>
  <si>
    <t>Maturity</t>
  </si>
  <si>
    <t>Feb. 13,
		2015</t>
  </si>
  <si>
    <t>Stated annual interest rate</t>
  </si>
  <si>
    <t>6.875%</t>
  </si>
  <si>
    <t>Effective interest rate</t>
  </si>
  <si>
    <t>8.39%</t>
  </si>
  <si>
    <t>7.26%</t>
  </si>
  <si>
    <t>Convertible Senior Unsecured 2020 Notes</t>
  </si>
  <si>
    <t>Jan. 1,
		2020</t>
  </si>
  <si>
    <t>1.375%</t>
  </si>
  <si>
    <t>4.98%</t>
  </si>
  <si>
    <t>0.00%</t>
  </si>
  <si>
    <t>Senior Unsecured 2023 Notes</t>
  </si>
  <si>
    <t>Jan. 15,
		2023</t>
  </si>
  <si>
    <t>4.625%</t>
  </si>
  <si>
    <t>4.83%</t>
  </si>
  <si>
    <t>Capital Lease Obligations</t>
  </si>
  <si>
    <t>May 31,
		2016</t>
  </si>
  <si>
    <t>4.63%</t>
  </si>
  <si>
    <t>5.37%</t>
  </si>
  <si>
    <t>Borrowings (Schedule of Carrying Values of Liability and Equity Components) (Details) - USD ($) $ in Thousands</t>
  </si>
  <si>
    <t>Long-term Debt</t>
  </si>
  <si>
    <t>Carrying amount of equity component</t>
  </si>
  <si>
    <t>Borrowings (Narrative) (Details) $ / shares in Units, shares in Millions</t>
  </si>
  <si>
    <t>Jan. 31, 2015USD ($)shares$ / shares</t>
  </si>
  <si>
    <t>Aug. 01, 2015USD ($)shares$ / shares</t>
  </si>
  <si>
    <t>Jan. 31, 2015USD ($)</t>
  </si>
  <si>
    <t>Aug. 02, 2014USD ($)</t>
  </si>
  <si>
    <t>Jan. 24, 2009</t>
  </si>
  <si>
    <t>Aug. 01, 2015USD ($)$ / sharesshares</t>
  </si>
  <si>
    <t>Jan. 14, 2015USD ($)$ / sharesshares</t>
  </si>
  <si>
    <t>Nov. 01, 2014USD ($)</t>
  </si>
  <si>
    <t>Jan. 22, 2013USD ($)</t>
  </si>
  <si>
    <t>Jan. 20, 2010USD ($)</t>
  </si>
  <si>
    <t>Oct. 31, 2008USD ($)</t>
  </si>
  <si>
    <t>Senior Secured 2018 Notes</t>
  </si>
  <si>
    <t>Debt Instrument, Face Amount</t>
  </si>
  <si>
    <t>Long-Term Debt, Fair Value</t>
  </si>
  <si>
    <t>Debt Instrument, Redemption Price, Percentage</t>
  </si>
  <si>
    <t>103.438%</t>
  </si>
  <si>
    <t>Irrevocable deposit</t>
  </si>
  <si>
    <t>Repayment of principal amount</t>
  </si>
  <si>
    <t>Call premium</t>
  </si>
  <si>
    <t>Debt Instrument, Increase, Accrued Interest</t>
  </si>
  <si>
    <t>Unpaid interest deposited to escrow</t>
  </si>
  <si>
    <t>Call premium cost and original issue discount and debt issuance costs related to lenders that did not participate in refinancing</t>
  </si>
  <si>
    <t>DiscountRateForFairValueOfLiabilityComponent</t>
  </si>
  <si>
    <t>4.57%</t>
  </si>
  <si>
    <t>Debt Instrument, Convertible, Remaining Discount Amortization Period</t>
  </si>
  <si>
    <t>4 years 5 months 1 day</t>
  </si>
  <si>
    <t>Debt Instrument, Convertible, Conversion Ratio</t>
  </si>
  <si>
    <t>Debt Instrument, Convertible, Number of Equity Instruments | shares</t>
  </si>
  <si>
    <t>Debt Instrument, Convertible, Conversion Price | $ / shares</t>
  </si>
  <si>
    <t>Debt Instrument, Convertible, If-converted Value in Excess of Principal</t>
  </si>
  <si>
    <t>Repurchase price of notes in case of change in control, percentage of face value</t>
  </si>
  <si>
    <t>100.00%</t>
  </si>
  <si>
    <t>Shares Covered By Note Hedge | shares</t>
  </si>
  <si>
    <t>Note Hedge, Exercise Price | $ / shares</t>
  </si>
  <si>
    <t>Class of Warrant or Right, Number of Securities Called by Warrants or Rights | shares</t>
  </si>
  <si>
    <t>Class of Warrant or Right, Exercise Price of Warrants or Rights | $ / shares</t>
  </si>
  <si>
    <t>Class of Warrant or Right, Date from which Warrants or Rights Exercisable</t>
  </si>
  <si>
    <t>Apr. 1,
		2020</t>
  </si>
  <si>
    <t>WarrantsMaturityPeriod</t>
  </si>
  <si>
    <t>60 days</t>
  </si>
  <si>
    <t>Interest Expense, Debt [Abstract]</t>
  </si>
  <si>
    <t>Amortization of Debt Discount</t>
  </si>
  <si>
    <t>Interest Expense, Debt, Excluding Amortization</t>
  </si>
  <si>
    <t>Interest Expense, Debt</t>
  </si>
  <si>
    <t>101.00%</t>
  </si>
  <si>
    <t>Redemption amount of notes, percentage of principal amount, when using the net cash proceed from capital stock sale</t>
  </si>
  <si>
    <t>35.00%</t>
  </si>
  <si>
    <t>Redemption price, percentage of principal amount, when using the net cash proceed from capital stock sale</t>
  </si>
  <si>
    <t>104.625%</t>
  </si>
  <si>
    <t>Term Loan Facility</t>
  </si>
  <si>
    <t>Original term of loan</t>
  </si>
  <si>
    <t>5 years</t>
  </si>
  <si>
    <t>Senior secured credit facility, maximum borrowing capacity</t>
  </si>
  <si>
    <t>Revolving Credit Facility</t>
  </si>
  <si>
    <t>Line of Credit Facility, Fair Value of Amount Outstanding</t>
  </si>
  <si>
    <t>Swing Line Loan Subfacility</t>
  </si>
  <si>
    <t>Letter Of Credit Subfacility</t>
  </si>
  <si>
    <t>Line of Credit</t>
  </si>
  <si>
    <t>Trading Price Trigger One | Convertible Senior Unsecured 2020 Notes</t>
  </si>
  <si>
    <t>Debt Instrument, Convertible, Threshold Trading Days</t>
  </si>
  <si>
    <t>Debt Instrument, Convertible, Threshold Consecutive Trading Days</t>
  </si>
  <si>
    <t>30 days</t>
  </si>
  <si>
    <t>Debt Instrument, Convertible, Threshold Percentage of Stock Price Trigger</t>
  </si>
  <si>
    <t>130.00%</t>
  </si>
  <si>
    <t>Trading Price Trigger Two | Convertible Senior Unsecured 2020 Notes</t>
  </si>
  <si>
    <t>10 days</t>
  </si>
  <si>
    <t>Debt Instrument, Convertible, Threshold Percentage of Notes Price Trigger</t>
  </si>
  <si>
    <t>98.00%</t>
  </si>
  <si>
    <t>Borrowings (Schedule Of Debt Maturities) (Details) - USD ($) $ in Thousands</t>
  </si>
  <si>
    <t>Long-term Debt, by Maturity [Abstract]</t>
  </si>
  <si>
    <t>Commitments And Contingencies (Schedule Of Accrued Liability For Estimated Future Warranty Costs) (Details) - USD ($) $ in Thousands</t>
  </si>
  <si>
    <t>Product Warranty Activity</t>
  </si>
  <si>
    <t>Beginning balance</t>
  </si>
  <si>
    <t>Liabilities accrued for warranties issued during the period</t>
  </si>
  <si>
    <t>Warranty claims paid and used during the period</t>
  </si>
  <si>
    <t>Changes in liability for pre-existing warranties during the period</t>
  </si>
  <si>
    <t>Ending balance</t>
  </si>
  <si>
    <t>Commitments And Contingencies (Purchase Commitment Narrative) (Details) (Details) - Inventory Purchase Commitment $ in Millions</t>
  </si>
  <si>
    <t>Purchase Commitment, Excluding Long-term Commitment [Line Items]</t>
  </si>
  <si>
    <t>Purchase Commitment, Remaining Minimum Amount Committed</t>
  </si>
  <si>
    <t>Purchase Commitment, Recognized Loss</t>
  </si>
  <si>
    <t>Derivative Instruments And Hedging Activities (Schedule Of Net Gains (Losses) Related To The Effective Portion Of Foreign Currency Derivatives) (Details) - Foreign Exchange Contract - USD ($) $ in Thousands</t>
  </si>
  <si>
    <t>Derivative Instruments, Gain (Loss)</t>
  </si>
  <si>
    <t>Net gains (losses) related to the effective portion of foreign currency derivatives</t>
  </si>
  <si>
    <t>Derivative Instruments And Hedging Activities (Narrative) (Details) - USD ($) $ in Millions</t>
  </si>
  <si>
    <t>Maximum derivative instrument maturity period</t>
  </si>
  <si>
    <t>15 months</t>
  </si>
  <si>
    <t>Foreign Currency Transaction [Abstract]</t>
  </si>
  <si>
    <t>Foreign currency transaction gains (losses)</t>
  </si>
  <si>
    <t>Derivatives Designated As Hedging Instruments | Other Current Assets [Member]</t>
  </si>
  <si>
    <t>Gross unrealized gain positions</t>
  </si>
  <si>
    <t>Derivatives Designated As Hedging Instruments | Other Noncurrent Assets [Member]</t>
  </si>
  <si>
    <t>Derivatives Designated As Hedging Instruments | Other Current Liabilities [Member]</t>
  </si>
  <si>
    <t>Gross unrealized loss positions</t>
  </si>
  <si>
    <t>Derivatives Designated As Hedging Instruments | Other Noncurrent Liabilities [Member]</t>
  </si>
  <si>
    <t>Derivative Instruments And Hedging Activities (Schedule Of Total Gross Notional Amounts, Presented By Currency) (Details) - USD ($) $ in Thousands</t>
  </si>
  <si>
    <t>Derivatives Designated As Hedging Instruments</t>
  </si>
  <si>
    <t>Derivative</t>
  </si>
  <si>
    <t>Total gross notional amounts, presented by currency</t>
  </si>
  <si>
    <t>Derivatives Designated As Hedging Instruments | British pound</t>
  </si>
  <si>
    <t>Derivatives Designated As Hedging Instruments | Euro</t>
  </si>
  <si>
    <t>Derivatives Designated As Hedging Instruments | Indian rupee</t>
  </si>
  <si>
    <t>Derivatives Designated As Hedging Instruments | Chinese Yuan</t>
  </si>
  <si>
    <t>Derivatives Designated As Hedging Instruments | Singapore, Dollars</t>
  </si>
  <si>
    <t>Derivatives Designated As Hedging Instruments | Swiss franc</t>
  </si>
  <si>
    <t>Derivatives Designated As Hedging Instruments | Japanese yen</t>
  </si>
  <si>
    <t>Derivatives Not Designated As Hedging Instruments</t>
  </si>
  <si>
    <t>Derivatives Not Designated As Hedging Instruments | British pound</t>
  </si>
  <si>
    <t>Derivatives Not Designated As Hedging Instruments | Euro</t>
  </si>
  <si>
    <t>Derivatives Not Designated As Hedging Instruments | Indian rupee</t>
  </si>
  <si>
    <t>Derivatives Not Designated As Hedging Instruments | Chinese Yuan</t>
  </si>
  <si>
    <t>Derivatives Not Designated As Hedging Instruments | Singapore, Dollars</t>
  </si>
  <si>
    <t>Derivatives Not Designated As Hedging Instruments | Swiss franc</t>
  </si>
  <si>
    <t>Derivatives Not Designated As Hedging Instruments | Japanese yen</t>
  </si>
  <si>
    <t>Stock-Based Compensation (Stock-Based Compensation Expense Included In Line Items Of Consolidated Statements Of Operations) (Details) - USD ($) $ in Thousands</t>
  </si>
  <si>
    <t>Employee Service Share-based Compensation, Allocation of Recognized Period Costs</t>
  </si>
  <si>
    <t>Total stock-based compensation</t>
  </si>
  <si>
    <t>Stock-Based Compensation (Stock-Based Compensation Expense By Grant Type) (Details) - USD ($) $ in Thousands</t>
  </si>
  <si>
    <t>May. 02, 2015</t>
  </si>
  <si>
    <t>Share-based Compensation Arrangement by Share-based Payment Award</t>
  </si>
  <si>
    <t>Change in Estimates, Description</t>
  </si>
  <si>
    <t>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t>
  </si>
  <si>
    <t>Change in Estimates, Financial Effect</t>
  </si>
  <si>
    <t>Based on the results of the annual forfeiture rate analysis performed during the second fiscal quarter of 2015, the Company recorded a cumulative adjustment to reduce stock-based compensation expense by $5.6 million during the three months ended May 2, 2015, to reflect the effect of the change in the estimated forfeiture rates.</t>
  </si>
  <si>
    <t>There was no significant impact related to the change in the estimated forfeiture rates during the three months ended May 3, 2014.</t>
  </si>
  <si>
    <t>Change in Accounting Estimate, Forfeitures, Cumulative Adjustment</t>
  </si>
  <si>
    <t>Stock options</t>
  </si>
  <si>
    <t>RSUs, including stock units with market conditions</t>
  </si>
  <si>
    <t>Employee stock purchase plan (“ESPP”)</t>
  </si>
  <si>
    <t>Stock-Based Compensation (Stock-Based Compensation, Unrecognized Compensation Expense And Weighted-Average Period) (Details) - Aug. 01, 2015 - USD ($) $ in Thousands</t>
  </si>
  <si>
    <t>Unrecognized Compensation Expense</t>
  </si>
  <si>
    <t>Weighted-Average Period (in years)</t>
  </si>
  <si>
    <t>1 year 2 months 16 days</t>
  </si>
  <si>
    <t>1 year 10 months 24 days</t>
  </si>
  <si>
    <t>11 months 23 days</t>
  </si>
  <si>
    <t>Stock-Based Compensation (Schedule of Share-based Compensation, Activity) (Details) - USD ($) $ / shares in Units, shares in Thousands, $ in Millions</t>
  </si>
  <si>
    <t>Stock options, Granted</t>
  </si>
  <si>
    <t>Stock options, Weighted-Average Grant Date Fair Value (dollars per share)</t>
  </si>
  <si>
    <t>Stock options, Exercises in Period, Total Intrinsic Value</t>
  </si>
  <si>
    <t>RSUs, Granted</t>
  </si>
  <si>
    <t>RSUs, Weighted-Average Grant Date Fair Value (dollars per share)</t>
  </si>
  <si>
    <t>Stockholders' Equity Stockholders' Equity (Schedule of Dividends Payable) (Details) - USD ($) $ / shares in Units, $ in Thousands</t>
  </si>
  <si>
    <t>Dividends Payable [Line Items]</t>
  </si>
  <si>
    <t>Payments of Ordinary Dividends, Common Stock</t>
  </si>
  <si>
    <t>Common Stock</t>
  </si>
  <si>
    <t>Dividends Payable, Date Declared</t>
  </si>
  <si>
    <t>May 20,
		2015</t>
  </si>
  <si>
    <t>Feb. 16,
		2015</t>
  </si>
  <si>
    <t>Nov. 23,
		2014</t>
  </si>
  <si>
    <t>Dividends Payable, Date of Record</t>
  </si>
  <si>
    <t>Jun. 10,
		2015</t>
  </si>
  <si>
    <t>Mar. 10,
		2015</t>
  </si>
  <si>
    <t>Dec. 10,
		2014</t>
  </si>
  <si>
    <t>Dividends Payable, Date to be Paid</t>
  </si>
  <si>
    <t>Jul. 2,
		2015</t>
  </si>
  <si>
    <t>Apr. 2,
		2015</t>
  </si>
  <si>
    <t>Jan. 2,
		2015</t>
  </si>
  <si>
    <t>Stockholders' Equity Stockholders' Equity (Details)</t>
  </si>
  <si>
    <t>Stockholders' Equity Note, Derivative Transactions Connected with Contingently Convertible Securities</t>
  </si>
  <si>
    <t>In connection with the issuance of the 2020 Convertible Notes, the Company entered into convertible note hedge and warrant transactions with certain financial institutions with respect to its common stock. See Note 8, “Borrowings,” of the Notes to Condensed Consolidated Financial Statements for further discussion.</t>
  </si>
  <si>
    <t>Stockholders' Equity (Schedule of Comprehensive Income (Loss) Tax Effects) (Details) - USD ($) $ in Thousands</t>
  </si>
  <si>
    <t>Unrealized gains (losses) on cash flow hedges, before tax</t>
  </si>
  <si>
    <t>Change in unrealized gains and losses, foreign exchange contracts, before tax</t>
  </si>
  <si>
    <t>Net gains and losses reclassified into earnings, foreign exchange contracts, before tax</t>
  </si>
  <si>
    <t>Net unrealized losses on cash flow hedges, before tax</t>
  </si>
  <si>
    <t>Foreign currency translation adjustments, before tax</t>
  </si>
  <si>
    <t>Total other comprehensive loss, before tax</t>
  </si>
  <si>
    <t>Unrealized gains (losses) on cash flow hedges, tax</t>
  </si>
  <si>
    <t>Change in unrealized gains and losses, foreign exchange contracts, tax</t>
  </si>
  <si>
    <t>Net gains and losses reclassified into earnings, foreign exchange contracts, tax</t>
  </si>
  <si>
    <t>Net unrealized losses on cash flow hedges, tax</t>
  </si>
  <si>
    <t>Foreign currency translation adjustments, tax</t>
  </si>
  <si>
    <t>Total other comprehensive loss, tax</t>
  </si>
  <si>
    <t>Unrealized gains (losses) on cash flow hedges, net of tax</t>
  </si>
  <si>
    <t>Change in unrealized gains and losses, foreign exchange contracts, net of tax</t>
  </si>
  <si>
    <t>Net gains and losses reclassified into earnings, foreign exchange contracts, net of tax</t>
  </si>
  <si>
    <t>Foreign currency translation adjustments, net of tax</t>
  </si>
  <si>
    <t>Stockholders' Equity (Schedule of Accumulated Other Comprehensive Income (Loss)) (Details) - USD ($) $ in Thousands</t>
  </si>
  <si>
    <t>Accumulated Other Comprehensive Income (Loss)</t>
  </si>
  <si>
    <t>Other Comprehensive Income (Loss), Reclassification Adjustment from AOCI on Derivatives, Net of Tax</t>
  </si>
  <si>
    <t>Accumulated Other Comprehensive Income (Loss), Net of Tax, Beginning Balance</t>
  </si>
  <si>
    <t>Reclassification from Accumulated Other Comprehensive Income, Current Period, Net of Tax</t>
  </si>
  <si>
    <t>Net current-period other comprehensive income (loss)</t>
  </si>
  <si>
    <t>Gains (Losses) on Cash Flow Hedges</t>
  </si>
  <si>
    <t>Foreign Currency Translation Adjustments</t>
  </si>
  <si>
    <t>Income Taxes (Narrative) (Details) - USD ($) $ in Thousands</t>
  </si>
  <si>
    <t>Current Income Tax Expense (Benefit), Continuing Operations</t>
  </si>
  <si>
    <t>U.S. federal statutory tax rate</t>
  </si>
  <si>
    <t>Income Tax Contingency</t>
  </si>
  <si>
    <t>Unrecognized Tax Benefits</t>
  </si>
  <si>
    <t>Amount of unrecognized tax benefits that could affect the effect tax rate</t>
  </si>
  <si>
    <t>Lower range of estimated potential decreases in underlying uncertain tax positions</t>
  </si>
  <si>
    <t>Upper range of estimated potential decreases in underlying uncertain tax positions</t>
  </si>
  <si>
    <t>Segment Information (Schedule Of Financial Information By Reportable Segment) (Details) - USD ($) $ in Thousands</t>
  </si>
  <si>
    <t>Segment Reporting Information</t>
  </si>
  <si>
    <t>Net revenues</t>
  </si>
  <si>
    <t>Segment Information Narrative (Details)</t>
  </si>
  <si>
    <t>Aug. 01, 2015segments</t>
  </si>
  <si>
    <t>Number of operating segments</t>
  </si>
  <si>
    <t>Number of reportable operating segments</t>
  </si>
  <si>
    <t>Net Income Per Share (Schedule Of Calculation Of Basic And Diluted Net Income (Loss) Per Share) (Details) - USD ($) $ / shares in Units, shares in Thousands, $ in Thousands</t>
  </si>
  <si>
    <t>Jan. 14, 2015</t>
  </si>
  <si>
    <t>Earnings Per Share, Basic</t>
  </si>
  <si>
    <t>Weighted-average shares used in computing basic net income per share</t>
  </si>
  <si>
    <t>Earnings Per Share, Diluted</t>
  </si>
  <si>
    <t>Weighted-average shares used in computing diluted net income per share</t>
  </si>
  <si>
    <t>Weighted Average Number of Shares Outstanding Reconciliation</t>
  </si>
  <si>
    <t>Dilutive potential common shares in the form of stock options</t>
  </si>
  <si>
    <t>Dilutive potential common shares in the form of other share-based awards</t>
  </si>
  <si>
    <t>Warrant</t>
  </si>
  <si>
    <t>Antidilutive Securities Excluded from Computation of Earnings Per Share</t>
  </si>
  <si>
    <t>Antidilutive potential common shares</t>
  </si>
  <si>
    <t>Other share-based awards</t>
  </si>
  <si>
    <t>Debt Instrument, Convertible, Conversion Price</t>
  </si>
  <si>
    <t>Class of Warrant or Right, Exercise Price of Warrants or Rights</t>
  </si>
  <si>
    <t>Convertible Senior Unsecured 2020 Notes | Warrant</t>
  </si>
  <si>
    <t>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adjusted conversion price of $15.92 per share. If the common stock price exceeds this adjusted conversion price, prior to conversion, the Company will calculate the effect of the additional shares that may be issued using the treasury stock method. If the average price of the Company’s common stock exceeds $20.63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These amounts are excluded from the computation of diluted net income per share.</t>
  </si>
  <si>
    <t>Guarantor And Non-Guarantor Subsidiaries (Narrative) (Details) - USD ($) $ in Millions</t>
  </si>
  <si>
    <t>Jan. 22, 2013</t>
  </si>
  <si>
    <t>Jan. 20, 2010</t>
  </si>
  <si>
    <t>Description of Guarantees Given by Parent Company</t>
  </si>
  <si>
    <t>On January 20, 2010, the Company issued $300.0 million in aggregate principal amount of the 6.625% senior secured notes due 2018 (the “2018 Notes”) and $300.0 million in aggregate principal amount of the 2020 Notes (together with the 2018 Notes, the “Senior Secured Notes”) pursuant to separate indentures between the Company, certain domestic subsidiaries of the Company, and Wells Fargo Bank, National Association, as the trustee (the “2020 Indenture” and “2018 Indenture,” respectively). In addition, on January 22, 2013, the Company issued $300.0 million in aggregate principal amount of the 2023 Notes. The Company’s obligations under the Senior Secured Notes and the 2023 Notes were previously guaranteed by certain of the Company’s domestic subsidiaries (the “Subsidiary Guarantors”). Each of the Subsidiary Guarantors was 100% owned by the Company and all guarantees were joint and several. Neither the Senior Secured Notes nor the 2023 Notes were guaranteed by certain of the Company’s domestic subsidiaries or any of the Company’s foreign subsidiaries (the “Non-Guarantor Subsidiaries”).
The Company determined that the circumstances under which the subsidiary guarantees may be released were customary under applicable SEC guidance, and, as such, the Company previously provided consolidated financial statements in reliance on Item 3-10 of Regulation S-X.
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
As a result, all guarantees were released prior to January 31, 2015, and the Company has ceased presenting condensed consolidated financial statements for the parent company, the former Subsidiary Guarantors, and Non-Guarantor Subsidiaries effective in the first fiscal quarter of 2015.</t>
  </si>
  <si>
    <t>Label</t>
  </si>
  <si>
    <t>Element</t>
  </si>
  <si>
    <t>Value</t>
  </si>
  <si>
    <t>Accumulated Net Gain (Loss) from Designated or Qualifying Cash Flow Hedges [Member]</t>
  </si>
  <si>
    <t>Accumulated Other Comprehensive Income (Loss), Net of Tax</t>
  </si>
  <si>
    <t>us-gaap_AccumulatedOtherComprehensiveIncomeLossNetOfTax</t>
  </si>
  <si>
    <t>Accumulated Translation Adjust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0962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14598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63200</v>
      </c>
      <c t="n" s="7" r="C4">
        <v>457797</v>
      </c>
      <c t="n" s="7" r="D4">
        <v>1407681</v>
      </c>
      <c t="n" s="7" r="E4">
        <v>1375282</v>
      </c>
    </row>
    <row spans="1:5" r="5">
      <c t="s" s="4" r="A5">
        <v>27</v>
      </c>
      <c t="n" s="5" r="B5">
        <v>88619</v>
      </c>
      <c t="n" s="5" r="C5">
        <v>87667</v>
      </c>
      <c t="n" s="5" r="D5">
        <v>266952</v>
      </c>
      <c t="n" s="5" r="E5">
        <v>271627</v>
      </c>
    </row>
    <row spans="1:5" r="6">
      <c t="s" s="4" r="A6">
        <v>28</v>
      </c>
      <c t="n" s="5" r="B6">
        <v>551819</v>
      </c>
      <c t="n" s="5" r="C6">
        <v>545464</v>
      </c>
      <c t="n" s="5" r="D6">
        <v>1674633</v>
      </c>
      <c t="n" s="5" r="E6">
        <v>1646909</v>
      </c>
    </row>
    <row spans="1:5" r="7">
      <c t="s" s="3" r="A7">
        <v>29</v>
      </c>
    </row>
    <row spans="1:5" r="8">
      <c t="s" s="4" r="A8">
        <v>26</v>
      </c>
      <c t="n" s="5" r="B8">
        <v>144243</v>
      </c>
      <c t="n" s="5" r="C8">
        <v>145518</v>
      </c>
      <c t="n" s="5" r="D8">
        <v>431781</v>
      </c>
      <c t="n" s="5" r="E8">
        <v>441416</v>
      </c>
    </row>
    <row spans="1:5" r="9">
      <c t="s" s="4" r="A9">
        <v>27</v>
      </c>
      <c t="n" s="5" r="B9">
        <v>35672</v>
      </c>
      <c t="n" s="5" r="C9">
        <v>38233</v>
      </c>
      <c t="n" s="5" r="D9">
        <v>109056</v>
      </c>
      <c t="n" s="5" r="E9">
        <v>116818</v>
      </c>
    </row>
    <row spans="1:5" r="10">
      <c t="s" s="4" r="A10">
        <v>30</v>
      </c>
      <c t="n" s="5" r="B10">
        <v>179915</v>
      </c>
      <c t="n" s="5" r="C10">
        <v>183751</v>
      </c>
      <c t="n" s="5" r="D10">
        <v>540837</v>
      </c>
      <c t="n" s="5" r="E10">
        <v>558234</v>
      </c>
    </row>
    <row spans="1:5" r="11">
      <c t="s" s="4" r="A11">
        <v>31</v>
      </c>
      <c t="n" s="5" r="B11">
        <v>371904</v>
      </c>
      <c t="n" s="5" r="C11">
        <v>361713</v>
      </c>
      <c t="n" s="5" r="D11">
        <v>1133796</v>
      </c>
      <c t="n" s="5" r="E11">
        <v>1088675</v>
      </c>
    </row>
    <row spans="1:5" r="12">
      <c t="s" s="3" r="A12">
        <v>32</v>
      </c>
    </row>
    <row spans="1:5" r="13">
      <c t="s" s="4" r="A13">
        <v>33</v>
      </c>
      <c t="n" s="5" r="B13">
        <v>85072</v>
      </c>
      <c t="n" s="5" r="C13">
        <v>84152</v>
      </c>
      <c t="n" s="5" r="D13">
        <v>262173</v>
      </c>
      <c t="n" s="5" r="E13">
        <v>261862</v>
      </c>
    </row>
    <row spans="1:5" r="14">
      <c t="s" s="4" r="A14">
        <v>34</v>
      </c>
      <c t="n" s="5" r="B14">
        <v>144883</v>
      </c>
      <c t="n" s="5" r="C14">
        <v>137262</v>
      </c>
      <c t="n" s="5" r="D14">
        <v>428199</v>
      </c>
      <c t="n" s="5" r="E14">
        <v>409524</v>
      </c>
    </row>
    <row spans="1:5" r="15">
      <c t="s" s="4" r="A15">
        <v>35</v>
      </c>
      <c t="n" s="5" r="B15">
        <v>20422</v>
      </c>
      <c t="n" s="5" r="C15">
        <v>22140</v>
      </c>
      <c t="n" s="5" r="D15">
        <v>65815</v>
      </c>
      <c t="n" s="5" r="E15">
        <v>63395</v>
      </c>
    </row>
    <row spans="1:5" r="16">
      <c t="s" s="4" r="A16">
        <v>36</v>
      </c>
      <c t="n" s="5" r="B16">
        <v>889</v>
      </c>
      <c t="n" s="5" r="C16">
        <v>131</v>
      </c>
      <c t="n" s="5" r="D16">
        <v>1654</v>
      </c>
      <c t="n" s="5" r="E16">
        <v>10145</v>
      </c>
    </row>
    <row spans="1:5" r="17">
      <c t="s" s="4" r="A17">
        <v>37</v>
      </c>
      <c t="n" s="5" r="B17">
        <v>789</v>
      </c>
      <c t="n" s="5" r="C17">
        <v>0</v>
      </c>
      <c t="n" s="5" r="D17">
        <v>3133</v>
      </c>
      <c t="n" s="5" r="E17">
        <v>0</v>
      </c>
    </row>
    <row spans="1:5" r="18">
      <c t="s" s="4" r="A18">
        <v>38</v>
      </c>
      <c t="n" s="5" r="B18">
        <v>0</v>
      </c>
      <c t="n" s="5" r="C18">
        <v>131</v>
      </c>
      <c t="n" s="5" r="D18">
        <v>-637</v>
      </c>
      <c t="n" s="5" r="E18">
        <v>89051</v>
      </c>
    </row>
    <row spans="1:5" r="19">
      <c t="s" s="4" r="A19">
        <v>39</v>
      </c>
      <c t="n" s="5" r="B19">
        <v>0</v>
      </c>
      <c t="n" s="5" r="C19">
        <v>0</v>
      </c>
      <c t="n" s="5" r="D19">
        <v>0</v>
      </c>
      <c t="n" s="5" r="E19">
        <v>-4884</v>
      </c>
    </row>
    <row spans="1:5" r="20">
      <c t="s" s="4" r="A20">
        <v>40</v>
      </c>
      <c t="n" s="5" r="B20">
        <v>252055</v>
      </c>
      <c t="n" s="5" r="C20">
        <v>243816</v>
      </c>
      <c t="n" s="5" r="D20">
        <v>760337</v>
      </c>
      <c t="n" s="5" r="E20">
        <v>829093</v>
      </c>
    </row>
    <row spans="1:5" r="21">
      <c t="s" s="4" r="A21">
        <v>41</v>
      </c>
      <c t="n" s="5" r="B21">
        <v>119849</v>
      </c>
      <c t="n" s="5" r="C21">
        <v>117897</v>
      </c>
      <c t="n" s="5" r="D21">
        <v>373459</v>
      </c>
      <c t="n" s="5" r="E21">
        <v>259582</v>
      </c>
    </row>
    <row spans="1:5" r="22">
      <c t="s" s="4" r="A22">
        <v>42</v>
      </c>
      <c t="n" s="5" r="B22">
        <v>-9778</v>
      </c>
      <c t="n" s="5" r="C22">
        <v>-9176</v>
      </c>
      <c t="n" s="5" r="D22">
        <v>-45754</v>
      </c>
      <c t="n" s="5" r="E22">
        <v>-27606</v>
      </c>
    </row>
    <row spans="1:5" r="23">
      <c t="s" s="4" r="A23">
        <v>43</v>
      </c>
      <c t="n" s="5" r="B23">
        <v>947</v>
      </c>
      <c t="n" s="5" r="C23">
        <v>5299</v>
      </c>
      <c t="n" s="5" r="D23">
        <v>854</v>
      </c>
      <c t="n" s="5" r="E23">
        <v>3943</v>
      </c>
    </row>
    <row spans="1:5" r="24">
      <c t="s" s="4" r="A24">
        <v>44</v>
      </c>
      <c t="n" s="5" r="B24">
        <v>111018</v>
      </c>
      <c t="n" s="5" r="C24">
        <v>114020</v>
      </c>
      <c t="n" s="5" r="D24">
        <v>328559</v>
      </c>
      <c t="n" s="5" r="E24">
        <v>235919</v>
      </c>
    </row>
    <row spans="1:5" r="25">
      <c t="s" s="4" r="A25">
        <v>45</v>
      </c>
      <c t="n" s="5" r="B25">
        <v>19351</v>
      </c>
      <c t="n" s="5" r="C25">
        <v>26668</v>
      </c>
      <c t="n" s="5" r="D25">
        <v>72585</v>
      </c>
      <c t="n" s="5" r="E25">
        <v>81367</v>
      </c>
    </row>
    <row spans="1:5" r="26">
      <c t="s" s="4" r="A26">
        <v>46</v>
      </c>
      <c t="n" s="7" r="B26">
        <v>91667</v>
      </c>
      <c t="n" s="7" r="C26">
        <v>87352</v>
      </c>
      <c t="n" s="7" r="D26">
        <v>255974</v>
      </c>
      <c t="n" s="7" r="E26">
        <v>154552</v>
      </c>
    </row>
    <row spans="1:5" r="27">
      <c t="s" s="4" r="A27">
        <v>47</v>
      </c>
      <c t="n" s="8" r="B27">
        <v>0.22</v>
      </c>
      <c t="n" s="8" r="C27">
        <v>0.2</v>
      </c>
      <c t="n" s="8" r="D27">
        <v>0.61</v>
      </c>
      <c t="n" s="8" r="E27">
        <v>0.35</v>
      </c>
    </row>
    <row spans="1:5" r="28">
      <c t="s" s="4" r="A28">
        <v>48</v>
      </c>
      <c t="n" s="8" r="B28">
        <v>0.21</v>
      </c>
      <c t="n" s="8" r="C28">
        <v>0.2</v>
      </c>
      <c t="n" s="8" r="D28">
        <v>0.59</v>
      </c>
      <c t="n" s="8" r="E28">
        <v>0.34</v>
      </c>
    </row>
    <row spans="1:5" r="29">
      <c t="s" s="4" r="A29">
        <v>49</v>
      </c>
      <c t="n" s="5" r="B29">
        <v>417299</v>
      </c>
      <c t="n" s="5" r="C29">
        <v>432448</v>
      </c>
      <c t="n" s="5" r="D29">
        <v>422184</v>
      </c>
      <c t="n" s="5" r="E29">
        <v>436396</v>
      </c>
    </row>
    <row spans="1:5" r="30">
      <c t="s" s="4" r="A30">
        <v>50</v>
      </c>
      <c t="n" s="5" r="B30">
        <v>427518</v>
      </c>
      <c t="n" s="5" r="C30">
        <v>441789</v>
      </c>
      <c t="n" s="5" r="D30">
        <v>433303</v>
      </c>
      <c t="n" s="5" r="E30">
        <v>448596</v>
      </c>
    </row>
    <row spans="1:5" r="31">
      <c t="s" s="4" r="A31">
        <v>51</v>
      </c>
      <c t="n" s="9" r="B31">
        <v>0.045</v>
      </c>
      <c t="n" s="9" r="C31">
        <v>0.035</v>
      </c>
      <c t="n" s="9" r="D31">
        <v>0.115</v>
      </c>
      <c t="n" s="9" r="E31">
        <v>0.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7</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60</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6</v>
      </c>
      <c t="s" s="2" r="B1">
        <v>1</v>
      </c>
    </row>
    <row spans="1:2" r="2">
      <c t="s" s="2" r="B2">
        <v>2</v>
      </c>
    </row>
    <row spans="1:2" r="3">
      <c t="s" s="3" r="A3">
        <v>166</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60</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4</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163</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6</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v>
      </c>
      <c t="s" s="2" r="C1">
        <v>23</v>
      </c>
      <c t="s" s="2" r="E1">
        <v>1</v>
      </c>
    </row>
    <row spans="1:6" r="2">
      <c t="s" s="2" r="C2">
        <v>2</v>
      </c>
      <c t="s" s="2" r="D2">
        <v>24</v>
      </c>
      <c t="s" s="2" r="E2">
        <v>2</v>
      </c>
      <c t="s" s="2" r="F2">
        <v>24</v>
      </c>
    </row>
    <row spans="1:6" r="3">
      <c t="s" s="3" r="A3">
        <v>53</v>
      </c>
    </row>
    <row spans="1:6" r="4">
      <c t="s" s="4" r="A4">
        <v>46</v>
      </c>
      <c t="n" s="7" r="C4">
        <v>91667</v>
      </c>
      <c t="n" s="7" r="D4">
        <v>87352</v>
      </c>
      <c t="n" s="7" r="E4">
        <v>255974</v>
      </c>
      <c t="n" s="7" r="F4">
        <v>154552</v>
      </c>
    </row>
    <row spans="1:6" r="5">
      <c t="s" s="3" r="A5">
        <v>54</v>
      </c>
    </row>
    <row spans="1:6" r="6">
      <c t="s" s="4" r="A6">
        <v>55</v>
      </c>
      <c t="n" s="5" r="C6">
        <v>-414</v>
      </c>
      <c t="n" s="5" r="D6">
        <v>-155</v>
      </c>
      <c t="n" s="5" r="E6">
        <v>-2332</v>
      </c>
      <c t="n" s="5" r="F6">
        <v>14</v>
      </c>
    </row>
    <row spans="1:6" r="7">
      <c t="s" s="4" r="A7">
        <v>56</v>
      </c>
      <c t="s" s="4" r="B7">
        <v>57</v>
      </c>
      <c t="n" s="5" r="C7">
        <v>831</v>
      </c>
      <c t="n" s="5" r="D7">
        <v>-218</v>
      </c>
      <c t="n" s="5" r="E7">
        <v>2544</v>
      </c>
      <c t="n" s="5" r="F7">
        <v>-217</v>
      </c>
    </row>
    <row spans="1:6" r="8">
      <c t="s" s="4" r="A8">
        <v>58</v>
      </c>
      <c t="n" s="5" r="C8">
        <v>417</v>
      </c>
      <c t="n" s="5" r="D8">
        <v>-373</v>
      </c>
      <c t="n" s="5" r="E8">
        <v>212</v>
      </c>
      <c t="n" s="5" r="F8">
        <v>-203</v>
      </c>
    </row>
    <row spans="1:6" r="9">
      <c t="s" s="4" r="A9">
        <v>59</v>
      </c>
      <c t="n" s="5" r="C9">
        <v>-492</v>
      </c>
      <c t="n" s="5" r="D9">
        <v>-191</v>
      </c>
      <c t="n" s="5" r="E9">
        <v>-5781</v>
      </c>
      <c t="n" s="5" r="F9">
        <v>284</v>
      </c>
    </row>
    <row spans="1:6" r="10">
      <c t="s" s="4" r="A10">
        <v>60</v>
      </c>
      <c t="n" s="5" r="C10">
        <v>-75</v>
      </c>
      <c t="n" s="5" r="D10">
        <v>-564</v>
      </c>
      <c t="n" s="5" r="E10">
        <v>-5569</v>
      </c>
      <c t="n" s="5" r="F10">
        <v>81</v>
      </c>
    </row>
    <row spans="1:6" r="11">
      <c t="s" s="4" r="A11">
        <v>61</v>
      </c>
      <c t="n" s="7" r="C11">
        <v>91592</v>
      </c>
      <c t="n" s="7" r="D11">
        <v>86788</v>
      </c>
      <c t="n" s="7" r="E11">
        <v>250405</v>
      </c>
      <c t="n" s="7" r="F11">
        <v>154633</v>
      </c>
    </row>
    <row spans="1:6" r="12">
      <c t="n" r="A12"/>
    </row>
    <row spans="1:6" r="13">
      <c t="s" s="4" r="A13">
        <v>57</v>
      </c>
      <c t="s" s="4" r="B13">
        <v>62</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45</v>
      </c>
      <c t="s" s="2" r="B1">
        <v>1</v>
      </c>
    </row>
    <row spans="1:2" r="2">
      <c t="s" s="2" r="B2">
        <v>2</v>
      </c>
    </row>
    <row spans="1:2" r="3">
      <c t="s" s="3" r="A3">
        <v>169</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2</v>
      </c>
      <c t="s" s="2" r="B1">
        <v>1</v>
      </c>
    </row>
    <row spans="1:2" r="2">
      <c t="s" s="2" r="B2">
        <v>2</v>
      </c>
    </row>
    <row spans="1:2" r="3">
      <c t="s" s="3" r="A3">
        <v>172</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17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60</v>
      </c>
      <c t="s" s="2" r="B1">
        <v>1</v>
      </c>
    </row>
    <row spans="1:2" r="2">
      <c t="s" s="2" r="B2">
        <v>2</v>
      </c>
    </row>
    <row spans="1:2" r="3">
      <c t="s" s="3" r="A3">
        <v>178</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7</v>
      </c>
      <c t="s" s="2" r="B1">
        <v>1</v>
      </c>
    </row>
    <row spans="1:2" r="2">
      <c t="s" s="2" r="B2">
        <v>2</v>
      </c>
    </row>
    <row spans="1:2" r="3">
      <c t="s" s="3" r="A3">
        <v>181</v>
      </c>
    </row>
    <row spans="1:2" r="4">
      <c t="s" s="4" r="A4">
        <v>268</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84</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7</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84</v>
      </c>
      <c t="s" s="2" r="B1">
        <v>1</v>
      </c>
    </row>
    <row spans="1:2" r="2">
      <c t="s" s="2" r="B2">
        <v>2</v>
      </c>
    </row>
    <row spans="1:2" r="3">
      <c t="s" s="3" r="A3">
        <v>191</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1</v>
      </c>
      <c t="s" s="2" r="B1">
        <v>1</v>
      </c>
    </row>
    <row spans="1:2" r="2">
      <c t="s" s="2" r="B2">
        <v>2</v>
      </c>
    </row>
    <row spans="1:2" r="3">
      <c t="s" s="3" r="A3">
        <v>197</v>
      </c>
    </row>
    <row spans="1:2" r="4">
      <c t="s" s="4" r="A4">
        <v>292</v>
      </c>
      <c t="s" s="4"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4</v>
      </c>
      <c t="s" s="2" r="B1">
        <v>1</v>
      </c>
    </row>
    <row spans="1:2" r="2">
      <c t="s" s="2" r="B2">
        <v>2</v>
      </c>
    </row>
    <row spans="1:2" r="3">
      <c t="s" s="3" r="A3">
        <v>200</v>
      </c>
    </row>
    <row spans="1:2" r="4">
      <c t="s" s="4" r="A4">
        <v>295</v>
      </c>
      <c t="s" s="4" r="B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1319671</v>
      </c>
      <c t="n" s="7" r="C3">
        <v>1255017</v>
      </c>
    </row>
    <row spans="1:3" r="4">
      <c t="s" s="4" r="A4">
        <v>67</v>
      </c>
      <c t="n" s="5" r="B4">
        <v>199919</v>
      </c>
      <c t="n" s="5" r="C4">
        <v>224913</v>
      </c>
    </row>
    <row spans="1:3" r="5">
      <c t="s" s="4" r="A5">
        <v>68</v>
      </c>
      <c t="n" s="5" r="B5">
        <v>40496</v>
      </c>
      <c t="n" s="5" r="C5">
        <v>38718</v>
      </c>
    </row>
    <row spans="1:3" r="6">
      <c t="s" s="4" r="A6">
        <v>69</v>
      </c>
      <c t="n" s="5" r="B6">
        <v>91181</v>
      </c>
      <c t="n" s="5" r="C6">
        <v>92692</v>
      </c>
    </row>
    <row spans="1:3" r="7">
      <c t="s" s="4" r="A7">
        <v>70</v>
      </c>
      <c t="n" s="5" r="B7">
        <v>63020</v>
      </c>
      <c t="n" s="5" r="C7">
        <v>46665</v>
      </c>
    </row>
    <row spans="1:3" r="8">
      <c t="s" s="4" r="A8">
        <v>71</v>
      </c>
      <c t="n" s="5" r="B8">
        <v>1714287</v>
      </c>
      <c t="n" s="5" r="C8">
        <v>1658005</v>
      </c>
    </row>
    <row spans="1:3" r="9">
      <c t="s" s="4" r="A9">
        <v>72</v>
      </c>
      <c t="n" s="5" r="B9">
        <v>440343</v>
      </c>
      <c t="n" s="5" r="C9">
        <v>445433</v>
      </c>
    </row>
    <row spans="1:3" r="10">
      <c t="s" s="4" r="A10">
        <v>73</v>
      </c>
      <c t="n" s="5" r="B10">
        <v>1617136</v>
      </c>
      <c t="n" s="5" r="C10">
        <v>1567723</v>
      </c>
    </row>
    <row spans="1:3" r="11">
      <c t="s" s="4" r="A11">
        <v>74</v>
      </c>
      <c t="n" s="5" r="B11">
        <v>79401</v>
      </c>
      <c t="n" s="5" r="C11">
        <v>26658</v>
      </c>
    </row>
    <row spans="1:3" r="12">
      <c t="s" s="4" r="A12">
        <v>75</v>
      </c>
      <c t="n" s="5" r="B12">
        <v>52898</v>
      </c>
      <c t="n" s="5" r="C12">
        <v>35856</v>
      </c>
    </row>
    <row spans="1:3" r="13">
      <c t="s" s="4" r="A13">
        <v>76</v>
      </c>
      <c t="n" s="5" r="B13">
        <v>3904065</v>
      </c>
      <c t="n" s="5" r="C13">
        <v>3733675</v>
      </c>
    </row>
    <row spans="1:3" r="14">
      <c t="s" s="3" r="A14">
        <v>77</v>
      </c>
    </row>
    <row spans="1:3" r="15">
      <c t="s" s="4" r="A15">
        <v>78</v>
      </c>
      <c t="n" s="5" r="B15">
        <v>95804</v>
      </c>
      <c t="n" s="5" r="C15">
        <v>93705</v>
      </c>
    </row>
    <row spans="1:3" r="16">
      <c t="s" s="4" r="A16">
        <v>79</v>
      </c>
      <c t="n" s="5" r="B16">
        <v>103417</v>
      </c>
      <c t="n" s="5" r="C16">
        <v>169018</v>
      </c>
    </row>
    <row spans="1:3" r="17">
      <c t="s" s="4" r="A17">
        <v>80</v>
      </c>
      <c t="n" s="5" r="B17">
        <v>229557</v>
      </c>
      <c t="n" s="5" r="C17">
        <v>239993</v>
      </c>
    </row>
    <row spans="1:3" r="18">
      <c t="s" s="4" r="A18">
        <v>81</v>
      </c>
      <c t="n" s="5" r="B18">
        <v>63345</v>
      </c>
      <c t="n" s="5" r="C18">
        <v>84592</v>
      </c>
    </row>
    <row spans="1:3" r="19">
      <c t="s" s="4" r="A19">
        <v>82</v>
      </c>
      <c t="n" s="5" r="B19">
        <v>492123</v>
      </c>
      <c t="n" s="5" r="C19">
        <v>587308</v>
      </c>
    </row>
    <row spans="1:3" r="20">
      <c t="s" s="4" r="A20">
        <v>83</v>
      </c>
      <c t="n" s="5" r="B20">
        <v>791630</v>
      </c>
      <c t="n" s="5" r="C20">
        <v>595450</v>
      </c>
    </row>
    <row spans="1:3" r="21">
      <c t="s" s="4" r="A21">
        <v>84</v>
      </c>
      <c t="n" s="5" r="B21">
        <v>71565</v>
      </c>
      <c t="n" s="5" r="C21">
        <v>71746</v>
      </c>
    </row>
    <row spans="1:3" r="22">
      <c t="s" s="4" r="A22">
        <v>85</v>
      </c>
      <c t="n" s="5" r="B22">
        <v>46504</v>
      </c>
      <c t="n" s="5" r="C22">
        <v>39647</v>
      </c>
    </row>
    <row spans="1:3" r="23">
      <c t="s" s="4" r="A23">
        <v>86</v>
      </c>
      <c t="n" s="5" r="B23">
        <v>25461</v>
      </c>
      <c t="n" s="5" r="C23">
        <v>27153</v>
      </c>
    </row>
    <row spans="1:3" r="24">
      <c t="s" s="4" r="A24">
        <v>87</v>
      </c>
      <c t="n" s="5" r="B24">
        <v>3767</v>
      </c>
      <c t="n" s="5" r="C24">
        <v>4310</v>
      </c>
    </row>
    <row spans="1:3" r="25">
      <c t="s" s="4" r="A25">
        <v>88</v>
      </c>
      <c t="n" s="7" r="B25">
        <v>1431050</v>
      </c>
      <c t="n" s="7" r="C25">
        <v>1325614</v>
      </c>
    </row>
    <row spans="1:3" r="26">
      <c t="s" s="4" r="A26">
        <v>89</v>
      </c>
    </row>
    <row spans="1:3" r="27">
      <c t="s" s="3" r="A27">
        <v>90</v>
      </c>
    </row>
    <row spans="1:3" r="28">
      <c t="s" s="4" r="A28">
        <v>91</v>
      </c>
      <c t="n" s="7" r="B28">
        <v>0</v>
      </c>
      <c t="n" s="7" r="C28">
        <v>0</v>
      </c>
    </row>
    <row spans="1:3" r="29">
      <c t="s" s="3" r="A29">
        <v>92</v>
      </c>
    </row>
    <row spans="1:3" r="30">
      <c t="s" s="4" r="A30">
        <v>93</v>
      </c>
      <c t="n" s="5" r="B30">
        <v>416</v>
      </c>
      <c t="n" s="5" r="C30">
        <v>431</v>
      </c>
    </row>
    <row spans="1:3" r="31">
      <c t="s" s="4" r="A31">
        <v>94</v>
      </c>
      <c t="n" s="5" r="B31">
        <v>1637580</v>
      </c>
      <c t="n" s="5" r="C31">
        <v>1774197</v>
      </c>
    </row>
    <row spans="1:3" r="32">
      <c t="s" s="4" r="A32">
        <v>95</v>
      </c>
      <c t="n" s="5" r="B32">
        <v>-24383</v>
      </c>
      <c t="n" s="5" r="C32">
        <v>-18814</v>
      </c>
    </row>
    <row spans="1:3" r="33">
      <c t="s" s="4" r="A33">
        <v>96</v>
      </c>
      <c t="n" s="5" r="B33">
        <v>859402</v>
      </c>
      <c t="n" s="5" r="C33">
        <v>652247</v>
      </c>
    </row>
    <row spans="1:3" r="34">
      <c t="s" s="4" r="A34">
        <v>97</v>
      </c>
      <c t="n" s="5" r="B34">
        <v>2473015</v>
      </c>
      <c t="n" s="5" r="C34">
        <v>2408061</v>
      </c>
    </row>
    <row spans="1:3" r="35">
      <c t="s" s="4" r="A35">
        <v>98</v>
      </c>
      <c t="n" s="7" r="B35">
        <v>3904065</v>
      </c>
      <c t="n" s="7" r="C35">
        <v>37336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297</v>
      </c>
      <c t="s" s="2" r="B1">
        <v>23</v>
      </c>
      <c t="s" s="2" r="D1">
        <v>1</v>
      </c>
      <c t="s" s="2" r="E1">
        <v>298</v>
      </c>
    </row>
    <row spans="1:5" r="2">
      <c t="s" s="2" r="B2">
        <v>299</v>
      </c>
      <c t="s" s="2" r="C2">
        <v>300</v>
      </c>
      <c t="s" s="2" r="D2">
        <v>299</v>
      </c>
      <c t="s" s="2" r="E2">
        <v>301</v>
      </c>
    </row>
    <row spans="1:5" r="3">
      <c t="s" s="3" r="A3">
        <v>302</v>
      </c>
    </row>
    <row spans="1:5" r="4">
      <c t="s" s="4" r="A4">
        <v>303</v>
      </c>
      <c t="n" s="5" r="D4">
        <v>5</v>
      </c>
    </row>
    <row spans="1:5" r="5">
      <c t="s" s="4" r="A5">
        <v>304</v>
      </c>
    </row>
    <row spans="1:5" r="6">
      <c t="s" s="3" r="A6">
        <v>302</v>
      </c>
    </row>
    <row spans="1:5" r="7">
      <c t="s" s="4" r="A7">
        <v>305</v>
      </c>
      <c t="s" s="4" r="D7">
        <v>306</v>
      </c>
      <c t="s" s="4" r="E7">
        <v>307</v>
      </c>
    </row>
    <row spans="1:5" r="8">
      <c t="s" s="4" r="A8">
        <v>308</v>
      </c>
      <c t="n" s="5" r="D8">
        <v>2</v>
      </c>
      <c t="n" s="5" r="E8">
        <v>3</v>
      </c>
    </row>
    <row spans="1:5" r="9">
      <c t="s" s="4" r="A9">
        <v>309</v>
      </c>
    </row>
    <row spans="1:5" r="10">
      <c t="s" s="3" r="A10">
        <v>302</v>
      </c>
    </row>
    <row spans="1:5" r="11">
      <c t="s" s="4" r="A11">
        <v>305</v>
      </c>
      <c t="s" s="4" r="D11">
        <v>310</v>
      </c>
      <c t="s" s="4" r="E11">
        <v>311</v>
      </c>
    </row>
    <row spans="1:5" r="12">
      <c t="s" s="4" r="A12">
        <v>312</v>
      </c>
    </row>
    <row spans="1:5" r="13">
      <c t="s" s="3" r="A13">
        <v>302</v>
      </c>
    </row>
    <row spans="1:5" r="14">
      <c t="s" s="4" r="A14">
        <v>305</v>
      </c>
      <c t="s" s="4" r="D14">
        <v>313</v>
      </c>
      <c t="s" s="4" r="E14">
        <v>313</v>
      </c>
    </row>
    <row spans="1:5" r="15">
      <c t="s" s="4" r="A15">
        <v>314</v>
      </c>
    </row>
    <row spans="1:5" r="16">
      <c t="s" s="3" r="A16">
        <v>302</v>
      </c>
    </row>
    <row spans="1:5" r="17">
      <c t="s" s="4" r="A17">
        <v>305</v>
      </c>
      <c t="s" s="4" r="E17">
        <v>315</v>
      </c>
    </row>
    <row spans="1:5" r="18">
      <c t="s" s="4" r="A18">
        <v>316</v>
      </c>
    </row>
    <row spans="1:5" r="19">
      <c t="s" s="3" r="A19">
        <v>302</v>
      </c>
    </row>
    <row spans="1:5" r="20">
      <c t="s" s="4" r="A20">
        <v>305</v>
      </c>
      <c t="s" s="4" r="B20">
        <v>317</v>
      </c>
      <c t="s" s="4" r="C20">
        <v>318</v>
      </c>
    </row>
    <row spans="1:5" r="21">
      <c t="s" s="4" r="A21">
        <v>308</v>
      </c>
      <c t="n" s="5" r="B21">
        <v>3</v>
      </c>
      <c t="n" s="5" r="C21">
        <v>3</v>
      </c>
    </row>
    <row spans="1:5" r="22">
      <c t="s" s="4" r="A22">
        <v>319</v>
      </c>
    </row>
    <row spans="1:5" r="23">
      <c t="s" s="3" r="A23">
        <v>302</v>
      </c>
    </row>
    <row spans="1:5" r="24">
      <c t="s" s="4" r="A24">
        <v>305</v>
      </c>
      <c t="s" s="4" r="B24">
        <v>320</v>
      </c>
      <c t="s" s="4" r="C24">
        <v>321</v>
      </c>
    </row>
    <row spans="1:5" r="25">
      <c t="s" s="4" r="A25">
        <v>322</v>
      </c>
    </row>
    <row spans="1:5" r="26">
      <c t="s" s="3" r="A26">
        <v>302</v>
      </c>
    </row>
    <row spans="1:5" r="27">
      <c t="s" s="4" r="A27">
        <v>305</v>
      </c>
      <c t="s" s="4" r="B27">
        <v>311</v>
      </c>
      <c t="s" s="4" r="C27">
        <v>320</v>
      </c>
    </row>
    <row spans="1:5" r="28">
      <c t="s" s="4" r="A28">
        <v>323</v>
      </c>
    </row>
    <row spans="1:5" r="29">
      <c t="s" s="3" r="A29">
        <v>302</v>
      </c>
    </row>
    <row spans="1:5" r="30">
      <c t="s" s="4" r="A30">
        <v>305</v>
      </c>
      <c t="s" s="4" r="B30">
        <v>313</v>
      </c>
      <c t="s" s="4" r="C30">
        <v>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64</v>
      </c>
    </row>
    <row spans="1:3" r="2">
      <c t="s" s="3" r="A2">
        <v>325</v>
      </c>
    </row>
    <row spans="1:3" r="3">
      <c t="s" s="4" r="A3">
        <v>73</v>
      </c>
      <c t="n" s="7" r="B3">
        <v>1617136</v>
      </c>
      <c t="n" s="7" r="C3">
        <v>1567723</v>
      </c>
    </row>
    <row spans="1:3" r="4">
      <c t="s" s="4" r="A4">
        <v>326</v>
      </c>
    </row>
    <row spans="1:3" r="5">
      <c t="s" s="3" r="A5">
        <v>325</v>
      </c>
    </row>
    <row spans="1:3" r="6">
      <c t="s" s="4" r="A6">
        <v>327</v>
      </c>
      <c t="n" s="5" r="B6">
        <v>161</v>
      </c>
    </row>
    <row spans="1:3" r="7">
      <c t="s" s="4" r="A7">
        <v>328</v>
      </c>
      <c t="n" s="5" r="B7">
        <v>154</v>
      </c>
    </row>
    <row spans="1:3" r="8">
      <c t="s" s="4" r="A8">
        <v>329</v>
      </c>
      <c t="n" s="5" r="B8">
        <v>1479</v>
      </c>
    </row>
    <row spans="1:3" r="9">
      <c t="s" s="4" r="A9">
        <v>330</v>
      </c>
      <c t="n" s="5" r="B9">
        <v>52260</v>
      </c>
    </row>
    <row spans="1:3" r="10">
      <c t="s" s="4" r="A10">
        <v>73</v>
      </c>
      <c t="n" s="5" r="B10">
        <v>49396</v>
      </c>
    </row>
    <row spans="1:3" r="11">
      <c t="s" s="4" r="A11">
        <v>331</v>
      </c>
      <c t="n" s="5" r="B11">
        <v>86</v>
      </c>
    </row>
    <row spans="1:3" r="12">
      <c t="s" s="4" r="A12">
        <v>332</v>
      </c>
      <c t="n" s="5" r="B12">
        <v>103536</v>
      </c>
    </row>
    <row spans="1:3" r="13">
      <c t="s" s="4" r="A13">
        <v>333</v>
      </c>
      <c t="n" s="5" r="B13">
        <v>-3603</v>
      </c>
    </row>
    <row spans="1:3" r="14">
      <c t="s" s="4" r="A14">
        <v>334</v>
      </c>
      <c t="n" s="5" r="B14">
        <v>-3048</v>
      </c>
    </row>
    <row spans="1:3" r="15">
      <c t="s" s="4" r="A15">
        <v>335</v>
      </c>
      <c t="n" s="5" r="B15">
        <v>-795</v>
      </c>
    </row>
    <row spans="1:3" r="16">
      <c t="s" s="4" r="A16">
        <v>336</v>
      </c>
      <c t="n" s="5" r="B16">
        <v>-7446</v>
      </c>
    </row>
    <row spans="1:3" r="17">
      <c t="s" s="4" r="A17">
        <v>337</v>
      </c>
      <c t="n" s="5" r="B17">
        <v>96090</v>
      </c>
    </row>
    <row spans="1:3" r="18">
      <c t="s" s="4" r="A18">
        <v>338</v>
      </c>
    </row>
    <row spans="1:3" r="19">
      <c t="s" s="3" r="A19">
        <v>325</v>
      </c>
    </row>
    <row spans="1:3" r="20">
      <c t="s" s="4" r="A20">
        <v>330</v>
      </c>
      <c t="n" s="5" r="B20">
        <v>28450</v>
      </c>
    </row>
    <row spans="1:3" r="21">
      <c t="s" s="4" r="A21">
        <v>339</v>
      </c>
    </row>
    <row spans="1:3" r="22">
      <c t="s" s="3" r="A22">
        <v>325</v>
      </c>
    </row>
    <row spans="1:3" r="23">
      <c t="s" s="4" r="A23">
        <v>330</v>
      </c>
      <c t="n" s="5" r="B23">
        <v>22030</v>
      </c>
    </row>
    <row spans="1:3" r="24">
      <c t="s" s="4" r="A24">
        <v>340</v>
      </c>
    </row>
    <row spans="1:3" r="25">
      <c t="s" s="3" r="A25">
        <v>325</v>
      </c>
    </row>
    <row spans="1:3" r="26">
      <c t="s" s="4" r="A26">
        <v>330</v>
      </c>
      <c t="n" s="5" r="B26">
        <v>1040</v>
      </c>
    </row>
    <row spans="1:3" r="27">
      <c t="s" s="4" r="A27">
        <v>341</v>
      </c>
    </row>
    <row spans="1:3" r="28">
      <c t="s" s="3" r="A28">
        <v>325</v>
      </c>
    </row>
    <row spans="1:3" r="29">
      <c t="s" s="4" r="A29">
        <v>330</v>
      </c>
      <c t="n" s="5" r="B29">
        <v>500</v>
      </c>
    </row>
    <row spans="1:3" r="30">
      <c t="s" s="4" r="A30">
        <v>342</v>
      </c>
    </row>
    <row spans="1:3" r="31">
      <c t="s" s="3" r="A31">
        <v>325</v>
      </c>
    </row>
    <row spans="1:3" r="32">
      <c t="s" s="4" r="A32">
        <v>330</v>
      </c>
      <c t="n" s="7" r="B32">
        <v>2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3</v>
      </c>
      <c t="s" s="2" r="B1">
        <v>344</v>
      </c>
      <c t="s" s="2" r="C1">
        <v>344</v>
      </c>
    </row>
    <row spans="1:3" r="2">
      <c t="s" s="3" r="A2">
        <v>325</v>
      </c>
    </row>
    <row spans="1:3" r="3">
      <c t="s" s="4" r="A3">
        <v>345</v>
      </c>
      <c t="n" s="7" r="B3">
        <v>96100000</v>
      </c>
    </row>
    <row spans="1:3" r="4">
      <c t="s" s="4" r="A4">
        <v>346</v>
      </c>
      <c t="n" s="5" r="B4">
        <v>95600000</v>
      </c>
    </row>
    <row spans="1:3" r="5">
      <c t="s" s="4" r="A5">
        <v>347</v>
      </c>
      <c t="n" s="5" r="B5">
        <v>100000</v>
      </c>
    </row>
    <row spans="1:3" r="6">
      <c t="s" s="4" r="A6">
        <v>348</v>
      </c>
      <c t="n" s="5" r="B6">
        <v>500000</v>
      </c>
    </row>
    <row spans="1:3" r="7">
      <c t="s" s="4" r="A7">
        <v>349</v>
      </c>
      <c t="n" s="5" r="B7">
        <v>1500000</v>
      </c>
      <c t="n" s="7" r="C7">
        <v>1500000</v>
      </c>
    </row>
    <row spans="1:3" r="8">
      <c t="s" s="4" r="A8">
        <v>350</v>
      </c>
      <c t="n" s="5" r="B8">
        <v>800000</v>
      </c>
      <c t="n" s="5" r="C8">
        <v>1700000</v>
      </c>
    </row>
    <row spans="1:3" r="9">
      <c t="s" s="4" r="A9">
        <v>351</v>
      </c>
      <c t="n" s="5" r="B9">
        <v>38100000</v>
      </c>
      <c t="n" s="5" r="C9">
        <v>38100000</v>
      </c>
    </row>
    <row spans="1:3" r="10">
      <c t="s" s="4" r="A10">
        <v>352</v>
      </c>
      <c t="n" s="7" r="C10">
        <v>400000</v>
      </c>
    </row>
    <row spans="1:3" r="11">
      <c t="s" s="4" r="A11">
        <v>353</v>
      </c>
      <c t="s" s="4" r="C11">
        <v>354</v>
      </c>
    </row>
    <row spans="1:3" r="12">
      <c t="s" s="4" r="A12">
        <v>355</v>
      </c>
      <c t="n" s="7" r="C12">
        <v>0</v>
      </c>
    </row>
    <row spans="1:3" r="13">
      <c t="s" s="4" r="A13">
        <v>356</v>
      </c>
      <c t="s" s="4" r="C13">
        <v>357</v>
      </c>
    </row>
    <row spans="1:3" r="14">
      <c t="s" s="4" r="A14">
        <v>358</v>
      </c>
      <c t="s" s="4" r="C14">
        <v>359</v>
      </c>
    </row>
    <row spans="1:3" r="15">
      <c t="s" s="4" r="A15">
        <v>360</v>
      </c>
    </row>
    <row spans="1:3" r="16">
      <c t="s" s="3" r="A16">
        <v>325</v>
      </c>
    </row>
    <row spans="1:3" r="17">
      <c t="s" s="4" r="A17">
        <v>361</v>
      </c>
      <c t="n" s="7" r="B17">
        <v>6400000</v>
      </c>
    </row>
    <row spans="1:3" r="18">
      <c t="s" s="4" r="A18">
        <v>362</v>
      </c>
      <c t="s" s="4" r="B18">
        <v>363</v>
      </c>
    </row>
    <row spans="1:3" r="19">
      <c t="s" s="4" r="A19">
        <v>364</v>
      </c>
      <c t="s" s="4" r="B19">
        <v>365</v>
      </c>
    </row>
    <row spans="1:3" r="20">
      <c t="s" s="4" r="A20">
        <v>366</v>
      </c>
      <c t="s" s="4" r="C20">
        <v>367</v>
      </c>
    </row>
    <row spans="1:3" r="21">
      <c t="s" s="4" r="A21">
        <v>368</v>
      </c>
      <c t="s" s="4" r="B21">
        <v>369</v>
      </c>
    </row>
    <row spans="1:3" r="22">
      <c t="s" s="4" r="A22">
        <v>370</v>
      </c>
      <c t="s" s="4" r="B22">
        <v>371</v>
      </c>
    </row>
    <row spans="1:3" r="23">
      <c t="s" s="4" r="A23">
        <v>372</v>
      </c>
      <c t="n" s="7" r="B23">
        <v>900000</v>
      </c>
      <c t="n" s="7" r="C23">
        <v>1100000</v>
      </c>
    </row>
    <row spans="1:3" r="24">
      <c t="s" s="4" r="A24">
        <v>373</v>
      </c>
    </row>
    <row spans="1:3" r="25">
      <c t="s" s="3" r="A25">
        <v>325</v>
      </c>
    </row>
    <row spans="1:3" r="26">
      <c t="s" s="4" r="A26">
        <v>361</v>
      </c>
      <c t="n" s="7" r="B26">
        <v>10300000</v>
      </c>
    </row>
    <row spans="1:3" r="27">
      <c t="s" s="4" r="A27">
        <v>364</v>
      </c>
      <c t="s" s="4" r="B27">
        <v>374</v>
      </c>
    </row>
    <row spans="1:3" r="28">
      <c t="s" s="4" r="A28">
        <v>366</v>
      </c>
      <c t="s" s="4" r="C28">
        <v>375</v>
      </c>
    </row>
    <row spans="1:3" r="29">
      <c t="s" s="4" r="A29">
        <v>368</v>
      </c>
      <c t="s" s="4" r="C29">
        <v>376</v>
      </c>
    </row>
    <row spans="1:3" r="30">
      <c t="s" s="4" r="A30">
        <v>370</v>
      </c>
      <c t="s" s="4" r="C30">
        <v>377</v>
      </c>
    </row>
    <row spans="1:3" r="31">
      <c t="s" s="4" r="A31">
        <v>372</v>
      </c>
      <c t="n" s="7" r="B31">
        <v>1600000</v>
      </c>
      <c t="n" s="7" r="C31">
        <v>2000000</v>
      </c>
    </row>
    <row spans="1:3" r="32">
      <c t="s" s="4" r="A32">
        <v>378</v>
      </c>
    </row>
    <row spans="1:3" r="33">
      <c t="s" s="3" r="A33">
        <v>325</v>
      </c>
    </row>
    <row spans="1:3" r="34">
      <c t="s" s="4" r="A34">
        <v>379</v>
      </c>
      <c t="s" s="4" r="C34">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41"/>
    <col customWidth="1" max="6" min="6" width="80"/>
    <col customWidth="1" max="7" min="7" width="14"/>
  </cols>
  <sheetData>
    <row spans="1:7" r="1">
      <c t="s" s="1" r="A1">
        <v>380</v>
      </c>
      <c t="s" s="2" r="B1">
        <v>23</v>
      </c>
      <c t="s" s="2" r="D1">
        <v>1</v>
      </c>
      <c t="s" s="2" r="F1">
        <v>298</v>
      </c>
    </row>
    <row spans="1:7" r="2">
      <c t="s" s="2" r="B2">
        <v>2</v>
      </c>
      <c t="s" s="2" r="C2">
        <v>24</v>
      </c>
      <c t="s" s="2" r="D2">
        <v>2</v>
      </c>
      <c t="s" s="2" r="E2">
        <v>24</v>
      </c>
      <c t="s" s="2" r="F2">
        <v>64</v>
      </c>
      <c t="s" s="2" r="G2">
        <v>381</v>
      </c>
    </row>
    <row spans="1:7" r="3">
      <c t="s" s="3" r="A3">
        <v>382</v>
      </c>
    </row>
    <row spans="1:7" r="4">
      <c t="s" s="4" r="A4">
        <v>383</v>
      </c>
      <c t="n" s="7" r="B4">
        <v>0</v>
      </c>
      <c t="n" s="7" r="C4">
        <v>0</v>
      </c>
      <c t="n" s="7" r="D4">
        <v>0</v>
      </c>
      <c t="n" s="7" r="E4">
        <v>4884</v>
      </c>
    </row>
    <row spans="1:7" r="5">
      <c t="s" s="4" r="A5">
        <v>384</v>
      </c>
    </row>
    <row spans="1:7" r="6">
      <c t="s" s="3" r="A6">
        <v>382</v>
      </c>
    </row>
    <row spans="1:7" r="7">
      <c t="s" s="4" r="A7">
        <v>385</v>
      </c>
      <c t="s" s="4" r="F7">
        <v>386</v>
      </c>
    </row>
    <row spans="1:7" r="8">
      <c t="s" s="4" r="A8">
        <v>387</v>
      </c>
      <c t="n" s="7" r="G8">
        <v>5100</v>
      </c>
    </row>
    <row spans="1:7" r="9">
      <c t="s" s="4" r="A9">
        <v>388</v>
      </c>
      <c t="n" s="7" r="G9">
        <v>4100</v>
      </c>
    </row>
    <row spans="1:7" r="10">
      <c t="s" s="4" r="A10">
        <v>383</v>
      </c>
      <c t="n" s="7" r="E10">
        <v>4900</v>
      </c>
    </row>
    <row spans="1:7" r="11">
      <c t="s" s="4" r="A11">
        <v>389</v>
      </c>
      <c t="s" s="4" r="E11">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90</v>
      </c>
      <c t="s" s="2" r="C1">
        <v>1</v>
      </c>
    </row>
    <row spans="1:5" r="2">
      <c t="s" s="2" r="C2">
        <v>2</v>
      </c>
      <c t="s" s="2" r="D2">
        <v>24</v>
      </c>
      <c t="s" s="2" r="E2">
        <v>64</v>
      </c>
    </row>
    <row spans="1:5" r="3">
      <c t="s" s="3" r="A3">
        <v>391</v>
      </c>
    </row>
    <row spans="1:5" r="4">
      <c t="s" s="4" r="A4">
        <v>73</v>
      </c>
      <c t="n" s="7" r="C4">
        <v>1617136</v>
      </c>
      <c t="n" s="7" r="E4">
        <v>1567723</v>
      </c>
    </row>
    <row spans="1:5" r="5">
      <c t="s" s="4" r="A5">
        <v>392</v>
      </c>
      <c t="s" s="4" r="B5">
        <v>57</v>
      </c>
      <c t="n" s="5" r="C5">
        <v>15110</v>
      </c>
      <c t="n" s="5" r="E5">
        <v>15110</v>
      </c>
    </row>
    <row spans="1:5" r="6">
      <c t="s" s="4" r="A6">
        <v>393</v>
      </c>
      <c t="s" s="4" r="B6">
        <v>394</v>
      </c>
      <c t="n" s="5" r="C6">
        <v>64291</v>
      </c>
      <c t="n" s="5" r="E6">
        <v>11548</v>
      </c>
    </row>
    <row spans="1:5" r="7">
      <c t="s" s="4" r="A7">
        <v>395</v>
      </c>
      <c t="n" s="5" r="C7">
        <v>1696537</v>
      </c>
      <c t="n" s="7" r="E7">
        <v>1594381</v>
      </c>
    </row>
    <row spans="1:5" r="8">
      <c t="s" s="4" r="A8">
        <v>396</v>
      </c>
      <c t="n" s="5" r="C8">
        <v>7750</v>
      </c>
      <c t="n" s="7" r="D8">
        <v>0</v>
      </c>
    </row>
    <row spans="1:5" r="9">
      <c t="s" s="4" r="A9">
        <v>397</v>
      </c>
      <c t="n" s="7" r="C9">
        <v>52260</v>
      </c>
    </row>
    <row spans="1:5" r="10">
      <c t="n" r="A10"/>
    </row>
    <row spans="1:5" r="11">
      <c t="s" s="4" r="A11">
        <v>57</v>
      </c>
      <c t="s" s="4" r="B11">
        <v>398</v>
      </c>
    </row>
    <row spans="1:5" r="12">
      <c t="s" s="4" r="A12">
        <v>399</v>
      </c>
      <c t="s" s="4" r="B12">
        <v>400</v>
      </c>
    </row>
    <row spans="1:5" r="13">
      <c t="s" s="4" r="A13">
        <v>401</v>
      </c>
      <c t="s" s="4" r="B13">
        <v>402</v>
      </c>
    </row>
  </sheetData>
  <mergeCells count="6">
    <mergeCell ref="A1:B2"/>
    <mergeCell ref="C1:D1"/>
    <mergeCell ref="A10:D10"/>
    <mergeCell ref="B11:D11"/>
    <mergeCell ref="B12:D12"/>
    <mergeCell ref="B13:D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03</v>
      </c>
      <c t="s" s="2" r="C1">
        <v>1</v>
      </c>
    </row>
    <row spans="1:3" r="2">
      <c t="s" s="2" r="C2">
        <v>404</v>
      </c>
    </row>
    <row spans="1:3" r="3">
      <c t="s" s="3" r="A3">
        <v>73</v>
      </c>
    </row>
    <row spans="1:3" r="4">
      <c t="s" s="4" r="A4">
        <v>405</v>
      </c>
      <c t="n" s="7" r="C4">
        <v>1696937</v>
      </c>
    </row>
    <row spans="1:3" r="5">
      <c t="s" s="4" r="A5">
        <v>406</v>
      </c>
      <c t="n" s="5" r="C5">
        <v>-129214</v>
      </c>
    </row>
    <row spans="1:3" r="6">
      <c t="s" s="4" r="A6">
        <v>407</v>
      </c>
      <c t="n" s="5" r="C6">
        <v>1567723</v>
      </c>
    </row>
    <row spans="1:3" r="7">
      <c t="s" s="4" r="A7">
        <v>408</v>
      </c>
      <c t="s" s="4" r="B7">
        <v>57</v>
      </c>
      <c t="n" s="5" r="C7">
        <v>49458</v>
      </c>
    </row>
    <row spans="1:3" r="8">
      <c t="s" s="4" r="A8">
        <v>409</v>
      </c>
      <c t="s" s="4" r="B8">
        <v>399</v>
      </c>
      <c t="n" s="5" r="C8">
        <v>-20</v>
      </c>
    </row>
    <row spans="1:3" r="9">
      <c t="s" s="4" r="A9">
        <v>410</v>
      </c>
      <c t="n" s="5" r="C9">
        <v>37</v>
      </c>
    </row>
    <row spans="1:3" r="10">
      <c t="s" s="4" r="A10">
        <v>411</v>
      </c>
      <c t="n" s="5" r="C10">
        <v>1746350</v>
      </c>
    </row>
    <row spans="1:3" r="11">
      <c t="s" s="4" r="A11">
        <v>412</v>
      </c>
      <c t="n" s="5" r="C11">
        <v>-129214</v>
      </c>
    </row>
    <row spans="1:3" r="12">
      <c t="s" s="4" r="A12">
        <v>413</v>
      </c>
      <c t="n" s="5" r="C12">
        <v>1617136</v>
      </c>
    </row>
    <row spans="1:3" r="13">
      <c t="s" s="4" r="A13">
        <v>414</v>
      </c>
    </row>
    <row spans="1:3" r="14">
      <c t="s" s="3" r="A14">
        <v>73</v>
      </c>
    </row>
    <row spans="1:3" r="15">
      <c t="s" s="4" r="A15">
        <v>405</v>
      </c>
      <c t="n" s="5" r="C15">
        <v>176346</v>
      </c>
    </row>
    <row spans="1:3" r="16">
      <c t="s" s="4" r="A16">
        <v>406</v>
      </c>
      <c t="n" s="5" r="C16">
        <v>0</v>
      </c>
    </row>
    <row spans="1:3" r="17">
      <c t="s" s="4" r="A17">
        <v>407</v>
      </c>
      <c t="n" s="5" r="C17">
        <v>176346</v>
      </c>
    </row>
    <row spans="1:3" r="18">
      <c t="s" s="4" r="A18">
        <v>408</v>
      </c>
      <c t="s" s="4" r="B18">
        <v>57</v>
      </c>
      <c t="n" s="5" r="C18">
        <v>0</v>
      </c>
    </row>
    <row spans="1:3" r="19">
      <c t="s" s="4" r="A19">
        <v>409</v>
      </c>
      <c t="s" s="4" r="B19">
        <v>399</v>
      </c>
      <c t="n" s="5" r="C19">
        <v>-20</v>
      </c>
    </row>
    <row spans="1:3" r="20">
      <c t="s" s="4" r="A20">
        <v>410</v>
      </c>
      <c t="n" s="5" r="C20">
        <v>0</v>
      </c>
    </row>
    <row spans="1:3" r="21">
      <c t="s" s="4" r="A21">
        <v>415</v>
      </c>
      <c t="n" s="5" r="C21">
        <v>0</v>
      </c>
    </row>
    <row spans="1:3" r="22">
      <c t="s" s="4" r="A22">
        <v>411</v>
      </c>
      <c t="n" s="5" r="C22">
        <v>176326</v>
      </c>
    </row>
    <row spans="1:3" r="23">
      <c t="s" s="4" r="A23">
        <v>412</v>
      </c>
      <c t="n" s="5" r="C23">
        <v>0</v>
      </c>
    </row>
    <row spans="1:3" r="24">
      <c t="s" s="4" r="A24">
        <v>413</v>
      </c>
      <c t="n" s="5" r="C24">
        <v>176326</v>
      </c>
    </row>
    <row spans="1:3" r="25">
      <c t="s" s="4" r="A25">
        <v>416</v>
      </c>
    </row>
    <row spans="1:3" r="26">
      <c t="s" s="3" r="A26">
        <v>73</v>
      </c>
    </row>
    <row spans="1:3" r="27">
      <c t="s" s="4" r="A27">
        <v>405</v>
      </c>
      <c t="n" s="5" r="C27">
        <v>1365175</v>
      </c>
    </row>
    <row spans="1:3" r="28">
      <c t="s" s="4" r="A28">
        <v>406</v>
      </c>
      <c t="n" s="5" r="C28">
        <v>-129214</v>
      </c>
    </row>
    <row spans="1:3" r="29">
      <c t="s" s="4" r="A29">
        <v>407</v>
      </c>
      <c t="n" s="5" r="C29">
        <v>1235961</v>
      </c>
    </row>
    <row spans="1:3" r="30">
      <c t="s" s="4" r="A30">
        <v>408</v>
      </c>
      <c t="s" s="4" r="B30">
        <v>57</v>
      </c>
      <c t="n" s="5" r="C30">
        <v>49458</v>
      </c>
    </row>
    <row spans="1:3" r="31">
      <c t="s" s="4" r="A31">
        <v>409</v>
      </c>
      <c t="s" s="4" r="B31">
        <v>399</v>
      </c>
      <c t="n" s="5" r="C31">
        <v>0</v>
      </c>
    </row>
    <row spans="1:3" r="32">
      <c t="s" s="4" r="A32">
        <v>410</v>
      </c>
      <c t="n" s="5" r="C32">
        <v>37</v>
      </c>
    </row>
    <row spans="1:3" r="33">
      <c t="s" s="4" r="A33">
        <v>415</v>
      </c>
      <c t="n" s="5" r="C33">
        <v>-62</v>
      </c>
    </row>
    <row spans="1:3" r="34">
      <c t="s" s="4" r="A34">
        <v>411</v>
      </c>
      <c t="n" s="5" r="C34">
        <v>1414608</v>
      </c>
    </row>
    <row spans="1:3" r="35">
      <c t="s" s="4" r="A35">
        <v>412</v>
      </c>
      <c t="n" s="5" r="C35">
        <v>-129214</v>
      </c>
    </row>
    <row spans="1:3" r="36">
      <c t="s" s="4" r="A36">
        <v>413</v>
      </c>
      <c t="n" s="5" r="C36">
        <v>1285394</v>
      </c>
    </row>
    <row spans="1:3" r="37">
      <c t="s" s="4" r="A37">
        <v>417</v>
      </c>
    </row>
    <row spans="1:3" r="38">
      <c t="s" s="3" r="A38">
        <v>73</v>
      </c>
    </row>
    <row spans="1:3" r="39">
      <c t="s" s="4" r="A39">
        <v>405</v>
      </c>
      <c t="n" s="5" r="C39">
        <v>155416</v>
      </c>
    </row>
    <row spans="1:3" r="40">
      <c t="s" s="4" r="A40">
        <v>406</v>
      </c>
      <c t="n" s="5" r="C40">
        <v>0</v>
      </c>
    </row>
    <row spans="1:3" r="41">
      <c t="s" s="4" r="A41">
        <v>407</v>
      </c>
      <c t="n" s="5" r="C41">
        <v>155416</v>
      </c>
    </row>
    <row spans="1:3" r="42">
      <c t="s" s="4" r="A42">
        <v>408</v>
      </c>
      <c t="s" s="4" r="B42">
        <v>57</v>
      </c>
      <c t="n" s="5" r="C42">
        <v>0</v>
      </c>
    </row>
    <row spans="1:3" r="43">
      <c t="s" s="4" r="A43">
        <v>409</v>
      </c>
      <c t="s" s="4" r="B43">
        <v>399</v>
      </c>
      <c t="n" s="5" r="C43">
        <v>0</v>
      </c>
    </row>
    <row spans="1:3" r="44">
      <c t="s" s="4" r="A44">
        <v>410</v>
      </c>
      <c t="n" s="5" r="C44">
        <v>0</v>
      </c>
    </row>
    <row spans="1:3" r="45">
      <c t="s" s="4" r="A45">
        <v>415</v>
      </c>
      <c t="n" s="5" r="C45">
        <v>0</v>
      </c>
    </row>
    <row spans="1:3" r="46">
      <c t="s" s="4" r="A46">
        <v>411</v>
      </c>
      <c t="n" s="5" r="C46">
        <v>155416</v>
      </c>
    </row>
    <row spans="1:3" r="47">
      <c t="s" s="4" r="A47">
        <v>412</v>
      </c>
      <c t="n" s="5" r="C47">
        <v>0</v>
      </c>
    </row>
    <row spans="1:3" r="48">
      <c t="s" s="4" r="A48">
        <v>413</v>
      </c>
      <c t="n" s="7" r="C48">
        <v>155416</v>
      </c>
    </row>
    <row spans="1:3" r="49">
      <c t="n" r="A49"/>
    </row>
    <row spans="1:3" r="50">
      <c t="s" s="4" r="A50">
        <v>57</v>
      </c>
      <c t="s" s="4" r="B50">
        <v>418</v>
      </c>
    </row>
    <row spans="1:3" r="51">
      <c t="s" s="4" r="A51">
        <v>399</v>
      </c>
      <c t="s" s="4" r="B51">
        <v>419</v>
      </c>
    </row>
  </sheetData>
  <mergeCells count="2">
    <mergeCell ref="A1:B2"/>
    <mergeCell ref="A49:B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t="s" s="1" r="A1">
        <v>420</v>
      </c>
      <c t="s" s="2" r="C1">
        <v>344</v>
      </c>
    </row>
    <row spans="1:3" r="2">
      <c t="s" s="3" r="A2">
        <v>421</v>
      </c>
    </row>
    <row spans="1:3" r="3">
      <c t="s" s="4" r="A3">
        <v>422</v>
      </c>
      <c t="n" s="7" r="C3">
        <v>52260</v>
      </c>
    </row>
    <row spans="1:3" r="4">
      <c t="s" s="4" r="A4">
        <v>423</v>
      </c>
      <c t="s" s="4" r="C4">
        <v>424</v>
      </c>
    </row>
    <row spans="1:3" r="5">
      <c t="s" s="4" r="A5">
        <v>425</v>
      </c>
    </row>
    <row spans="1:3" r="6">
      <c t="s" s="3" r="A6">
        <v>421</v>
      </c>
    </row>
    <row spans="1:3" r="7">
      <c t="s" s="4" r="A7">
        <v>422</v>
      </c>
      <c t="n" s="7" r="C7">
        <v>500</v>
      </c>
    </row>
    <row spans="1:3" r="8">
      <c t="s" s="4" r="A8">
        <v>423</v>
      </c>
      <c t="s" s="4" r="C8">
        <v>426</v>
      </c>
    </row>
    <row spans="1:3" r="9">
      <c t="s" s="4" r="A9">
        <v>427</v>
      </c>
    </row>
    <row spans="1:3" r="10">
      <c t="s" s="3" r="A10">
        <v>421</v>
      </c>
    </row>
    <row spans="1:3" r="11">
      <c t="s" s="4" r="A11">
        <v>422</v>
      </c>
      <c t="n" s="7" r="C11">
        <v>28450</v>
      </c>
    </row>
    <row spans="1:3" r="12">
      <c t="s" s="4" r="A12">
        <v>423</v>
      </c>
      <c t="s" s="4" r="C12">
        <v>428</v>
      </c>
    </row>
    <row spans="1:3" r="13">
      <c t="s" s="4" r="A13">
        <v>429</v>
      </c>
    </row>
    <row spans="1:3" r="14">
      <c t="s" s="3" r="A14">
        <v>421</v>
      </c>
    </row>
    <row spans="1:3" r="15">
      <c t="s" s="4" r="A15">
        <v>422</v>
      </c>
      <c t="n" s="7" r="C15">
        <v>22030</v>
      </c>
    </row>
    <row spans="1:3" r="16">
      <c t="s" s="4" r="A16">
        <v>423</v>
      </c>
      <c t="s" s="4" r="C16">
        <v>430</v>
      </c>
    </row>
    <row spans="1:3" r="17">
      <c t="s" s="4" r="A17">
        <v>431</v>
      </c>
    </row>
    <row spans="1:3" r="18">
      <c t="s" s="3" r="A18">
        <v>421</v>
      </c>
    </row>
    <row spans="1:3" r="19">
      <c t="s" s="4" r="A19">
        <v>422</v>
      </c>
      <c t="n" s="7" r="C19">
        <v>240</v>
      </c>
    </row>
    <row spans="1:3" r="20">
      <c t="s" s="4" r="A20">
        <v>423</v>
      </c>
      <c t="s" s="4" r="C20">
        <v>365</v>
      </c>
    </row>
    <row spans="1:3" r="21">
      <c t="s" s="4" r="A21">
        <v>432</v>
      </c>
    </row>
    <row spans="1:3" r="22">
      <c t="s" s="3" r="A22">
        <v>421</v>
      </c>
    </row>
    <row spans="1:3" r="23">
      <c t="s" s="4" r="A23">
        <v>422</v>
      </c>
      <c t="s" s="4" r="B23">
        <v>57</v>
      </c>
      <c t="n" s="7" r="C23">
        <v>1040</v>
      </c>
    </row>
    <row spans="1:3" r="24">
      <c t="s" s="4" r="A24">
        <v>423</v>
      </c>
      <c t="s" s="4" r="B24">
        <v>57</v>
      </c>
      <c t="s" s="4" r="C24">
        <v>433</v>
      </c>
    </row>
    <row spans="1:3" r="25">
      <c t="n" r="A25"/>
    </row>
    <row spans="1:3" r="26">
      <c t="s" s="4" r="A26">
        <v>57</v>
      </c>
      <c t="s" s="4" r="B26">
        <v>434</v>
      </c>
    </row>
  </sheetData>
  <mergeCells count="2">
    <mergeCell ref="A1:B1"/>
    <mergeCell ref="A25:B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5"/>
  </cols>
  <sheetData>
    <row spans="1:4" r="1">
      <c t="s" s="1" r="A1">
        <v>435</v>
      </c>
      <c t="s" s="2" r="C1">
        <v>1</v>
      </c>
      <c t="s" s="2" r="D1">
        <v>298</v>
      </c>
    </row>
    <row spans="1:4" r="2">
      <c t="s" s="2" r="C2">
        <v>2</v>
      </c>
      <c t="s" s="2" r="D2">
        <v>64</v>
      </c>
    </row>
    <row spans="1:4" r="3">
      <c t="s" s="3" r="A3">
        <v>436</v>
      </c>
    </row>
    <row spans="1:4" r="4">
      <c t="s" s="4" r="A4">
        <v>437</v>
      </c>
      <c t="n" s="7" r="C4">
        <v>74570</v>
      </c>
      <c t="n" s="7" r="D4">
        <v>14560</v>
      </c>
    </row>
    <row spans="1:4" r="5">
      <c t="s" s="4" r="A5">
        <v>438</v>
      </c>
      <c t="n" s="5" r="C5">
        <v>10279</v>
      </c>
      <c t="n" s="5" r="D5">
        <v>3012</v>
      </c>
    </row>
    <row spans="1:4" r="6">
      <c t="s" s="4" r="A6">
        <v>439</v>
      </c>
      <c t="s" s="4" r="B6">
        <v>440</v>
      </c>
      <c t="n" s="7" r="C6">
        <v>64291</v>
      </c>
      <c t="n" s="7" r="D6">
        <v>11548</v>
      </c>
    </row>
    <row spans="1:4" r="7">
      <c t="s" s="4" r="A7">
        <v>441</v>
      </c>
      <c t="s" s="4" r="C7">
        <v>442</v>
      </c>
      <c t="s" s="4" r="D7">
        <v>443</v>
      </c>
    </row>
    <row spans="1:4" r="8">
      <c t="s" s="4" r="A8">
        <v>425</v>
      </c>
    </row>
    <row spans="1:4" r="9">
      <c t="s" s="3" r="A9">
        <v>436</v>
      </c>
    </row>
    <row spans="1:4" r="10">
      <c t="s" s="4" r="A10">
        <v>437</v>
      </c>
      <c t="n" s="7" r="C10">
        <v>1090</v>
      </c>
      <c t="n" s="7" r="D10">
        <v>590</v>
      </c>
    </row>
    <row spans="1:4" r="11">
      <c t="s" s="4" r="A11">
        <v>438</v>
      </c>
      <c t="n" s="5" r="C11">
        <v>360</v>
      </c>
      <c t="n" s="5" r="D11">
        <v>227</v>
      </c>
    </row>
    <row spans="1:4" r="12">
      <c t="s" s="4" r="A12">
        <v>439</v>
      </c>
      <c t="n" s="7" r="C12">
        <v>730</v>
      </c>
      <c t="n" s="7" r="D12">
        <v>363</v>
      </c>
    </row>
    <row spans="1:4" r="13">
      <c t="s" s="4" r="A13">
        <v>441</v>
      </c>
      <c t="s" s="4" r="C13">
        <v>444</v>
      </c>
      <c t="s" s="4" r="D13">
        <v>445</v>
      </c>
    </row>
    <row spans="1:4" r="14">
      <c t="s" s="4" r="A14">
        <v>427</v>
      </c>
    </row>
    <row spans="1:4" r="15">
      <c t="s" s="3" r="A15">
        <v>436</v>
      </c>
    </row>
    <row spans="1:4" r="16">
      <c t="s" s="4" r="A16">
        <v>437</v>
      </c>
      <c t="n" s="7" r="C16">
        <v>40530</v>
      </c>
      <c t="n" s="7" r="D16">
        <v>12080</v>
      </c>
    </row>
    <row spans="1:4" r="17">
      <c t="s" s="4" r="A17">
        <v>438</v>
      </c>
      <c t="n" s="5" r="C17">
        <v>7007</v>
      </c>
      <c t="n" s="5" r="D17">
        <v>1964</v>
      </c>
    </row>
    <row spans="1:4" r="18">
      <c t="s" s="4" r="A18">
        <v>439</v>
      </c>
      <c t="n" s="7" r="C18">
        <v>33523</v>
      </c>
      <c t="n" s="7" r="D18">
        <v>10116</v>
      </c>
    </row>
    <row spans="1:4" r="19">
      <c t="s" s="4" r="A19">
        <v>441</v>
      </c>
      <c t="s" s="4" r="C19">
        <v>446</v>
      </c>
      <c t="s" s="4" r="D19">
        <v>447</v>
      </c>
    </row>
    <row spans="1:4" r="20">
      <c t="s" s="4" r="A20">
        <v>448</v>
      </c>
    </row>
    <row spans="1:4" r="21">
      <c t="s" s="3" r="A21">
        <v>436</v>
      </c>
    </row>
    <row spans="1:4" r="22">
      <c t="s" s="4" r="A22">
        <v>437</v>
      </c>
      <c t="s" s="4" r="B22">
        <v>401</v>
      </c>
      <c t="n" s="7" r="C22">
        <v>7750</v>
      </c>
    </row>
    <row spans="1:4" r="23">
      <c t="s" s="4" r="A23">
        <v>438</v>
      </c>
      <c t="s" s="4" r="B23">
        <v>401</v>
      </c>
      <c t="n" s="5" r="C23">
        <v>570</v>
      </c>
    </row>
    <row spans="1:4" r="24">
      <c t="s" s="4" r="A24">
        <v>439</v>
      </c>
      <c t="s" s="4" r="B24">
        <v>401</v>
      </c>
      <c t="n" s="7" r="C24">
        <v>7180</v>
      </c>
    </row>
    <row spans="1:4" r="25">
      <c t="s" s="4" r="A25">
        <v>441</v>
      </c>
      <c t="s" s="4" r="B25">
        <v>401</v>
      </c>
      <c t="s" s="4" r="C25">
        <v>449</v>
      </c>
    </row>
    <row spans="1:4" r="26">
      <c t="s" s="4" r="A26">
        <v>429</v>
      </c>
    </row>
    <row spans="1:4" r="27">
      <c t="s" s="3" r="A27">
        <v>436</v>
      </c>
    </row>
    <row spans="1:4" r="28">
      <c t="s" s="4" r="A28">
        <v>437</v>
      </c>
      <c t="n" s="7" r="C28">
        <v>23110</v>
      </c>
      <c t="n" s="7" r="D28">
        <v>1080</v>
      </c>
    </row>
    <row spans="1:4" r="29">
      <c t="s" s="4" r="A29">
        <v>438</v>
      </c>
      <c t="n" s="5" r="C29">
        <v>1735</v>
      </c>
      <c t="n" s="5" r="D29">
        <v>427</v>
      </c>
    </row>
    <row spans="1:4" r="30">
      <c t="s" s="4" r="A30">
        <v>439</v>
      </c>
      <c t="n" s="7" r="C30">
        <v>21375</v>
      </c>
      <c t="n" s="7" r="D30">
        <v>653</v>
      </c>
    </row>
    <row spans="1:4" r="31">
      <c t="s" s="4" r="A31">
        <v>441</v>
      </c>
      <c t="s" s="4" r="C31">
        <v>450</v>
      </c>
      <c t="s" s="4" r="D31">
        <v>451</v>
      </c>
    </row>
    <row spans="1:4" r="32">
      <c t="s" s="4" r="A32">
        <v>431</v>
      </c>
    </row>
    <row spans="1:4" r="33">
      <c t="s" s="3" r="A33">
        <v>436</v>
      </c>
    </row>
    <row spans="1:4" r="34">
      <c t="s" s="4" r="A34">
        <v>437</v>
      </c>
      <c t="n" s="7" r="C34">
        <v>1050</v>
      </c>
      <c t="n" s="7" r="D34">
        <v>810</v>
      </c>
    </row>
    <row spans="1:4" r="35">
      <c t="s" s="4" r="A35">
        <v>438</v>
      </c>
      <c t="n" s="5" r="C35">
        <v>584</v>
      </c>
      <c t="n" s="5" r="D35">
        <v>394</v>
      </c>
    </row>
    <row spans="1:4" r="36">
      <c t="s" s="4" r="A36">
        <v>439</v>
      </c>
      <c t="n" s="7" r="C36">
        <v>466</v>
      </c>
      <c t="n" s="7" r="D36">
        <v>416</v>
      </c>
    </row>
    <row spans="1:4" r="37">
      <c t="s" s="4" r="A37">
        <v>441</v>
      </c>
      <c t="s" s="4" r="C37">
        <v>452</v>
      </c>
      <c t="s" s="4" r="D37">
        <v>453</v>
      </c>
    </row>
    <row spans="1:4" r="38">
      <c t="s" s="4" r="A38">
        <v>432</v>
      </c>
    </row>
    <row spans="1:4" r="39">
      <c t="s" s="3" r="A39">
        <v>436</v>
      </c>
    </row>
    <row spans="1:4" r="40">
      <c t="s" s="4" r="A40">
        <v>437</v>
      </c>
      <c t="n" s="7" r="C40">
        <v>1040</v>
      </c>
    </row>
    <row spans="1:4" r="41">
      <c t="s" s="4" r="A41">
        <v>438</v>
      </c>
      <c t="n" s="5" r="C41">
        <v>23</v>
      </c>
    </row>
    <row spans="1:4" r="42">
      <c t="s" s="4" r="A42">
        <v>439</v>
      </c>
      <c t="n" s="7" r="C42">
        <v>1017</v>
      </c>
    </row>
    <row spans="1:4" r="43">
      <c t="s" s="4" r="A43">
        <v>441</v>
      </c>
      <c t="s" s="4" r="C43">
        <v>454</v>
      </c>
    </row>
    <row spans="1:4" r="44">
      <c t="n" r="A44"/>
    </row>
    <row spans="1:4" r="45">
      <c t="s" s="4" r="A45">
        <v>57</v>
      </c>
      <c t="s" s="4" r="B45">
        <v>400</v>
      </c>
    </row>
    <row spans="1:4" r="46">
      <c t="s" s="4" r="A46">
        <v>399</v>
      </c>
      <c t="s" s="4" r="B46">
        <v>402</v>
      </c>
    </row>
    <row spans="1:4" r="47">
      <c t="s" s="4" r="A47">
        <v>401</v>
      </c>
      <c t="s" s="4" r="B47">
        <v>455</v>
      </c>
    </row>
  </sheetData>
  <mergeCells count="5">
    <mergeCell ref="A1:B2"/>
    <mergeCell ref="A44:C44"/>
    <mergeCell ref="B45:C45"/>
    <mergeCell ref="B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6</v>
      </c>
      <c t="s" s="2" r="C1">
        <v>23</v>
      </c>
      <c t="s" s="2" r="E1">
        <v>1</v>
      </c>
    </row>
    <row spans="1:6" r="2">
      <c t="s" s="2" r="C2">
        <v>2</v>
      </c>
      <c t="s" s="2" r="D2">
        <v>24</v>
      </c>
      <c t="s" s="2" r="E2">
        <v>2</v>
      </c>
      <c t="s" s="2" r="F2">
        <v>24</v>
      </c>
    </row>
    <row spans="1:6" r="3">
      <c t="s" s="3" r="A3">
        <v>457</v>
      </c>
    </row>
    <row spans="1:6" r="4">
      <c t="s" s="4" r="A4">
        <v>458</v>
      </c>
      <c t="n" s="7" r="C4">
        <v>3717</v>
      </c>
      <c t="n" s="7" r="D4">
        <v>683</v>
      </c>
      <c t="n" s="7" r="E4">
        <v>7267</v>
      </c>
      <c t="n" s="7" r="F4">
        <v>17555</v>
      </c>
    </row>
    <row spans="1:6" r="5">
      <c t="s" s="4" r="A5">
        <v>396</v>
      </c>
      <c t="n" s="5" r="E5">
        <v>7750</v>
      </c>
      <c t="n" s="5" r="F5">
        <v>0</v>
      </c>
    </row>
    <row spans="1:6" r="6">
      <c t="s" s="4" r="A6">
        <v>459</v>
      </c>
    </row>
    <row spans="1:6" r="7">
      <c t="s" s="3" r="A7">
        <v>457</v>
      </c>
    </row>
    <row spans="1:6" r="8">
      <c t="s" s="4" r="A8">
        <v>458</v>
      </c>
      <c t="n" s="5" r="C8">
        <v>2548</v>
      </c>
      <c t="n" s="5" r="D8">
        <v>552</v>
      </c>
      <c t="n" s="5" r="E8">
        <v>5043</v>
      </c>
      <c t="n" s="5" r="F8">
        <v>7410</v>
      </c>
    </row>
    <row spans="1:6" r="9">
      <c t="s" s="4" r="A9">
        <v>460</v>
      </c>
    </row>
    <row spans="1:6" r="10">
      <c t="s" s="3" r="A10">
        <v>457</v>
      </c>
    </row>
    <row spans="1:6" r="11">
      <c t="s" s="4" r="A11">
        <v>458</v>
      </c>
      <c t="n" s="5" r="C11">
        <v>889</v>
      </c>
      <c t="n" s="5" r="D11">
        <v>131</v>
      </c>
      <c t="n" s="5" r="E11">
        <v>1654</v>
      </c>
      <c t="n" s="5" r="F11">
        <v>10145</v>
      </c>
    </row>
    <row spans="1:6" r="12">
      <c t="s" s="4" r="A12">
        <v>35</v>
      </c>
    </row>
    <row spans="1:6" r="13">
      <c t="s" s="3" r="A13">
        <v>457</v>
      </c>
    </row>
    <row spans="1:6" r="14">
      <c t="s" s="4" r="A14">
        <v>458</v>
      </c>
      <c t="s" s="4" r="B14">
        <v>57</v>
      </c>
      <c t="n" s="7" r="C14">
        <v>280</v>
      </c>
      <c t="n" s="7" r="D14">
        <v>0</v>
      </c>
      <c t="n" s="7" r="E14">
        <v>570</v>
      </c>
      <c t="n" s="7" r="F14">
        <v>0</v>
      </c>
    </row>
    <row spans="1:6" r="15">
      <c t="n" r="A15"/>
    </row>
    <row spans="1:6" r="16">
      <c t="s" s="4" r="A16">
        <v>57</v>
      </c>
      <c t="s" s="4" r="B16">
        <v>461</v>
      </c>
    </row>
  </sheetData>
  <mergeCells count="5">
    <mergeCell ref="A1:B2"/>
    <mergeCell ref="C1:D1"/>
    <mergeCell ref="E1:F1"/>
    <mergeCell ref="A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2</v>
      </c>
      <c t="s" s="2" r="C1">
        <v>2</v>
      </c>
      <c t="s" s="2" r="D1">
        <v>64</v>
      </c>
    </row>
    <row spans="1:4" r="2">
      <c t="s" s="3" r="A2">
        <v>463</v>
      </c>
    </row>
    <row spans="1:4" r="3">
      <c t="s" s="4" r="A3">
        <v>464</v>
      </c>
      <c t="n" s="7" r="C3">
        <v>3778</v>
      </c>
    </row>
    <row spans="1:4" r="4">
      <c t="n" s="5" r="A4">
        <v>2016</v>
      </c>
      <c t="n" s="5" r="C4">
        <v>14774</v>
      </c>
    </row>
    <row spans="1:4" r="5">
      <c t="n" s="5" r="A5">
        <v>2017</v>
      </c>
      <c t="n" s="5" r="C5">
        <v>14305</v>
      </c>
    </row>
    <row spans="1:4" r="6">
      <c t="n" s="5" r="A6">
        <v>2018</v>
      </c>
      <c t="n" s="5" r="C6">
        <v>9785</v>
      </c>
    </row>
    <row spans="1:4" r="7">
      <c t="n" s="5" r="A7">
        <v>2019</v>
      </c>
      <c t="n" s="5" r="C7">
        <v>6259</v>
      </c>
    </row>
    <row spans="1:4" r="8">
      <c t="s" s="4" r="A8">
        <v>465</v>
      </c>
      <c t="n" s="5" r="C8">
        <v>15390</v>
      </c>
    </row>
    <row spans="1:4" r="9">
      <c t="s" s="4" r="A9">
        <v>344</v>
      </c>
      <c t="s" s="4" r="B9">
        <v>440</v>
      </c>
      <c t="n" s="7" r="C9">
        <v>64291</v>
      </c>
      <c t="n" s="7" r="D9">
        <v>11548</v>
      </c>
    </row>
    <row spans="1:4" r="10">
      <c t="n" r="A10"/>
    </row>
    <row spans="1:4" r="11">
      <c t="s" s="4" r="A11">
        <v>57</v>
      </c>
      <c t="s" s="4" r="B11">
        <v>400</v>
      </c>
    </row>
    <row spans="1:4" r="12">
      <c t="s" s="4" r="A12">
        <v>399</v>
      </c>
      <c t="s" s="4" r="B12">
        <v>402</v>
      </c>
    </row>
  </sheetData>
  <mergeCells count="4">
    <mergeCell ref="A1:B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v>
      </c>
      <c t="s" s="2" r="B1">
        <v>2</v>
      </c>
      <c t="s" s="2" r="C1">
        <v>64</v>
      </c>
    </row>
    <row spans="1:3" r="2">
      <c t="s" s="3" r="A2">
        <v>100</v>
      </c>
    </row>
    <row spans="1:3" r="3">
      <c t="s" s="4" r="A3">
        <v>101</v>
      </c>
      <c t="n" s="7" r="B3">
        <v>1843</v>
      </c>
      <c t="n" s="7" r="C3">
        <v>80</v>
      </c>
    </row>
    <row spans="1:3" r="4">
      <c t="s" s="4" r="A4">
        <v>102</v>
      </c>
      <c t="n" s="9" r="B4">
        <v>0.001</v>
      </c>
      <c t="n" s="9" r="C4">
        <v>0.001</v>
      </c>
    </row>
    <row spans="1:3" r="5">
      <c t="s" s="4" r="A5">
        <v>103</v>
      </c>
      <c t="n" s="5" r="B5">
        <v>5000</v>
      </c>
      <c t="n" s="5" r="C5">
        <v>5000</v>
      </c>
    </row>
    <row spans="1:3" r="6">
      <c t="s" s="4" r="A6">
        <v>104</v>
      </c>
      <c t="n" s="5" r="B6">
        <v>0</v>
      </c>
      <c t="n" s="5" r="C6">
        <v>0</v>
      </c>
    </row>
    <row spans="1:3" r="7">
      <c t="s" s="4" r="A7">
        <v>105</v>
      </c>
      <c t="n" s="5" r="B7">
        <v>0</v>
      </c>
      <c t="n" s="5" r="C7">
        <v>0</v>
      </c>
    </row>
    <row spans="1:3" r="8">
      <c t="s" s="4" r="A8">
        <v>106</v>
      </c>
      <c t="n" s="9" r="B8">
        <v>0.001</v>
      </c>
      <c t="n" s="9" r="C8">
        <v>0.001</v>
      </c>
    </row>
    <row spans="1:3" r="9">
      <c t="s" s="4" r="A9">
        <v>107</v>
      </c>
      <c t="n" s="5" r="B9">
        <v>800000</v>
      </c>
      <c t="n" s="5" r="C9">
        <v>800000</v>
      </c>
    </row>
    <row spans="1:3" r="10">
      <c t="s" s="4" r="A10">
        <v>108</v>
      </c>
      <c t="n" s="5" r="B10">
        <v>416382</v>
      </c>
      <c t="n" s="5" r="C10">
        <v>431470</v>
      </c>
    </row>
    <row spans="1:3" r="11">
      <c t="s" s="4" r="A11">
        <v>109</v>
      </c>
      <c t="n" s="5" r="B11">
        <v>416382</v>
      </c>
      <c t="n" s="5" r="C11">
        <v>431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64</v>
      </c>
    </row>
    <row spans="1:3" r="2">
      <c t="s" s="3" r="A2">
        <v>467</v>
      </c>
    </row>
    <row spans="1:3" r="3">
      <c t="s" s="4" r="A3">
        <v>468</v>
      </c>
      <c t="n" s="7" r="B3">
        <v>14473</v>
      </c>
      <c t="n" s="7" r="C3">
        <v>10491</v>
      </c>
    </row>
    <row spans="1:3" r="4">
      <c t="s" s="4" r="A4">
        <v>469</v>
      </c>
      <c t="n" s="5" r="B4">
        <v>26023</v>
      </c>
      <c t="n" s="5" r="C4">
        <v>28227</v>
      </c>
    </row>
    <row spans="1:3" r="5">
      <c t="s" s="4" r="A5">
        <v>470</v>
      </c>
      <c t="n" s="7" r="B5">
        <v>40496</v>
      </c>
      <c t="n" s="7" r="C5">
        <v>387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1</v>
      </c>
      <c t="s" s="2" r="C1">
        <v>2</v>
      </c>
      <c t="s" s="2" r="D1">
        <v>64</v>
      </c>
    </row>
    <row spans="1:4" r="2">
      <c t="s" s="3" r="A2">
        <v>472</v>
      </c>
    </row>
    <row spans="1:4" r="3">
      <c t="s" s="4" r="A3">
        <v>473</v>
      </c>
      <c t="n" s="7" r="C3">
        <v>929502</v>
      </c>
      <c t="n" s="7" r="D3">
        <v>897329</v>
      </c>
    </row>
    <row spans="1:4" r="4">
      <c t="s" s="4" r="A4">
        <v>474</v>
      </c>
      <c t="s" s="4" r="B4">
        <v>440</v>
      </c>
      <c t="n" s="5" r="C4">
        <v>-489159</v>
      </c>
      <c t="n" s="5" r="D4">
        <v>-451896</v>
      </c>
    </row>
    <row spans="1:4" r="5">
      <c t="s" s="4" r="A5">
        <v>475</v>
      </c>
      <c t="n" s="5" r="C5">
        <v>440343</v>
      </c>
      <c t="n" s="5" r="D5">
        <v>445433</v>
      </c>
    </row>
    <row spans="1:4" r="6">
      <c t="s" s="4" r="A6">
        <v>476</v>
      </c>
    </row>
    <row spans="1:4" r="7">
      <c t="s" s="3" r="A7">
        <v>472</v>
      </c>
    </row>
    <row spans="1:4" r="8">
      <c t="s" s="4" r="A8">
        <v>473</v>
      </c>
      <c t="n" s="5" r="C8">
        <v>14537</v>
      </c>
      <c t="n" s="5" r="D8">
        <v>13679</v>
      </c>
    </row>
    <row spans="1:4" r="9">
      <c t="s" s="4" r="A9">
        <v>477</v>
      </c>
    </row>
    <row spans="1:4" r="10">
      <c t="s" s="3" r="A10">
        <v>472</v>
      </c>
    </row>
    <row spans="1:4" r="11">
      <c t="s" s="4" r="A11">
        <v>473</v>
      </c>
      <c t="n" s="5" r="C11">
        <v>66275</v>
      </c>
      <c t="n" s="5" r="D11">
        <v>62919</v>
      </c>
    </row>
    <row spans="1:4" r="12">
      <c t="s" s="4" r="A12">
        <v>478</v>
      </c>
    </row>
    <row spans="1:4" r="13">
      <c t="s" s="3" r="A13">
        <v>472</v>
      </c>
    </row>
    <row spans="1:4" r="14">
      <c t="s" s="4" r="A14">
        <v>473</v>
      </c>
      <c t="s" s="4" r="B14">
        <v>57</v>
      </c>
      <c t="n" s="5" r="C14">
        <v>401585</v>
      </c>
      <c t="n" s="5" r="D14">
        <v>383412</v>
      </c>
    </row>
    <row spans="1:4" r="15">
      <c t="s" s="4" r="A15">
        <v>479</v>
      </c>
    </row>
    <row spans="1:4" r="16">
      <c t="s" s="3" r="A16">
        <v>472</v>
      </c>
    </row>
    <row spans="1:4" r="17">
      <c t="s" s="4" r="A17">
        <v>473</v>
      </c>
      <c t="s" s="4" r="B17">
        <v>57</v>
      </c>
      <c t="n" s="5" r="C17">
        <v>30711</v>
      </c>
      <c t="n" s="5" r="D17">
        <v>29053</v>
      </c>
    </row>
    <row spans="1:4" r="18">
      <c t="s" s="4" r="A18">
        <v>480</v>
      </c>
    </row>
    <row spans="1:4" r="19">
      <c t="s" s="3" r="A19">
        <v>472</v>
      </c>
    </row>
    <row spans="1:4" r="20">
      <c t="s" s="4" r="A20">
        <v>473</v>
      </c>
      <c t="n" s="5" r="C20">
        <v>30943</v>
      </c>
      <c t="n" s="5" r="D20">
        <v>23607</v>
      </c>
    </row>
    <row spans="1:4" r="21">
      <c t="s" s="4" r="A21">
        <v>481</v>
      </c>
    </row>
    <row spans="1:4" r="22">
      <c t="s" s="3" r="A22">
        <v>472</v>
      </c>
    </row>
    <row spans="1:4" r="23">
      <c t="s" s="4" r="A23">
        <v>473</v>
      </c>
      <c t="n" s="7" r="C23">
        <v>385451</v>
      </c>
      <c t="n" s="7" r="D23">
        <v>384659</v>
      </c>
    </row>
    <row spans="1:4" r="24">
      <c t="n" r="A24"/>
    </row>
    <row spans="1:4" r="25">
      <c t="s" s="4" r="A25">
        <v>57</v>
      </c>
      <c t="s" s="4" r="B25">
        <v>482</v>
      </c>
    </row>
    <row spans="1:4" r="26">
      <c t="s" s="4" r="A26">
        <v>399</v>
      </c>
      <c t="s" s="4" r="B26">
        <v>483</v>
      </c>
    </row>
  </sheetData>
  <mergeCells count="4">
    <mergeCell ref="A1:B1"/>
    <mergeCell ref="A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64</v>
      </c>
    </row>
    <row spans="1:3" r="2">
      <c t="s" s="3" r="A2">
        <v>485</v>
      </c>
    </row>
    <row spans="1:3" r="3">
      <c t="s" s="4" r="A3">
        <v>486</v>
      </c>
      <c t="n" s="7" r="B3">
        <v>11925</v>
      </c>
      <c t="n" s="7" r="C3">
        <v>11925</v>
      </c>
    </row>
    <row spans="1:3" r="4">
      <c t="s" s="4" r="A4">
        <v>487</v>
      </c>
      <c t="n" s="5" r="B4">
        <v>-8591</v>
      </c>
      <c t="n" s="5" r="C4">
        <v>-7209</v>
      </c>
    </row>
    <row spans="1:3" r="5">
      <c t="s" s="4" r="A5">
        <v>344</v>
      </c>
      <c t="n" s="7" r="B5">
        <v>3334</v>
      </c>
      <c t="n" s="7" r="C5">
        <v>47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88</v>
      </c>
      <c t="s" s="2" r="B1">
        <v>23</v>
      </c>
      <c t="s" s="2" r="D1">
        <v>1</v>
      </c>
    </row>
    <row spans="1:5" r="2">
      <c t="s" s="2" r="B2">
        <v>2</v>
      </c>
      <c t="s" s="2" r="C2">
        <v>24</v>
      </c>
      <c t="s" s="2" r="D2">
        <v>2</v>
      </c>
      <c t="s" s="2" r="E2">
        <v>24</v>
      </c>
    </row>
    <row spans="1:5" r="3">
      <c t="s" s="3" r="A3">
        <v>169</v>
      </c>
    </row>
    <row spans="1:5" r="4">
      <c t="s" s="4" r="A4">
        <v>489</v>
      </c>
      <c t="n" s="7" r="B4">
        <v>18605</v>
      </c>
      <c t="n" s="7" r="C4">
        <v>19761</v>
      </c>
      <c t="n" s="7" r="D4">
        <v>55302</v>
      </c>
      <c t="n" s="7" r="E4">
        <v>628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0</v>
      </c>
      <c t="s" s="2" r="C1">
        <v>2</v>
      </c>
      <c t="s" s="2" r="D1">
        <v>64</v>
      </c>
    </row>
    <row spans="1:4" r="2">
      <c t="s" s="3" r="A2">
        <v>491</v>
      </c>
    </row>
    <row spans="1:4" r="3">
      <c t="s" s="4" r="A3">
        <v>492</v>
      </c>
      <c t="s" s="4" r="B3">
        <v>57</v>
      </c>
      <c t="n" s="7" r="C3">
        <v>1072526</v>
      </c>
      <c t="n" s="7" r="D3">
        <v>1009283</v>
      </c>
    </row>
    <row spans="1:4" r="4">
      <c t="s" s="4" r="A4">
        <v>493</v>
      </c>
      <c t="n" s="5" r="C4">
        <v>1332</v>
      </c>
      <c t="n" s="5" r="D4">
        <v>99</v>
      </c>
    </row>
    <row spans="1:4" r="5">
      <c t="s" s="4" r="A5">
        <v>494</v>
      </c>
      <c t="n" s="5" r="C5">
        <v>1073858</v>
      </c>
      <c t="n" s="5" r="D5">
        <v>1009382</v>
      </c>
    </row>
    <row spans="1:4" r="6">
      <c t="s" s="3" r="A6">
        <v>495</v>
      </c>
    </row>
    <row spans="1:4" r="7">
      <c t="s" s="4" r="A7">
        <v>496</v>
      </c>
      <c t="n" s="5" r="C7">
        <v>1832</v>
      </c>
      <c t="n" s="5" r="D7">
        <v>1937</v>
      </c>
    </row>
    <row spans="1:4" r="8">
      <c t="s" s="4" r="A8">
        <v>497</v>
      </c>
      <c t="n" s="5" r="C8">
        <v>1832</v>
      </c>
      <c t="n" s="5" r="D8">
        <v>1937</v>
      </c>
    </row>
    <row spans="1:4" r="9">
      <c t="s" s="4" r="A9">
        <v>498</v>
      </c>
    </row>
    <row spans="1:4" r="10">
      <c t="s" s="3" r="A10">
        <v>491</v>
      </c>
    </row>
    <row spans="1:4" r="11">
      <c t="s" s="4" r="A11">
        <v>492</v>
      </c>
      <c t="s" s="4" r="B11">
        <v>57</v>
      </c>
      <c t="n" s="5" r="C11">
        <v>1072526</v>
      </c>
      <c t="n" s="5" r="D11">
        <v>1009283</v>
      </c>
    </row>
    <row spans="1:4" r="12">
      <c t="s" s="4" r="A12">
        <v>493</v>
      </c>
      <c t="n" s="5" r="C12">
        <v>0</v>
      </c>
      <c t="n" s="5" r="D12">
        <v>0</v>
      </c>
    </row>
    <row spans="1:4" r="13">
      <c t="s" s="4" r="A13">
        <v>494</v>
      </c>
      <c t="n" s="5" r="C13">
        <v>1072526</v>
      </c>
      <c t="n" s="5" r="D13">
        <v>1009283</v>
      </c>
    </row>
    <row spans="1:4" r="14">
      <c t="s" s="3" r="A14">
        <v>495</v>
      </c>
    </row>
    <row spans="1:4" r="15">
      <c t="s" s="4" r="A15">
        <v>496</v>
      </c>
      <c t="n" s="5" r="C15">
        <v>0</v>
      </c>
      <c t="n" s="5" r="D15">
        <v>0</v>
      </c>
    </row>
    <row spans="1:4" r="16">
      <c t="s" s="4" r="A16">
        <v>497</v>
      </c>
      <c t="n" s="5" r="C16">
        <v>0</v>
      </c>
      <c t="n" s="5" r="D16">
        <v>0</v>
      </c>
    </row>
    <row spans="1:4" r="17">
      <c t="s" s="4" r="A17">
        <v>499</v>
      </c>
    </row>
    <row spans="1:4" r="18">
      <c t="s" s="3" r="A18">
        <v>491</v>
      </c>
    </row>
    <row spans="1:4" r="19">
      <c t="s" s="4" r="A19">
        <v>492</v>
      </c>
      <c t="s" s="4" r="B19">
        <v>57</v>
      </c>
      <c t="n" s="5" r="C19">
        <v>0</v>
      </c>
      <c t="n" s="5" r="D19">
        <v>0</v>
      </c>
    </row>
    <row spans="1:4" r="20">
      <c t="s" s="4" r="A20">
        <v>493</v>
      </c>
      <c t="n" s="5" r="C20">
        <v>1332</v>
      </c>
      <c t="n" s="5" r="D20">
        <v>99</v>
      </c>
    </row>
    <row spans="1:4" r="21">
      <c t="s" s="4" r="A21">
        <v>494</v>
      </c>
      <c t="n" s="5" r="C21">
        <v>1332</v>
      </c>
      <c t="n" s="5" r="D21">
        <v>99</v>
      </c>
    </row>
    <row spans="1:4" r="22">
      <c t="s" s="3" r="A22">
        <v>495</v>
      </c>
    </row>
    <row spans="1:4" r="23">
      <c t="s" s="4" r="A23">
        <v>496</v>
      </c>
      <c t="n" s="5" r="C23">
        <v>1832</v>
      </c>
      <c t="n" s="5" r="D23">
        <v>1937</v>
      </c>
    </row>
    <row spans="1:4" r="24">
      <c t="s" s="4" r="A24">
        <v>497</v>
      </c>
      <c t="n" s="5" r="C24">
        <v>1832</v>
      </c>
      <c t="n" s="5" r="D24">
        <v>1937</v>
      </c>
    </row>
    <row spans="1:4" r="25">
      <c t="s" s="4" r="A25">
        <v>500</v>
      </c>
    </row>
    <row spans="1:4" r="26">
      <c t="s" s="3" r="A26">
        <v>491</v>
      </c>
    </row>
    <row spans="1:4" r="27">
      <c t="s" s="4" r="A27">
        <v>492</v>
      </c>
      <c t="s" s="4" r="B27">
        <v>57</v>
      </c>
      <c t="n" s="5" r="C27">
        <v>0</v>
      </c>
      <c t="n" s="5" r="D27">
        <v>0</v>
      </c>
    </row>
    <row spans="1:4" r="28">
      <c t="s" s="4" r="A28">
        <v>493</v>
      </c>
      <c t="n" s="5" r="C28">
        <v>0</v>
      </c>
      <c t="n" s="5" r="D28">
        <v>0</v>
      </c>
    </row>
    <row spans="1:4" r="29">
      <c t="s" s="4" r="A29">
        <v>494</v>
      </c>
      <c t="n" s="5" r="C29">
        <v>0</v>
      </c>
      <c t="n" s="5" r="D29">
        <v>0</v>
      </c>
    </row>
    <row spans="1:4" r="30">
      <c t="s" s="3" r="A30">
        <v>495</v>
      </c>
    </row>
    <row spans="1:4" r="31">
      <c t="s" s="4" r="A31">
        <v>496</v>
      </c>
      <c t="n" s="5" r="C31">
        <v>0</v>
      </c>
      <c t="n" s="5" r="D31">
        <v>0</v>
      </c>
    </row>
    <row spans="1:4" r="32">
      <c t="s" s="4" r="A32">
        <v>497</v>
      </c>
      <c t="n" s="7" r="C32">
        <v>0</v>
      </c>
      <c t="n" s="7" r="D32">
        <v>0</v>
      </c>
    </row>
    <row spans="1:4" r="33">
      <c t="n" r="A33"/>
    </row>
    <row spans="1:4" r="34">
      <c t="s" s="4" r="A34">
        <v>57</v>
      </c>
      <c t="s" s="4" r="B34">
        <v>501</v>
      </c>
    </row>
  </sheetData>
  <mergeCells count="3">
    <mergeCell ref="A1:B1"/>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23</v>
      </c>
      <c t="s" s="2" r="D1">
        <v>1</v>
      </c>
    </row>
    <row spans="1:5" r="2">
      <c t="s" s="2" r="B2">
        <v>2</v>
      </c>
      <c t="s" s="2" r="C2">
        <v>24</v>
      </c>
      <c t="s" s="2" r="D2">
        <v>2</v>
      </c>
      <c t="s" s="2" r="E2">
        <v>24</v>
      </c>
    </row>
    <row spans="1:5" r="3">
      <c t="s" s="3" r="A3">
        <v>503</v>
      </c>
    </row>
    <row spans="1:5" r="4">
      <c t="s" s="4" r="A4">
        <v>121</v>
      </c>
      <c t="n" s="7" r="B4">
        <v>0</v>
      </c>
      <c t="n" s="7" r="C4">
        <v>0</v>
      </c>
      <c t="n" s="7" r="D4">
        <v>0</v>
      </c>
      <c t="n" s="7" r="E4">
        <v>83382</v>
      </c>
    </row>
    <row spans="1:5" r="5">
      <c t="s" s="4" r="A5">
        <v>504</v>
      </c>
      <c t="n" s="5" r="B5">
        <v>0</v>
      </c>
      <c t="n" s="5" r="C5">
        <v>0</v>
      </c>
      <c t="n" s="5" r="D5">
        <v>0</v>
      </c>
      <c t="n" s="5" r="E5">
        <v>-1788</v>
      </c>
    </row>
    <row spans="1:5" r="6">
      <c t="s" s="4" r="A6">
        <v>505</v>
      </c>
      <c t="n" s="5" r="B6">
        <v>0</v>
      </c>
      <c t="n" s="5" r="C6">
        <v>131</v>
      </c>
      <c t="n" s="5" r="D6">
        <v>-637</v>
      </c>
      <c t="n" s="5" r="E6">
        <v>7457</v>
      </c>
    </row>
    <row spans="1:5" r="7">
      <c t="s" s="4" r="A7">
        <v>506</v>
      </c>
      <c t="n" s="7" r="B7">
        <v>0</v>
      </c>
      <c t="n" s="7" r="C7">
        <v>131</v>
      </c>
      <c t="n" s="7" r="D7">
        <v>-637</v>
      </c>
      <c t="n" s="7" r="E7">
        <v>890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80"/>
  </cols>
  <sheetData>
    <row spans="1:2" r="1">
      <c t="s" s="1" r="A1">
        <v>507</v>
      </c>
      <c t="s" s="2" r="B1">
        <v>508</v>
      </c>
    </row>
    <row spans="1:2" r="2">
      <c t="s" s="3" r="A2">
        <v>509</v>
      </c>
    </row>
    <row spans="1:2" r="3">
      <c t="s" s="4" r="A3">
        <v>510</v>
      </c>
      <c t="s" s="4" r="B3">
        <v>511</v>
      </c>
    </row>
    <row spans="1:2" r="4">
      <c t="s" s="4" r="A4">
        <v>512</v>
      </c>
      <c t="s" s="4" r="B4">
        <v>38</v>
      </c>
    </row>
    <row spans="1:2" r="5">
      <c t="s" s="3" r="A5">
        <v>513</v>
      </c>
    </row>
    <row spans="1:2" r="6">
      <c t="s" s="4" r="A6">
        <v>514</v>
      </c>
      <c t="n" s="7" r="B6">
        <v>5156</v>
      </c>
    </row>
    <row spans="1:2" r="7">
      <c t="s" s="4" r="A7">
        <v>515</v>
      </c>
      <c t="n" s="5" r="B7">
        <v>-637</v>
      </c>
    </row>
    <row spans="1:2" r="8">
      <c t="s" s="4" r="A8">
        <v>516</v>
      </c>
      <c t="n" s="5" r="B8">
        <v>-1617</v>
      </c>
    </row>
    <row spans="1:2" r="9">
      <c t="s" s="4" r="A9">
        <v>517</v>
      </c>
      <c t="n" s="5" r="B9">
        <v>-27</v>
      </c>
    </row>
    <row spans="1:2" r="10">
      <c t="s" s="4" r="A10">
        <v>518</v>
      </c>
      <c t="n" s="5" r="B10">
        <v>-234</v>
      </c>
    </row>
    <row spans="1:2" r="11">
      <c t="s" s="4" r="A11">
        <v>519</v>
      </c>
      <c t="n" s="5" r="B11">
        <v>2641</v>
      </c>
    </row>
    <row spans="1:2" r="12">
      <c t="s" s="3" r="A12">
        <v>520</v>
      </c>
    </row>
    <row spans="1:2" r="13">
      <c t="s" s="4" r="A13">
        <v>521</v>
      </c>
      <c t="n" s="5" r="B13">
        <v>1245</v>
      </c>
    </row>
    <row spans="1:2" r="14">
      <c t="s" s="4" r="A14">
        <v>522</v>
      </c>
      <c t="n" s="7" r="B14">
        <v>1396</v>
      </c>
    </row>
    <row spans="1:2" r="15">
      <c t="s" s="4" r="A15">
        <v>523</v>
      </c>
    </row>
    <row spans="1:2" r="16">
      <c t="s" s="3" r="A16">
        <v>509</v>
      </c>
    </row>
    <row spans="1:2" r="17">
      <c t="s" s="4" r="A17">
        <v>524</v>
      </c>
      <c t="s" s="4" r="B17">
        <v>525</v>
      </c>
    </row>
    <row spans="1:2" r="18">
      <c t="s" s="4" r="A18">
        <v>526</v>
      </c>
      <c t="s" s="4" r="B18">
        <v>527</v>
      </c>
    </row>
    <row spans="1:2" r="19">
      <c t="s" s="4" r="A19">
        <v>528</v>
      </c>
      <c t="s" s="4" r="B19">
        <v>529</v>
      </c>
    </row>
    <row spans="1:2" r="20">
      <c t="s" s="4" r="A20">
        <v>530</v>
      </c>
      <c t="s" s="4" r="B20">
        <v>531</v>
      </c>
    </row>
    <row spans="1:2" r="21">
      <c t="s" s="4" r="A21">
        <v>532</v>
      </c>
      <c t="n" s="5" r="B21">
        <v>250</v>
      </c>
    </row>
    <row spans="1:2" r="22">
      <c t="s" s="4" r="A22">
        <v>533</v>
      </c>
      <c t="s" s="4" r="B22">
        <v>534</v>
      </c>
    </row>
    <row spans="1:2" r="23">
      <c t="s" s="4" r="A23">
        <v>535</v>
      </c>
    </row>
    <row spans="1:2" r="24">
      <c t="s" s="3" r="A24">
        <v>509</v>
      </c>
    </row>
    <row spans="1:2" r="25">
      <c t="s" s="4" r="A25">
        <v>524</v>
      </c>
      <c t="s" s="4" r="B25">
        <v>536</v>
      </c>
    </row>
    <row spans="1:2" r="26">
      <c t="s" s="4" r="A26">
        <v>537</v>
      </c>
    </row>
    <row spans="1:2" r="27">
      <c t="s" s="3" r="A27">
        <v>513</v>
      </c>
    </row>
    <row spans="1:2" r="28">
      <c t="s" s="4" r="A28">
        <v>514</v>
      </c>
      <c t="n" s="7" r="B28">
        <v>171</v>
      </c>
    </row>
    <row spans="1:2" r="29">
      <c t="s" s="4" r="A29">
        <v>515</v>
      </c>
      <c t="n" s="5" r="B29">
        <v>0</v>
      </c>
    </row>
    <row spans="1:2" r="30">
      <c t="s" s="4" r="A30">
        <v>516</v>
      </c>
      <c t="n" s="5" r="B30">
        <v>0</v>
      </c>
    </row>
    <row spans="1:2" r="31">
      <c t="s" s="4" r="A31">
        <v>517</v>
      </c>
      <c t="n" s="5" r="B31">
        <v>-27</v>
      </c>
    </row>
    <row spans="1:2" r="32">
      <c t="s" s="4" r="A32">
        <v>518</v>
      </c>
      <c t="n" s="5" r="B32">
        <v>-34</v>
      </c>
    </row>
    <row spans="1:2" r="33">
      <c t="s" s="4" r="A33">
        <v>519</v>
      </c>
      <c t="n" s="5" r="B33">
        <v>110</v>
      </c>
    </row>
    <row spans="1:2" r="34">
      <c t="s" s="3" r="A34">
        <v>520</v>
      </c>
    </row>
    <row spans="1:2" r="35">
      <c t="s" s="4" r="A35">
        <v>521</v>
      </c>
      <c t="n" s="5" r="B35">
        <v>110</v>
      </c>
    </row>
    <row spans="1:2" r="36">
      <c t="s" s="4" r="A36">
        <v>522</v>
      </c>
      <c t="n" s="5" r="B36">
        <v>0</v>
      </c>
    </row>
    <row spans="1:2" r="37">
      <c t="s" s="4" r="A37">
        <v>538</v>
      </c>
    </row>
    <row spans="1:2" r="38">
      <c t="s" s="3" r="A38">
        <v>513</v>
      </c>
    </row>
    <row spans="1:2" r="39">
      <c t="s" s="4" r="A39">
        <v>514</v>
      </c>
      <c t="n" s="5" r="B39">
        <v>42</v>
      </c>
    </row>
    <row spans="1:2" r="40">
      <c t="s" s="4" r="A40">
        <v>515</v>
      </c>
      <c t="n" s="5" r="B40">
        <v>0</v>
      </c>
    </row>
    <row spans="1:2" r="41">
      <c t="s" s="4" r="A41">
        <v>516</v>
      </c>
      <c t="n" s="5" r="B41">
        <v>-42</v>
      </c>
    </row>
    <row spans="1:2" r="42">
      <c t="s" s="4" r="A42">
        <v>517</v>
      </c>
      <c t="n" s="5" r="B42">
        <v>0</v>
      </c>
    </row>
    <row spans="1:2" r="43">
      <c t="s" s="4" r="A43">
        <v>518</v>
      </c>
      <c t="n" s="5" r="B43">
        <v>0</v>
      </c>
    </row>
    <row spans="1:2" r="44">
      <c t="s" s="4" r="A44">
        <v>519</v>
      </c>
      <c t="n" s="5" r="B44">
        <v>0</v>
      </c>
    </row>
    <row spans="1:2" r="45">
      <c t="s" s="3" r="A45">
        <v>520</v>
      </c>
    </row>
    <row spans="1:2" r="46">
      <c t="s" s="4" r="A46">
        <v>521</v>
      </c>
      <c t="n" s="5" r="B46">
        <v>0</v>
      </c>
    </row>
    <row spans="1:2" r="47">
      <c t="s" s="4" r="A47">
        <v>522</v>
      </c>
      <c t="n" s="5" r="B47">
        <v>0</v>
      </c>
    </row>
    <row spans="1:2" r="48">
      <c t="s" s="4" r="A48">
        <v>539</v>
      </c>
    </row>
    <row spans="1:2" r="49">
      <c t="s" s="3" r="A49">
        <v>513</v>
      </c>
    </row>
    <row spans="1:2" r="50">
      <c t="s" s="4" r="A50">
        <v>514</v>
      </c>
      <c t="n" s="5" r="B50">
        <v>3949</v>
      </c>
    </row>
    <row spans="1:2" r="51">
      <c t="s" s="4" r="A51">
        <v>515</v>
      </c>
      <c t="n" s="5" r="B51">
        <v>-520</v>
      </c>
    </row>
    <row spans="1:2" r="52">
      <c t="s" s="4" r="A52">
        <v>516</v>
      </c>
      <c t="n" s="5" r="B52">
        <v>-1240</v>
      </c>
    </row>
    <row spans="1:2" r="53">
      <c t="s" s="4" r="A53">
        <v>517</v>
      </c>
      <c t="n" s="5" r="B53">
        <v>0</v>
      </c>
    </row>
    <row spans="1:2" r="54">
      <c t="s" s="4" r="A54">
        <v>518</v>
      </c>
      <c t="n" s="5" r="B54">
        <v>-200</v>
      </c>
    </row>
    <row spans="1:2" r="55">
      <c t="s" s="4" r="A55">
        <v>519</v>
      </c>
      <c t="n" s="5" r="B55">
        <v>1989</v>
      </c>
    </row>
    <row spans="1:2" r="56">
      <c t="s" s="3" r="A56">
        <v>520</v>
      </c>
    </row>
    <row spans="1:2" r="57">
      <c t="s" s="4" r="A57">
        <v>521</v>
      </c>
      <c t="n" s="5" r="B57">
        <v>742</v>
      </c>
    </row>
    <row spans="1:2" r="58">
      <c t="s" s="4" r="A58">
        <v>522</v>
      </c>
      <c t="n" s="5" r="B58">
        <v>1247</v>
      </c>
    </row>
    <row spans="1:2" r="59">
      <c t="s" s="4" r="A59">
        <v>540</v>
      </c>
    </row>
    <row spans="1:2" r="60">
      <c t="s" s="3" r="A60">
        <v>513</v>
      </c>
    </row>
    <row spans="1:2" r="61">
      <c t="s" s="4" r="A61">
        <v>514</v>
      </c>
      <c t="n" s="5" r="B61">
        <v>994</v>
      </c>
    </row>
    <row spans="1:2" r="62">
      <c t="s" s="4" r="A62">
        <v>515</v>
      </c>
      <c t="n" s="5" r="B62">
        <v>-117</v>
      </c>
    </row>
    <row spans="1:2" r="63">
      <c t="s" s="4" r="A63">
        <v>516</v>
      </c>
      <c t="n" s="5" r="B63">
        <v>-335</v>
      </c>
    </row>
    <row spans="1:2" r="64">
      <c t="s" s="4" r="A64">
        <v>517</v>
      </c>
      <c t="n" s="5" r="B64">
        <v>0</v>
      </c>
    </row>
    <row spans="1:2" r="65">
      <c t="s" s="4" r="A65">
        <v>518</v>
      </c>
      <c t="n" s="5" r="B65">
        <v>0</v>
      </c>
    </row>
    <row spans="1:2" r="66">
      <c t="s" s="4" r="A66">
        <v>519</v>
      </c>
      <c t="n" s="5" r="B66">
        <v>542</v>
      </c>
    </row>
    <row spans="1:2" r="67">
      <c t="s" s="3" r="A67">
        <v>520</v>
      </c>
    </row>
    <row spans="1:2" r="68">
      <c t="s" s="4" r="A68">
        <v>521</v>
      </c>
      <c t="n" s="5" r="B68">
        <v>393</v>
      </c>
    </row>
    <row spans="1:2" r="69">
      <c t="s" s="4" r="A69">
        <v>522</v>
      </c>
      <c t="n" s="7" r="B69">
        <v>1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541</v>
      </c>
      <c t="s" s="2" r="B1">
        <v>542</v>
      </c>
      <c t="s" s="2" r="C1">
        <v>1</v>
      </c>
    </row>
    <row spans="1:4" r="2">
      <c t="s" s="2" r="B2">
        <v>543</v>
      </c>
      <c t="s" s="2" r="C2">
        <v>2</v>
      </c>
      <c t="s" s="2" r="D2">
        <v>64</v>
      </c>
    </row>
    <row spans="1:4" r="3">
      <c t="s" s="3" r="A3">
        <v>544</v>
      </c>
    </row>
    <row spans="1:4" r="4">
      <c t="s" s="4" r="A4">
        <v>545</v>
      </c>
      <c t="n" s="7" r="C4">
        <v>875440</v>
      </c>
      <c t="n" s="7" r="D4">
        <v>602115</v>
      </c>
    </row>
    <row spans="1:4" r="5">
      <c t="s" s="4" r="A5">
        <v>546</v>
      </c>
      <c t="n" s="5" r="C5">
        <v>83378</v>
      </c>
      <c t="n" s="5" r="D5">
        <v>4839</v>
      </c>
    </row>
    <row spans="1:4" r="6">
      <c t="s" s="4" r="A6">
        <v>547</v>
      </c>
      <c t="n" s="5" r="C6">
        <v>432</v>
      </c>
      <c t="n" s="5" r="D6">
        <v>1826</v>
      </c>
    </row>
    <row spans="1:4" r="7">
      <c t="s" s="4" r="A7">
        <v>83</v>
      </c>
      <c t="n" s="7" r="C7">
        <v>791630</v>
      </c>
      <c t="n" s="5" r="D7">
        <v>595450</v>
      </c>
    </row>
    <row spans="1:4" r="8">
      <c t="s" s="4" r="A8">
        <v>548</v>
      </c>
    </row>
    <row spans="1:4" r="9">
      <c t="s" s="3" r="A9">
        <v>544</v>
      </c>
    </row>
    <row spans="1:4" r="10">
      <c t="s" s="4" r="A10">
        <v>549</v>
      </c>
      <c t="s" s="4" r="C10">
        <v>550</v>
      </c>
    </row>
    <row spans="1:4" r="11">
      <c t="s" s="4" r="A11">
        <v>551</v>
      </c>
      <c t="s" s="4" r="C11">
        <v>552</v>
      </c>
    </row>
    <row spans="1:4" r="12">
      <c t="s" s="4" r="A12">
        <v>545</v>
      </c>
      <c t="n" s="7" r="C12">
        <v>0</v>
      </c>
      <c t="n" s="7" r="D12">
        <v>300000</v>
      </c>
    </row>
    <row spans="1:4" r="13">
      <c t="s" s="4" r="A13">
        <v>553</v>
      </c>
      <c t="s" s="4" r="C13">
        <v>554</v>
      </c>
      <c t="s" s="4" r="D13">
        <v>555</v>
      </c>
    </row>
    <row spans="1:4" r="14">
      <c t="s" s="4" r="A14">
        <v>556</v>
      </c>
    </row>
    <row spans="1:4" r="15">
      <c t="s" s="3" r="A15">
        <v>544</v>
      </c>
    </row>
    <row spans="1:4" r="16">
      <c t="s" s="4" r="A16">
        <v>549</v>
      </c>
      <c t="s" s="4" r="B16">
        <v>557</v>
      </c>
      <c t="s" s="4" r="C16">
        <v>557</v>
      </c>
    </row>
    <row spans="1:4" r="17">
      <c t="s" s="4" r="A17">
        <v>551</v>
      </c>
      <c t="s" s="4" r="C17">
        <v>558</v>
      </c>
    </row>
    <row spans="1:4" r="18">
      <c t="s" s="4" r="A18">
        <v>545</v>
      </c>
      <c t="n" s="7" r="C18">
        <v>575000</v>
      </c>
      <c t="n" s="7" r="D18">
        <v>0</v>
      </c>
    </row>
    <row spans="1:4" r="19">
      <c t="s" s="4" r="A19">
        <v>553</v>
      </c>
      <c t="s" s="4" r="C19">
        <v>559</v>
      </c>
      <c t="s" s="4" r="D19">
        <v>560</v>
      </c>
    </row>
    <row spans="1:4" r="20">
      <c t="s" s="4" r="A20">
        <v>546</v>
      </c>
      <c t="n" s="7" r="C20">
        <v>80410</v>
      </c>
    </row>
    <row spans="1:4" r="21">
      <c t="s" s="4" r="A21">
        <v>561</v>
      </c>
    </row>
    <row spans="1:4" r="22">
      <c t="s" s="3" r="A22">
        <v>544</v>
      </c>
    </row>
    <row spans="1:4" r="23">
      <c t="s" s="4" r="A23">
        <v>549</v>
      </c>
      <c t="s" s="4" r="C23">
        <v>562</v>
      </c>
    </row>
    <row spans="1:4" r="24">
      <c t="s" s="4" r="A24">
        <v>551</v>
      </c>
      <c t="s" s="4" r="C24">
        <v>563</v>
      </c>
    </row>
    <row spans="1:4" r="25">
      <c t="s" s="4" r="A25">
        <v>545</v>
      </c>
      <c t="n" s="7" r="C25">
        <v>300000</v>
      </c>
      <c t="n" s="7" r="D25">
        <v>300000</v>
      </c>
    </row>
    <row spans="1:4" r="26">
      <c t="s" s="4" r="A26">
        <v>553</v>
      </c>
      <c t="s" s="4" r="C26">
        <v>564</v>
      </c>
      <c t="s" s="4" r="D26">
        <v>564</v>
      </c>
    </row>
    <row spans="1:4" r="27">
      <c t="s" s="4" r="A27">
        <v>565</v>
      </c>
    </row>
    <row spans="1:4" r="28">
      <c t="s" s="3" r="A28">
        <v>544</v>
      </c>
    </row>
    <row spans="1:4" r="29">
      <c t="s" s="4" r="A29">
        <v>549</v>
      </c>
      <c t="s" s="4" r="C29">
        <v>566</v>
      </c>
    </row>
    <row spans="1:4" r="30">
      <c t="s" s="4" r="A30">
        <v>551</v>
      </c>
      <c t="s" s="4" r="C30">
        <v>567</v>
      </c>
    </row>
    <row spans="1:4" r="31">
      <c t="s" s="4" r="A31">
        <v>545</v>
      </c>
      <c t="n" s="7" r="C31">
        <v>440</v>
      </c>
      <c t="n" s="7" r="D31">
        <v>2115</v>
      </c>
    </row>
    <row spans="1:4" r="32">
      <c t="s" s="4" r="A32">
        <v>553</v>
      </c>
      <c t="s" s="4" r="C32">
        <v>567</v>
      </c>
      <c t="s" s="4" r="D32">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64</v>
      </c>
    </row>
    <row spans="1:3" r="2">
      <c t="s" s="3" r="A2">
        <v>544</v>
      </c>
    </row>
    <row spans="1:3" r="3">
      <c t="s" s="4" r="A3">
        <v>545</v>
      </c>
      <c t="n" s="7" r="B3">
        <v>875440</v>
      </c>
      <c t="n" s="7" r="C3">
        <v>602115</v>
      </c>
    </row>
    <row spans="1:3" r="4">
      <c t="s" s="4" r="A4">
        <v>546</v>
      </c>
      <c t="n" s="5" r="B4">
        <v>83378</v>
      </c>
      <c t="n" s="5" r="C4">
        <v>4839</v>
      </c>
    </row>
    <row spans="1:3" r="5">
      <c t="s" s="4" r="A5">
        <v>556</v>
      </c>
    </row>
    <row spans="1:3" r="6">
      <c t="s" s="3" r="A6">
        <v>544</v>
      </c>
    </row>
    <row spans="1:3" r="7">
      <c t="s" s="4" r="A7">
        <v>545</v>
      </c>
      <c t="n" s="5" r="B7">
        <v>575000</v>
      </c>
      <c t="n" s="7" r="C7">
        <v>0</v>
      </c>
    </row>
    <row spans="1:3" r="8">
      <c t="s" s="4" r="A8">
        <v>546</v>
      </c>
      <c t="n" s="5" r="B8">
        <v>80410</v>
      </c>
    </row>
    <row spans="1:3" r="9">
      <c t="s" s="4" r="A9">
        <v>570</v>
      </c>
      <c t="n" s="5" r="B9">
        <v>494590</v>
      </c>
    </row>
    <row spans="1:3" r="10">
      <c t="s" s="4" r="A10">
        <v>571</v>
      </c>
      <c t="n" s="7" r="B10">
        <v>744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14"/>
    <col customWidth="1" max="7" min="7" width="37"/>
    <col customWidth="1" max="8" min="8" width="21"/>
    <col customWidth="1" max="9" min="9" width="37"/>
    <col customWidth="1" max="10" min="10" width="21"/>
    <col customWidth="1" max="11" min="11" width="21"/>
    <col customWidth="1" max="12" min="12" width="21"/>
    <col customWidth="1" max="13" min="13" width="21"/>
  </cols>
  <sheetData>
    <row spans="1:13" r="1">
      <c t="s" s="1" r="A1">
        <v>572</v>
      </c>
      <c t="s" s="2" r="B1">
        <v>542</v>
      </c>
      <c t="s" s="2" r="C1">
        <v>23</v>
      </c>
      <c t="s" s="2" r="G1">
        <v>1</v>
      </c>
    </row>
    <row spans="1:13" r="2">
      <c t="s" s="2" r="B2">
        <v>573</v>
      </c>
      <c t="s" s="2" r="C2">
        <v>574</v>
      </c>
      <c t="s" s="2" r="D2">
        <v>575</v>
      </c>
      <c t="s" s="2" r="E2">
        <v>576</v>
      </c>
      <c t="s" s="2" r="F2">
        <v>577</v>
      </c>
      <c t="s" s="2" r="G2">
        <v>578</v>
      </c>
      <c t="s" s="2" r="H2">
        <v>576</v>
      </c>
      <c t="s" s="2" r="I2">
        <v>579</v>
      </c>
      <c t="s" s="2" r="J2">
        <v>580</v>
      </c>
      <c t="s" s="2" r="K2">
        <v>581</v>
      </c>
      <c t="s" s="2" r="L2">
        <v>582</v>
      </c>
      <c t="s" s="2" r="M2">
        <v>583</v>
      </c>
    </row>
    <row spans="1:13" r="3">
      <c t="s" s="3" r="A3">
        <v>544</v>
      </c>
    </row>
    <row spans="1:13" r="4">
      <c t="s" s="4" r="A4">
        <v>143</v>
      </c>
      <c t="n" s="7" r="G4">
        <v>565656000</v>
      </c>
      <c t="n" s="7" r="H4">
        <v>0</v>
      </c>
    </row>
    <row spans="1:13" r="5">
      <c t="s" s="4" r="A5">
        <v>144</v>
      </c>
      <c t="n" s="5" r="G5">
        <v>86135000</v>
      </c>
      <c t="n" s="5" r="H5">
        <v>0</v>
      </c>
    </row>
    <row spans="1:13" r="6">
      <c t="s" s="4" r="A6">
        <v>145</v>
      </c>
      <c t="n" s="7" r="G6">
        <v>51175000</v>
      </c>
      <c t="n" s="5" r="H6">
        <v>0</v>
      </c>
    </row>
    <row spans="1:13" r="7">
      <c t="s" s="4" r="A7">
        <v>584</v>
      </c>
    </row>
    <row spans="1:13" r="8">
      <c t="s" s="3" r="A8">
        <v>544</v>
      </c>
    </row>
    <row spans="1:13" r="9">
      <c t="s" s="4" r="A9">
        <v>585</v>
      </c>
      <c t="n" s="7" r="L9">
        <v>300000000</v>
      </c>
    </row>
    <row spans="1:13" r="10">
      <c t="s" s="4" r="A10">
        <v>548</v>
      </c>
    </row>
    <row spans="1:13" r="11">
      <c t="s" s="3" r="A11">
        <v>544</v>
      </c>
    </row>
    <row spans="1:13" r="12">
      <c t="s" s="4" r="A12">
        <v>585</v>
      </c>
      <c t="n" s="7" r="L12">
        <v>300000000</v>
      </c>
    </row>
    <row spans="1:13" r="13">
      <c t="s" s="4" r="A13">
        <v>551</v>
      </c>
      <c t="s" s="4" r="C13">
        <v>552</v>
      </c>
      <c t="s" s="4" r="G13">
        <v>552</v>
      </c>
    </row>
    <row spans="1:13" r="14">
      <c t="s" s="4" r="A14">
        <v>586</v>
      </c>
      <c t="n" s="7" r="J14">
        <v>312500000</v>
      </c>
    </row>
    <row spans="1:13" r="15">
      <c t="s" s="4" r="A15">
        <v>549</v>
      </c>
      <c t="s" s="4" r="G15">
        <v>550</v>
      </c>
    </row>
    <row spans="1:13" r="16">
      <c t="s" s="4" r="A16">
        <v>587</v>
      </c>
      <c t="s" s="4" r="G16">
        <v>588</v>
      </c>
    </row>
    <row spans="1:13" r="17">
      <c t="s" s="4" r="A17">
        <v>589</v>
      </c>
      <c t="n" s="7" r="I17">
        <v>322200000</v>
      </c>
    </row>
    <row spans="1:13" r="18">
      <c t="s" s="4" r="A18">
        <v>590</v>
      </c>
      <c t="n" s="5" r="I18">
        <v>300000000</v>
      </c>
    </row>
    <row spans="1:13" r="19">
      <c t="s" s="4" r="A19">
        <v>591</v>
      </c>
      <c t="n" s="5" r="I19">
        <v>10300000</v>
      </c>
    </row>
    <row spans="1:13" r="20">
      <c t="s" s="4" r="A20">
        <v>592</v>
      </c>
      <c t="n" s="7" r="D20">
        <v>10300000</v>
      </c>
    </row>
    <row spans="1:13" r="21">
      <c t="s" s="4" r="A21">
        <v>593</v>
      </c>
      <c t="n" s="5" r="I21">
        <v>1600000</v>
      </c>
    </row>
    <row spans="1:13" r="22">
      <c t="s" s="4" r="A22">
        <v>594</v>
      </c>
      <c t="n" s="7" r="G22">
        <v>20400000</v>
      </c>
    </row>
    <row spans="1:13" r="23">
      <c t="s" s="4" r="A23">
        <v>556</v>
      </c>
    </row>
    <row spans="1:13" r="24">
      <c t="s" s="3" r="A24">
        <v>544</v>
      </c>
    </row>
    <row spans="1:13" r="25">
      <c t="s" s="4" r="A25">
        <v>585</v>
      </c>
      <c t="n" s="7" r="I25">
        <v>575000000</v>
      </c>
    </row>
    <row spans="1:13" r="26">
      <c t="s" s="4" r="A26">
        <v>143</v>
      </c>
      <c t="n" s="7" r="B26">
        <v>565700000</v>
      </c>
    </row>
    <row spans="1:13" r="27">
      <c t="s" s="4" r="A27">
        <v>595</v>
      </c>
      <c t="s" s="4" r="B27">
        <v>596</v>
      </c>
    </row>
    <row spans="1:13" r="28">
      <c t="s" s="4" r="A28">
        <v>551</v>
      </c>
      <c t="s" s="4" r="C28">
        <v>558</v>
      </c>
      <c t="s" s="4" r="G28">
        <v>558</v>
      </c>
    </row>
    <row spans="1:13" r="29">
      <c t="s" s="4" r="A29">
        <v>597</v>
      </c>
      <c t="s" s="4" r="G29">
        <v>598</v>
      </c>
    </row>
    <row spans="1:13" r="30">
      <c t="s" s="4" r="A30">
        <v>586</v>
      </c>
      <c t="n" s="7" r="C30">
        <v>564200000</v>
      </c>
      <c t="n" s="7" r="G30">
        <v>564200000</v>
      </c>
    </row>
    <row spans="1:13" r="31">
      <c t="s" s="4" r="A31">
        <v>549</v>
      </c>
      <c t="s" s="4" r="B31">
        <v>557</v>
      </c>
      <c t="s" s="4" r="G31">
        <v>557</v>
      </c>
    </row>
    <row spans="1:13" r="32">
      <c t="s" s="4" r="A32">
        <v>599</v>
      </c>
      <c t="n" s="10" r="B32">
        <v>62.7746</v>
      </c>
      <c t="n" s="10" r="C32">
        <v>62.8255</v>
      </c>
    </row>
    <row spans="1:13" r="33">
      <c t="s" s="4" r="A33">
        <v>600</v>
      </c>
      <c t="n" s="11" r="B33">
        <v>36.1</v>
      </c>
      <c t="n" s="11" r="C33">
        <v>36.1</v>
      </c>
    </row>
    <row spans="1:13" r="34">
      <c t="s" s="4" r="A34">
        <v>601</v>
      </c>
      <c t="n" s="8" r="C34">
        <v>15.92</v>
      </c>
      <c t="n" s="8" r="G34">
        <v>15.92</v>
      </c>
      <c t="n" s="8" r="I34">
        <v>15.93</v>
      </c>
    </row>
    <row spans="1:13" r="35">
      <c t="s" s="4" r="A35">
        <v>602</v>
      </c>
      <c t="n" s="7" r="G35">
        <v>0</v>
      </c>
    </row>
    <row spans="1:13" r="36">
      <c t="s" s="4" r="A36">
        <v>603</v>
      </c>
      <c t="s" s="4" r="B36">
        <v>604</v>
      </c>
    </row>
    <row spans="1:13" r="37">
      <c t="s" s="4" r="A37">
        <v>605</v>
      </c>
      <c t="n" s="11" r="I37">
        <v>36.1</v>
      </c>
    </row>
    <row spans="1:13" r="38">
      <c t="s" s="4" r="A38">
        <v>606</v>
      </c>
      <c t="n" s="8" r="B38">
        <v>15.93</v>
      </c>
      <c t="n" s="8" r="C38">
        <v>15.92</v>
      </c>
    </row>
    <row spans="1:13" r="39">
      <c t="s" s="4" r="A39">
        <v>144</v>
      </c>
      <c t="n" s="7" r="B39">
        <v>86100000</v>
      </c>
    </row>
    <row spans="1:13" r="40">
      <c t="s" s="4" r="A40">
        <v>607</v>
      </c>
      <c t="n" s="11" r="C40">
        <v>36.1</v>
      </c>
      <c t="n" s="11" r="G40">
        <v>36.1</v>
      </c>
      <c t="n" s="11" r="I40">
        <v>36.1</v>
      </c>
    </row>
    <row spans="1:13" r="41">
      <c t="s" s="4" r="A41">
        <v>608</v>
      </c>
      <c t="n" s="8" r="C41">
        <v>20.63</v>
      </c>
      <c t="n" s="8" r="G41">
        <v>20.63</v>
      </c>
      <c t="n" s="8" r="I41">
        <v>20.65</v>
      </c>
    </row>
    <row spans="1:13" r="42">
      <c t="s" s="4" r="A42">
        <v>609</v>
      </c>
      <c t="s" s="4" r="B42">
        <v>610</v>
      </c>
    </row>
    <row spans="1:13" r="43">
      <c t="s" s="4" r="A43">
        <v>611</v>
      </c>
      <c t="s" s="4" r="B43">
        <v>612</v>
      </c>
    </row>
    <row spans="1:13" r="44">
      <c t="s" s="4" r="A44">
        <v>145</v>
      </c>
      <c t="n" s="7" r="B44">
        <v>51200000</v>
      </c>
    </row>
    <row spans="1:13" r="45">
      <c t="s" s="3" r="A45">
        <v>613</v>
      </c>
    </row>
    <row spans="1:13" r="46">
      <c t="s" s="4" r="A46">
        <v>614</v>
      </c>
      <c t="n" s="7" r="C46">
        <v>4000000</v>
      </c>
      <c t="n" s="7" r="G46">
        <v>8800000</v>
      </c>
    </row>
    <row spans="1:13" r="47">
      <c t="s" s="4" r="A47">
        <v>615</v>
      </c>
      <c t="n" s="7" r="C47">
        <v>2000000</v>
      </c>
      <c t="n" s="7" r="G47">
        <v>4300000</v>
      </c>
    </row>
    <row spans="1:13" r="48">
      <c t="s" s="4" r="A48">
        <v>616</v>
      </c>
      <c t="n" s="7" r="E48">
        <v>0</v>
      </c>
      <c t="n" s="7" r="H48">
        <v>0</v>
      </c>
    </row>
    <row spans="1:13" r="49">
      <c t="s" s="4" r="A49">
        <v>561</v>
      </c>
    </row>
    <row spans="1:13" r="50">
      <c t="s" s="3" r="A50">
        <v>544</v>
      </c>
    </row>
    <row spans="1:13" r="51">
      <c t="s" s="4" r="A51">
        <v>585</v>
      </c>
      <c t="n" s="7" r="K51">
        <v>300000000</v>
      </c>
    </row>
    <row spans="1:13" r="52">
      <c t="s" s="4" r="A52">
        <v>551</v>
      </c>
      <c t="s" s="4" r="C52">
        <v>563</v>
      </c>
      <c t="s" s="4" r="G52">
        <v>563</v>
      </c>
    </row>
    <row spans="1:13" r="53">
      <c t="s" s="4" r="A53">
        <v>586</v>
      </c>
      <c t="n" s="7" r="C53">
        <v>299300000</v>
      </c>
      <c t="n" s="7" r="G53">
        <v>299300000</v>
      </c>
      <c t="n" s="5" r="J53">
        <v>292400000</v>
      </c>
    </row>
    <row spans="1:13" r="54">
      <c t="s" s="4" r="A54">
        <v>549</v>
      </c>
      <c t="s" s="4" r="G54">
        <v>562</v>
      </c>
    </row>
    <row spans="1:13" r="55">
      <c t="s" s="4" r="A55">
        <v>603</v>
      </c>
      <c t="s" s="4" r="G55">
        <v>617</v>
      </c>
    </row>
    <row spans="1:13" r="56">
      <c t="s" s="4" r="A56">
        <v>587</v>
      </c>
      <c t="s" s="4" r="G56">
        <v>604</v>
      </c>
    </row>
    <row spans="1:13" r="57">
      <c t="s" s="4" r="A57">
        <v>618</v>
      </c>
      <c t="s" s="4" r="G57">
        <v>619</v>
      </c>
    </row>
    <row spans="1:13" r="58">
      <c t="s" s="4" r="A58">
        <v>620</v>
      </c>
      <c t="s" s="4" r="G58">
        <v>621</v>
      </c>
    </row>
    <row spans="1:13" r="59">
      <c t="s" s="4" r="A59">
        <v>622</v>
      </c>
    </row>
    <row spans="1:13" r="60">
      <c t="s" s="3" r="A60">
        <v>544</v>
      </c>
    </row>
    <row spans="1:13" r="61">
      <c t="s" s="4" r="A61">
        <v>623</v>
      </c>
      <c t="s" s="4" r="F61">
        <v>624</v>
      </c>
    </row>
    <row spans="1:13" r="62">
      <c t="s" s="4" r="A62">
        <v>625</v>
      </c>
      <c t="n" s="7" r="M62">
        <v>1100000000</v>
      </c>
    </row>
    <row spans="1:13" r="63">
      <c t="s" s="4" r="A63">
        <v>626</v>
      </c>
    </row>
    <row spans="1:13" r="64">
      <c t="s" s="3" r="A64">
        <v>544</v>
      </c>
    </row>
    <row spans="1:13" r="65">
      <c t="s" s="4" r="A65">
        <v>623</v>
      </c>
      <c t="s" s="4" r="F65">
        <v>624</v>
      </c>
    </row>
    <row spans="1:13" r="66">
      <c t="s" s="4" r="A66">
        <v>625</v>
      </c>
      <c t="n" s="5" r="C66">
        <v>125000000</v>
      </c>
      <c t="n" s="7" r="G66">
        <v>125000000</v>
      </c>
      <c t="n" s="5" r="J66">
        <v>125000000</v>
      </c>
      <c t="n" s="5" r="M66">
        <v>125000000</v>
      </c>
    </row>
    <row spans="1:13" r="67">
      <c t="s" s="4" r="A67">
        <v>627</v>
      </c>
      <c t="n" s="5" r="C67">
        <v>0</v>
      </c>
      <c t="n" s="5" r="G67">
        <v>0</v>
      </c>
      <c t="n" s="5" r="J67">
        <v>0</v>
      </c>
    </row>
    <row spans="1:13" r="68">
      <c t="s" s="4" r="A68">
        <v>628</v>
      </c>
    </row>
    <row spans="1:13" r="69">
      <c t="s" s="3" r="A69">
        <v>544</v>
      </c>
    </row>
    <row spans="1:13" r="70">
      <c t="s" s="4" r="A70">
        <v>625</v>
      </c>
      <c t="n" s="5" r="M70">
        <v>25000000</v>
      </c>
    </row>
    <row spans="1:13" r="71">
      <c t="s" s="4" r="A71">
        <v>629</v>
      </c>
    </row>
    <row spans="1:13" r="72">
      <c t="s" s="3" r="A72">
        <v>544</v>
      </c>
    </row>
    <row spans="1:13" r="73">
      <c t="s" s="4" r="A73">
        <v>625</v>
      </c>
      <c t="n" s="7" r="M73">
        <v>25000000</v>
      </c>
    </row>
    <row spans="1:13" r="74">
      <c t="s" s="4" r="A74">
        <v>630</v>
      </c>
      <c t="n" s="7" r="C74">
        <v>0</v>
      </c>
      <c t="n" s="7" r="G74">
        <v>0</v>
      </c>
      <c t="n" s="7" r="J74">
        <v>0</v>
      </c>
    </row>
    <row spans="1:13" r="75">
      <c t="s" s="4" r="A75">
        <v>631</v>
      </c>
    </row>
    <row spans="1:13" r="76">
      <c t="s" s="3" r="A76">
        <v>544</v>
      </c>
    </row>
    <row spans="1:13" r="77">
      <c t="s" s="4" r="A77">
        <v>632</v>
      </c>
      <c t="n" s="5" r="B77">
        <v>20</v>
      </c>
    </row>
    <row spans="1:13" r="78">
      <c t="s" s="4" r="A78">
        <v>633</v>
      </c>
      <c t="s" s="4" r="B78">
        <v>634</v>
      </c>
    </row>
    <row spans="1:13" r="79">
      <c t="s" s="4" r="A79">
        <v>635</v>
      </c>
      <c t="s" s="4" r="B79">
        <v>636</v>
      </c>
    </row>
    <row spans="1:13" r="80">
      <c t="s" s="4" r="A80">
        <v>637</v>
      </c>
    </row>
    <row spans="1:13" r="81">
      <c t="s" s="3" r="A81">
        <v>544</v>
      </c>
    </row>
    <row spans="1:13" r="82">
      <c t="s" s="4" r="A82">
        <v>632</v>
      </c>
      <c t="n" s="5" r="B82">
        <v>5</v>
      </c>
    </row>
    <row spans="1:13" r="83">
      <c t="s" s="4" r="A83">
        <v>633</v>
      </c>
      <c t="s" s="4" r="B83">
        <v>638</v>
      </c>
    </row>
    <row spans="1:13" r="84">
      <c t="s" s="4" r="A84">
        <v>639</v>
      </c>
      <c t="s" s="4" r="B84">
        <v>640</v>
      </c>
    </row>
  </sheetData>
  <mergeCells count="3">
    <mergeCell ref="A1:A2"/>
    <mergeCell ref="C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4</v>
      </c>
    </row>
    <row spans="1:3" r="3">
      <c t="s" s="3" r="A3">
        <v>111</v>
      </c>
    </row>
    <row spans="1:3" r="4">
      <c t="s" s="4" r="A4">
        <v>46</v>
      </c>
      <c t="n" s="7" r="B4">
        <v>255974</v>
      </c>
      <c t="n" s="7" r="C4">
        <v>154552</v>
      </c>
    </row>
    <row spans="1:3" r="5">
      <c t="s" s="3" r="A5">
        <v>112</v>
      </c>
    </row>
    <row spans="1:3" r="6">
      <c t="s" s="4" r="A6">
        <v>113</v>
      </c>
      <c t="n" s="5" r="B6">
        <v>-41981</v>
      </c>
      <c t="n" s="5" r="C6">
        <v>-37698</v>
      </c>
    </row>
    <row spans="1:3" r="7">
      <c t="s" s="4" r="A7">
        <v>114</v>
      </c>
      <c t="n" s="5" r="B7">
        <v>62569</v>
      </c>
      <c t="n" s="5" r="C7">
        <v>80370</v>
      </c>
    </row>
    <row spans="1:3" r="8">
      <c t="s" s="4" r="A8">
        <v>115</v>
      </c>
      <c t="n" s="5" r="B8">
        <v>1620</v>
      </c>
      <c t="n" s="5" r="C8">
        <v>3330</v>
      </c>
    </row>
    <row spans="1:3" r="9">
      <c t="s" s="4" r="A9">
        <v>39</v>
      </c>
      <c t="n" s="5" r="B9">
        <v>0</v>
      </c>
      <c t="n" s="5" r="C9">
        <v>-4884</v>
      </c>
    </row>
    <row spans="1:3" r="10">
      <c t="s" s="4" r="A10">
        <v>116</v>
      </c>
      <c t="n" s="5" r="B10">
        <v>0</v>
      </c>
      <c t="n" s="5" r="C10">
        <v>5242</v>
      </c>
    </row>
    <row spans="1:3" r="11">
      <c t="s" s="4" r="A11">
        <v>117</v>
      </c>
      <c t="n" s="5" r="B11">
        <v>9443</v>
      </c>
      <c t="n" s="5" r="C11">
        <v>856</v>
      </c>
    </row>
    <row spans="1:3" r="12">
      <c t="s" s="4" r="A12">
        <v>118</v>
      </c>
      <c t="n" s="5" r="B12">
        <v>4808</v>
      </c>
      <c t="n" s="5" r="C12">
        <v>0</v>
      </c>
    </row>
    <row spans="1:3" r="13">
      <c t="s" s="4" r="A13">
        <v>119</v>
      </c>
      <c t="n" s="5" r="B13">
        <v>7189</v>
      </c>
      <c t="n" s="5" r="C13">
        <v>5520</v>
      </c>
    </row>
    <row spans="1:3" r="14">
      <c t="s" s="4" r="A14">
        <v>120</v>
      </c>
      <c t="n" s="5" r="B14">
        <v>64594</v>
      </c>
      <c t="n" s="5" r="C14">
        <v>61214</v>
      </c>
    </row>
    <row spans="1:3" r="15">
      <c t="s" s="4" r="A15">
        <v>121</v>
      </c>
      <c t="n" s="5" r="B15">
        <v>0</v>
      </c>
      <c t="n" s="5" r="C15">
        <v>83382</v>
      </c>
    </row>
    <row spans="1:3" r="16">
      <c t="s" s="3" r="A16">
        <v>122</v>
      </c>
    </row>
    <row spans="1:3" r="17">
      <c t="s" s="4" r="A17">
        <v>123</v>
      </c>
      <c t="n" s="5" r="B17">
        <v>17959</v>
      </c>
      <c t="n" s="5" r="C17">
        <v>52261</v>
      </c>
    </row>
    <row spans="1:3" r="18">
      <c t="s" s="4" r="A18">
        <v>68</v>
      </c>
      <c t="n" s="5" r="B18">
        <v>-1778</v>
      </c>
      <c t="n" s="5" r="C18">
        <v>4757</v>
      </c>
    </row>
    <row spans="1:3" r="19">
      <c t="s" s="4" r="A19">
        <v>124</v>
      </c>
      <c t="n" s="5" r="B19">
        <v>-20854</v>
      </c>
      <c t="n" s="5" r="C19">
        <v>-4796</v>
      </c>
    </row>
    <row spans="1:3" r="20">
      <c t="s" s="4" r="A20">
        <v>69</v>
      </c>
      <c t="n" s="5" r="B20">
        <v>531</v>
      </c>
      <c t="n" s="5" r="C20">
        <v>47</v>
      </c>
    </row>
    <row spans="1:3" r="21">
      <c t="s" s="4" r="A21">
        <v>78</v>
      </c>
      <c t="n" s="5" r="B21">
        <v>2266</v>
      </c>
      <c t="n" s="5" r="C21">
        <v>-4409</v>
      </c>
    </row>
    <row spans="1:3" r="22">
      <c t="s" s="4" r="A22">
        <v>79</v>
      </c>
      <c t="n" s="5" r="B22">
        <v>-94852</v>
      </c>
      <c t="n" s="5" r="C22">
        <v>-38136</v>
      </c>
    </row>
    <row spans="1:3" r="23">
      <c t="s" s="4" r="A23">
        <v>80</v>
      </c>
      <c t="n" s="5" r="B23">
        <v>-14220</v>
      </c>
      <c t="n" s="5" r="C23">
        <v>-4020</v>
      </c>
    </row>
    <row spans="1:3" r="24">
      <c t="s" s="4" r="A24">
        <v>81</v>
      </c>
      <c t="n" s="5" r="B24">
        <v>16478</v>
      </c>
      <c t="n" s="5" r="C24">
        <v>48178</v>
      </c>
    </row>
    <row spans="1:3" r="25">
      <c t="s" s="4" r="A25">
        <v>125</v>
      </c>
      <c t="n" s="5" r="B25">
        <v>-2514</v>
      </c>
      <c t="n" s="5" r="C25">
        <v>-11538</v>
      </c>
    </row>
    <row spans="1:3" r="26">
      <c t="s" s="4" r="A26">
        <v>126</v>
      </c>
      <c t="n" s="5" r="B26">
        <v>267232</v>
      </c>
      <c t="n" s="5" r="C26">
        <v>383744</v>
      </c>
    </row>
    <row spans="1:3" r="27">
      <c t="s" s="3" r="A27">
        <v>127</v>
      </c>
    </row>
    <row spans="1:3" r="28">
      <c t="s" s="4" r="A28">
        <v>128</v>
      </c>
      <c t="n" s="5" r="B28">
        <v>-2150</v>
      </c>
      <c t="n" s="5" r="C28">
        <v>-223</v>
      </c>
    </row>
    <row spans="1:3" r="29">
      <c t="s" s="4" r="A29">
        <v>129</v>
      </c>
      <c t="n" s="5" r="B29">
        <v>1489</v>
      </c>
      <c t="n" s="5" r="C29">
        <v>10748</v>
      </c>
    </row>
    <row spans="1:3" r="30">
      <c t="s" s="4" r="A30">
        <v>130</v>
      </c>
      <c t="n" s="5" r="B30">
        <v>-53142</v>
      </c>
      <c t="n" s="5" r="C30">
        <v>-41175</v>
      </c>
    </row>
    <row spans="1:3" r="31">
      <c t="s" s="4" r="A31">
        <v>131</v>
      </c>
      <c t="n" s="5" r="B31">
        <v>-7750</v>
      </c>
      <c t="n" s="5" r="C31">
        <v>0</v>
      </c>
    </row>
    <row spans="1:3" r="32">
      <c t="s" s="4" r="A32">
        <v>132</v>
      </c>
      <c t="n" s="5" r="B32">
        <v>-95452</v>
      </c>
      <c t="n" s="5" r="C32">
        <v>0</v>
      </c>
    </row>
    <row spans="1:3" r="33">
      <c t="s" s="4" r="A33">
        <v>133</v>
      </c>
      <c t="n" s="5" r="B33">
        <v>250</v>
      </c>
      <c t="n" s="5" r="C33">
        <v>250</v>
      </c>
    </row>
    <row spans="1:3" r="34">
      <c t="s" s="4" r="A34">
        <v>134</v>
      </c>
      <c t="n" s="5" r="B34">
        <v>0</v>
      </c>
      <c t="n" s="5" r="C34">
        <v>9995</v>
      </c>
    </row>
    <row spans="1:3" r="35">
      <c t="s" s="4" r="A35">
        <v>135</v>
      </c>
      <c t="n" s="5" r="B35">
        <v>-156755</v>
      </c>
      <c t="n" s="5" r="C35">
        <v>-20405</v>
      </c>
    </row>
    <row spans="1:3" r="36">
      <c t="s" s="3" r="A36">
        <v>136</v>
      </c>
    </row>
    <row spans="1:3" r="37">
      <c t="s" s="4" r="A37">
        <v>137</v>
      </c>
      <c t="n" s="5" r="B37">
        <v>-300000</v>
      </c>
      <c t="n" s="5" r="C37">
        <v>0</v>
      </c>
    </row>
    <row spans="1:3" r="38">
      <c t="s" s="4" r="A38">
        <v>138</v>
      </c>
      <c t="n" s="5" r="B38">
        <v>-1718</v>
      </c>
      <c t="n" s="5" r="C38">
        <v>0</v>
      </c>
    </row>
    <row spans="1:3" r="39">
      <c t="s" s="4" r="A39">
        <v>139</v>
      </c>
      <c t="n" s="5" r="B39">
        <v>-1677</v>
      </c>
      <c t="n" s="5" r="C39">
        <v>-2382</v>
      </c>
    </row>
    <row spans="1:3" r="40">
      <c t="s" s="4" r="A40">
        <v>140</v>
      </c>
      <c t="n" s="5" r="B40">
        <v>-312601</v>
      </c>
      <c t="n" s="5" r="C40">
        <v>-302560</v>
      </c>
    </row>
    <row spans="1:3" r="41">
      <c t="s" s="4" r="A41">
        <v>141</v>
      </c>
      <c t="n" s="5" r="B41">
        <v>51345</v>
      </c>
      <c t="n" s="5" r="C41">
        <v>81293</v>
      </c>
    </row>
    <row spans="1:3" r="42">
      <c t="s" s="4" r="A42">
        <v>142</v>
      </c>
      <c t="n" s="5" r="B42">
        <v>-48819</v>
      </c>
      <c t="n" s="5" r="C42">
        <v>-15270</v>
      </c>
    </row>
    <row spans="1:3" r="43">
      <c t="s" s="4" r="A43">
        <v>143</v>
      </c>
      <c t="n" s="5" r="B43">
        <v>565656</v>
      </c>
      <c t="n" s="5" r="C43">
        <v>0</v>
      </c>
    </row>
    <row spans="1:3" r="44">
      <c t="s" s="4" r="A44">
        <v>144</v>
      </c>
      <c t="n" s="5" r="B44">
        <v>-86135</v>
      </c>
      <c t="n" s="5" r="C44">
        <v>0</v>
      </c>
    </row>
    <row spans="1:3" r="45">
      <c t="s" s="4" r="A45">
        <v>145</v>
      </c>
      <c t="n" s="5" r="B45">
        <v>51175</v>
      </c>
      <c t="n" s="5" r="C45">
        <v>0</v>
      </c>
    </row>
    <row spans="1:3" r="46">
      <c t="s" s="4" r="A46">
        <v>113</v>
      </c>
      <c t="n" s="5" r="B46">
        <v>41981</v>
      </c>
      <c t="n" s="5" r="C46">
        <v>37698</v>
      </c>
    </row>
    <row spans="1:3" r="47">
      <c t="s" s="4" r="A47">
        <v>146</v>
      </c>
      <c t="n" s="5" r="B47">
        <v>-40793</v>
      </c>
      <c t="n" s="5" r="C47">
        <v>-201221</v>
      </c>
    </row>
    <row spans="1:3" r="48">
      <c t="s" s="4" r="A48">
        <v>147</v>
      </c>
      <c t="n" s="5" r="B48">
        <v>-5030</v>
      </c>
      <c t="n" s="5" r="C48">
        <v>272</v>
      </c>
    </row>
    <row spans="1:3" r="49">
      <c t="s" s="4" r="A49">
        <v>148</v>
      </c>
      <c t="n" s="5" r="B49">
        <v>64654</v>
      </c>
      <c t="n" s="5" r="C49">
        <v>162390</v>
      </c>
    </row>
    <row spans="1:3" r="50">
      <c t="s" s="4" r="A50">
        <v>149</v>
      </c>
      <c t="n" s="5" r="B50">
        <v>1255017</v>
      </c>
      <c t="n" s="5" r="C50">
        <v>986997</v>
      </c>
    </row>
    <row spans="1:3" r="51">
      <c t="s" s="4" r="A51">
        <v>150</v>
      </c>
      <c t="n" s="5" r="B51">
        <v>1319671</v>
      </c>
      <c t="n" s="5" r="C51">
        <v>1149387</v>
      </c>
    </row>
    <row spans="1:3" r="52">
      <c t="s" s="3" r="A52">
        <v>151</v>
      </c>
    </row>
    <row spans="1:3" r="53">
      <c t="s" s="4" r="A53">
        <v>152</v>
      </c>
      <c t="n" s="5" r="B53">
        <v>29560</v>
      </c>
      <c t="n" s="5" r="C53">
        <v>34625</v>
      </c>
    </row>
    <row spans="1:3" r="54">
      <c t="s" s="4" r="A54">
        <v>153</v>
      </c>
      <c t="n" s="5" r="B54">
        <v>35372</v>
      </c>
      <c t="n" s="5" r="C54">
        <v>20941</v>
      </c>
    </row>
    <row spans="1:3" r="55">
      <c t="s" s="3" r="A55">
        <v>154</v>
      </c>
    </row>
    <row spans="1:3" r="56">
      <c t="s" s="4" r="A56">
        <v>155</v>
      </c>
      <c t="n" s="7" r="B56">
        <v>150</v>
      </c>
      <c t="n" s="7" r="C5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1</v>
      </c>
      <c t="s" s="2" r="B1">
        <v>2</v>
      </c>
      <c t="s" s="2" r="C1">
        <v>64</v>
      </c>
    </row>
    <row spans="1:3" r="2">
      <c t="s" s="3" r="A2">
        <v>642</v>
      </c>
    </row>
    <row spans="1:3" r="3">
      <c t="s" s="4" r="A3">
        <v>464</v>
      </c>
      <c t="n" s="7" r="B3">
        <v>149</v>
      </c>
    </row>
    <row spans="1:3" r="4">
      <c t="n" s="5" r="A4">
        <v>2016</v>
      </c>
      <c t="n" s="5" r="B4">
        <v>291</v>
      </c>
    </row>
    <row spans="1:3" r="5">
      <c t="n" s="5" r="A5">
        <v>2017</v>
      </c>
      <c t="n" s="5" r="B5">
        <v>0</v>
      </c>
    </row>
    <row spans="1:3" r="6">
      <c t="n" s="5" r="A6">
        <v>2018</v>
      </c>
      <c t="n" s="5" r="B6">
        <v>0</v>
      </c>
    </row>
    <row spans="1:3" r="7">
      <c t="n" s="5" r="A7">
        <v>2019</v>
      </c>
      <c t="n" s="5" r="B7">
        <v>0</v>
      </c>
    </row>
    <row spans="1:3" r="8">
      <c t="s" s="4" r="A8">
        <v>465</v>
      </c>
      <c t="n" s="5" r="B8">
        <v>875000</v>
      </c>
    </row>
    <row spans="1:3" r="9">
      <c t="s" s="4" r="A9">
        <v>545</v>
      </c>
      <c t="n" s="7" r="B9">
        <v>875440</v>
      </c>
      <c t="n" s="7" r="C9">
        <v>6021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3</v>
      </c>
      <c t="s" s="2" r="B1">
        <v>1</v>
      </c>
    </row>
    <row spans="1:3" r="2">
      <c t="s" s="2" r="B2">
        <v>2</v>
      </c>
      <c t="s" s="2" r="C2">
        <v>24</v>
      </c>
    </row>
    <row spans="1:3" r="3">
      <c t="s" s="3" r="A3">
        <v>644</v>
      </c>
    </row>
    <row spans="1:3" r="4">
      <c t="s" s="4" r="A4">
        <v>645</v>
      </c>
      <c t="n" s="7" r="B4">
        <v>7486</v>
      </c>
      <c t="n" s="7" r="C4">
        <v>8632</v>
      </c>
    </row>
    <row spans="1:3" r="5">
      <c t="s" s="4" r="A5">
        <v>646</v>
      </c>
      <c t="n" s="5" r="B5">
        <v>3059</v>
      </c>
      <c t="n" s="5" r="C5">
        <v>3498</v>
      </c>
    </row>
    <row spans="1:3" r="6">
      <c t="s" s="4" r="A6">
        <v>647</v>
      </c>
      <c t="n" s="5" r="B6">
        <v>-3221</v>
      </c>
      <c t="n" s="5" r="C6">
        <v>-4063</v>
      </c>
    </row>
    <row spans="1:3" r="7">
      <c t="s" s="4" r="A7">
        <v>648</v>
      </c>
      <c t="n" s="5" r="B7">
        <v>-125</v>
      </c>
      <c t="n" s="5" r="C7">
        <v>-368</v>
      </c>
    </row>
    <row spans="1:3" r="8">
      <c t="s" s="4" r="A8">
        <v>649</v>
      </c>
      <c t="n" s="7" r="B8">
        <v>7199</v>
      </c>
      <c t="n" s="7" r="C8">
        <v>76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50</v>
      </c>
      <c t="s" s="2" r="B1">
        <v>404</v>
      </c>
    </row>
    <row spans="1:2" r="2">
      <c t="s" s="3" r="A2">
        <v>651</v>
      </c>
    </row>
    <row spans="1:2" r="3">
      <c t="s" s="4" r="A3">
        <v>652</v>
      </c>
      <c t="n" s="12" r="B3">
        <v>207.2</v>
      </c>
    </row>
    <row spans="1:2" r="4">
      <c t="s" s="4" r="A4">
        <v>653</v>
      </c>
      <c t="n" s="12" r="B4">
        <v>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4</v>
      </c>
      <c t="s" s="2" r="B1">
        <v>23</v>
      </c>
      <c t="s" s="2" r="D1">
        <v>1</v>
      </c>
    </row>
    <row spans="1:5" r="2">
      <c t="s" s="2" r="B2">
        <v>2</v>
      </c>
      <c t="s" s="2" r="C2">
        <v>24</v>
      </c>
      <c t="s" s="2" r="D2">
        <v>2</v>
      </c>
      <c t="s" s="2" r="E2">
        <v>24</v>
      </c>
    </row>
    <row spans="1:5" r="3">
      <c t="s" s="3" r="A3">
        <v>655</v>
      </c>
    </row>
    <row spans="1:5" r="4">
      <c t="s" s="4" r="A4">
        <v>656</v>
      </c>
      <c t="n" s="7" r="B4">
        <v>-941</v>
      </c>
      <c t="n" s="7" r="C4">
        <v>246</v>
      </c>
      <c t="n" s="7" r="D4">
        <v>-2879</v>
      </c>
      <c t="n" s="7" r="E4">
        <v>240</v>
      </c>
    </row>
    <row spans="1:5" r="5">
      <c t="s" s="4" r="A5">
        <v>459</v>
      </c>
    </row>
    <row spans="1:5" r="6">
      <c t="s" s="3" r="A6">
        <v>655</v>
      </c>
    </row>
    <row spans="1:5" r="7">
      <c t="s" s="4" r="A7">
        <v>656</v>
      </c>
      <c t="n" s="5" r="B7">
        <v>-141</v>
      </c>
      <c t="n" s="5" r="C7">
        <v>53</v>
      </c>
      <c t="n" s="5" r="D7">
        <v>-605</v>
      </c>
      <c t="n" s="5" r="E7">
        <v>173</v>
      </c>
    </row>
    <row spans="1:5" r="8">
      <c t="s" s="4" r="A8">
        <v>33</v>
      </c>
    </row>
    <row spans="1:5" r="9">
      <c t="s" s="3" r="A9">
        <v>655</v>
      </c>
    </row>
    <row spans="1:5" r="10">
      <c t="s" s="4" r="A10">
        <v>656</v>
      </c>
      <c t="n" s="5" r="B10">
        <v>-206</v>
      </c>
      <c t="n" s="5" r="C10">
        <v>-80</v>
      </c>
      <c t="n" s="5" r="D10">
        <v>-273</v>
      </c>
      <c t="n" s="5" r="E10">
        <v>-665</v>
      </c>
    </row>
    <row spans="1:5" r="11">
      <c t="s" s="4" r="A11">
        <v>34</v>
      </c>
    </row>
    <row spans="1:5" r="12">
      <c t="s" s="3" r="A12">
        <v>655</v>
      </c>
    </row>
    <row spans="1:5" r="13">
      <c t="s" s="4" r="A13">
        <v>656</v>
      </c>
      <c t="n" s="5" r="B13">
        <v>-542</v>
      </c>
      <c t="n" s="5" r="C13">
        <v>236</v>
      </c>
      <c t="n" s="5" r="D13">
        <v>-1866</v>
      </c>
      <c t="n" s="5" r="E13">
        <v>657</v>
      </c>
    </row>
    <row spans="1:5" r="14">
      <c t="s" s="4" r="A14">
        <v>35</v>
      </c>
    </row>
    <row spans="1:5" r="15">
      <c t="s" s="3" r="A15">
        <v>655</v>
      </c>
    </row>
    <row spans="1:5" r="16">
      <c t="s" s="4" r="A16">
        <v>656</v>
      </c>
      <c t="n" s="7" r="B16">
        <v>-52</v>
      </c>
      <c t="n" s="7" r="C16">
        <v>37</v>
      </c>
      <c t="n" s="7" r="D16">
        <v>-135</v>
      </c>
      <c t="n" s="7" r="E16">
        <v>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7</v>
      </c>
      <c t="s" s="2" r="B1">
        <v>23</v>
      </c>
      <c t="s" s="2" r="D1">
        <v>1</v>
      </c>
    </row>
    <row spans="1:5" r="2">
      <c t="s" s="2" r="B2">
        <v>2</v>
      </c>
      <c t="s" s="2" r="C2">
        <v>24</v>
      </c>
      <c t="s" s="2" r="D2">
        <v>2</v>
      </c>
      <c t="s" s="2" r="E2">
        <v>24</v>
      </c>
    </row>
    <row spans="1:5" r="3">
      <c t="s" s="3" r="A3">
        <v>184</v>
      </c>
    </row>
    <row spans="1:5" r="4">
      <c t="s" s="4" r="A4">
        <v>658</v>
      </c>
      <c t="s" s="4" r="D4">
        <v>659</v>
      </c>
    </row>
    <row spans="1:5" r="5">
      <c t="s" s="3" r="A5">
        <v>660</v>
      </c>
    </row>
    <row spans="1:5" r="6">
      <c t="s" s="4" r="A6">
        <v>661</v>
      </c>
      <c t="n" s="12" r="B6">
        <v>0.3</v>
      </c>
      <c t="n" s="12" r="C6">
        <v>-0.2</v>
      </c>
      <c t="n" s="12" r="D6">
        <v>-0.6</v>
      </c>
      <c t="n" s="12" r="E6">
        <v>-0.3</v>
      </c>
    </row>
    <row spans="1:5" r="7">
      <c t="s" s="4" r="A7">
        <v>662</v>
      </c>
    </row>
    <row spans="1:5" r="8">
      <c t="s" s="3" r="A8">
        <v>655</v>
      </c>
    </row>
    <row spans="1:5" r="9">
      <c t="s" s="4" r="A9">
        <v>663</v>
      </c>
      <c t="n" s="11" r="B9">
        <v>0.9</v>
      </c>
      <c t="n" s="11" r="D9">
        <v>0.9</v>
      </c>
    </row>
    <row spans="1:5" r="10">
      <c t="s" s="4" r="A10">
        <v>664</v>
      </c>
    </row>
    <row spans="1:5" r="11">
      <c t="s" s="3" r="A11">
        <v>655</v>
      </c>
    </row>
    <row spans="1:5" r="12">
      <c t="s" s="4" r="A12">
        <v>663</v>
      </c>
      <c t="n" s="11" r="B12">
        <v>0.4</v>
      </c>
      <c t="n" s="11" r="D12">
        <v>0.4</v>
      </c>
    </row>
    <row spans="1:5" r="13">
      <c t="s" s="4" r="A13">
        <v>665</v>
      </c>
    </row>
    <row spans="1:5" r="14">
      <c t="s" s="3" r="A14">
        <v>655</v>
      </c>
    </row>
    <row spans="1:5" r="15">
      <c t="s" s="4" r="A15">
        <v>666</v>
      </c>
      <c t="n" s="11" r="B15">
        <v>-1.7</v>
      </c>
      <c t="n" s="11" r="D15">
        <v>-1.7</v>
      </c>
    </row>
    <row spans="1:5" r="16">
      <c t="s" s="4" r="A16">
        <v>667</v>
      </c>
    </row>
    <row spans="1:5" r="17">
      <c t="s" s="3" r="A17">
        <v>655</v>
      </c>
    </row>
    <row spans="1:5" r="18">
      <c t="s" s="4" r="A18">
        <v>666</v>
      </c>
      <c t="n" s="12" r="B18">
        <v>-0.1</v>
      </c>
      <c t="n" s="12" r="D18">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64</v>
      </c>
    </row>
    <row spans="1:3" r="2">
      <c t="s" s="4" r="A2">
        <v>669</v>
      </c>
    </row>
    <row spans="1:3" r="3">
      <c t="s" s="3" r="A3">
        <v>670</v>
      </c>
    </row>
    <row spans="1:3" r="4">
      <c t="s" s="4" r="A4">
        <v>671</v>
      </c>
      <c t="n" s="7" r="B4">
        <v>206893</v>
      </c>
      <c t="n" s="7" r="C4">
        <v>80957</v>
      </c>
    </row>
    <row spans="1:3" r="5">
      <c t="s" s="4" r="A5">
        <v>672</v>
      </c>
    </row>
    <row spans="1:3" r="6">
      <c t="s" s="3" r="A6">
        <v>670</v>
      </c>
    </row>
    <row spans="1:3" r="7">
      <c t="s" s="4" r="A7">
        <v>671</v>
      </c>
      <c t="n" s="5" r="B7">
        <v>52429</v>
      </c>
      <c t="n" s="5" r="C7">
        <v>14404</v>
      </c>
    </row>
    <row spans="1:3" r="8">
      <c t="s" s="4" r="A8">
        <v>673</v>
      </c>
    </row>
    <row spans="1:3" r="9">
      <c t="s" s="3" r="A9">
        <v>670</v>
      </c>
    </row>
    <row spans="1:3" r="10">
      <c t="s" s="4" r="A10">
        <v>671</v>
      </c>
      <c t="n" s="5" r="B10">
        <v>56916</v>
      </c>
      <c t="n" s="5" r="C10">
        <v>11168</v>
      </c>
    </row>
    <row spans="1:3" r="11">
      <c t="s" s="4" r="A11">
        <v>674</v>
      </c>
    </row>
    <row spans="1:3" r="12">
      <c t="s" s="3" r="A12">
        <v>670</v>
      </c>
    </row>
    <row spans="1:3" r="13">
      <c t="s" s="4" r="A13">
        <v>671</v>
      </c>
      <c t="n" s="5" r="B13">
        <v>41192</v>
      </c>
      <c t="n" s="5" r="C13">
        <v>19413</v>
      </c>
    </row>
    <row spans="1:3" r="14">
      <c t="s" s="4" r="A14">
        <v>675</v>
      </c>
    </row>
    <row spans="1:3" r="15">
      <c t="s" s="3" r="A15">
        <v>670</v>
      </c>
    </row>
    <row spans="1:3" r="16">
      <c t="s" s="4" r="A16">
        <v>671</v>
      </c>
      <c t="n" s="5" r="B16">
        <v>18240</v>
      </c>
      <c t="n" s="5" r="C16">
        <v>10406</v>
      </c>
    </row>
    <row spans="1:3" r="17">
      <c t="s" s="4" r="A17">
        <v>676</v>
      </c>
    </row>
    <row spans="1:3" r="18">
      <c t="s" s="3" r="A18">
        <v>670</v>
      </c>
    </row>
    <row spans="1:3" r="19">
      <c t="s" s="4" r="A19">
        <v>671</v>
      </c>
      <c t="n" s="5" r="B19">
        <v>16193</v>
      </c>
      <c t="n" s="5" r="C19">
        <v>9242</v>
      </c>
    </row>
    <row spans="1:3" r="20">
      <c t="s" s="4" r="A20">
        <v>677</v>
      </c>
    </row>
    <row spans="1:3" r="21">
      <c t="s" s="3" r="A21">
        <v>670</v>
      </c>
    </row>
    <row spans="1:3" r="22">
      <c t="s" s="4" r="A22">
        <v>671</v>
      </c>
      <c t="n" s="5" r="B22">
        <v>10585</v>
      </c>
      <c t="n" s="5" r="C22">
        <v>8856</v>
      </c>
    </row>
    <row spans="1:3" r="23">
      <c t="s" s="4" r="A23">
        <v>678</v>
      </c>
    </row>
    <row spans="1:3" r="24">
      <c t="s" s="3" r="A24">
        <v>670</v>
      </c>
    </row>
    <row spans="1:3" r="25">
      <c t="s" s="4" r="A25">
        <v>671</v>
      </c>
      <c t="n" s="5" r="B25">
        <v>11338</v>
      </c>
      <c t="n" s="5" r="C25">
        <v>7468</v>
      </c>
    </row>
    <row spans="1:3" r="26">
      <c t="s" s="4" r="A26">
        <v>679</v>
      </c>
    </row>
    <row spans="1:3" r="27">
      <c t="s" s="3" r="A27">
        <v>670</v>
      </c>
    </row>
    <row spans="1:3" r="28">
      <c t="s" s="4" r="A28">
        <v>671</v>
      </c>
      <c t="n" s="5" r="B28">
        <v>7844</v>
      </c>
      <c t="n" s="5" r="C28">
        <v>34091</v>
      </c>
    </row>
    <row spans="1:3" r="29">
      <c t="s" s="4" r="A29">
        <v>680</v>
      </c>
    </row>
    <row spans="1:3" r="30">
      <c t="s" s="3" r="A30">
        <v>670</v>
      </c>
    </row>
    <row spans="1:3" r="31">
      <c t="s" s="4" r="A31">
        <v>671</v>
      </c>
      <c t="n" s="5" r="B31">
        <v>4206</v>
      </c>
      <c t="n" s="5" r="C31">
        <v>19200</v>
      </c>
    </row>
    <row spans="1:3" r="32">
      <c t="s" s="4" r="A32">
        <v>681</v>
      </c>
    </row>
    <row spans="1:3" r="33">
      <c t="s" s="3" r="A33">
        <v>670</v>
      </c>
    </row>
    <row spans="1:3" r="34">
      <c t="s" s="4" r="A34">
        <v>671</v>
      </c>
      <c t="n" s="5" r="B34">
        <v>3638</v>
      </c>
      <c t="n" s="5" r="C34">
        <v>14891</v>
      </c>
    </row>
    <row spans="1:3" r="35">
      <c t="s" s="4" r="A35">
        <v>682</v>
      </c>
    </row>
    <row spans="1:3" r="36">
      <c t="s" s="3" r="A36">
        <v>670</v>
      </c>
    </row>
    <row spans="1:3" r="37">
      <c t="s" s="4" r="A37">
        <v>671</v>
      </c>
      <c t="n" s="5" r="B37">
        <v>0</v>
      </c>
      <c t="n" s="5" r="C37">
        <v>0</v>
      </c>
    </row>
    <row spans="1:3" r="38">
      <c t="s" s="4" r="A38">
        <v>683</v>
      </c>
    </row>
    <row spans="1:3" r="39">
      <c t="s" s="3" r="A39">
        <v>670</v>
      </c>
    </row>
    <row spans="1:3" r="40">
      <c t="s" s="4" r="A40">
        <v>671</v>
      </c>
      <c t="n" s="5" r="B40">
        <v>0</v>
      </c>
      <c t="n" s="5" r="C40">
        <v>0</v>
      </c>
    </row>
    <row spans="1:3" r="41">
      <c t="s" s="4" r="A41">
        <v>684</v>
      </c>
    </row>
    <row spans="1:3" r="42">
      <c t="s" s="3" r="A42">
        <v>670</v>
      </c>
    </row>
    <row spans="1:3" r="43">
      <c t="s" s="4" r="A43">
        <v>671</v>
      </c>
      <c t="n" s="5" r="B43">
        <v>0</v>
      </c>
      <c t="n" s="5" r="C43">
        <v>0</v>
      </c>
    </row>
    <row spans="1:3" r="44">
      <c t="s" s="4" r="A44">
        <v>685</v>
      </c>
    </row>
    <row spans="1:3" r="45">
      <c t="s" s="3" r="A45">
        <v>670</v>
      </c>
    </row>
    <row spans="1:3" r="46">
      <c t="s" s="4" r="A46">
        <v>671</v>
      </c>
      <c t="n" s="5" r="B46">
        <v>0</v>
      </c>
      <c t="n" s="5" r="C46">
        <v>0</v>
      </c>
    </row>
    <row spans="1:3" r="47">
      <c t="s" s="4" r="A47">
        <v>686</v>
      </c>
    </row>
    <row spans="1:3" r="48">
      <c t="s" s="3" r="A48">
        <v>670</v>
      </c>
    </row>
    <row spans="1:3" r="49">
      <c t="s" s="4" r="A49">
        <v>671</v>
      </c>
      <c t="n" s="7" r="B49">
        <v>0</v>
      </c>
      <c t="n" s="7" r="C49">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7</v>
      </c>
      <c t="s" s="2" r="B1">
        <v>23</v>
      </c>
      <c t="s" s="2" r="D1">
        <v>1</v>
      </c>
    </row>
    <row spans="1:5" r="2">
      <c t="s" s="2" r="B2">
        <v>2</v>
      </c>
      <c t="s" s="2" r="C2">
        <v>24</v>
      </c>
      <c t="s" s="2" r="D2">
        <v>2</v>
      </c>
      <c t="s" s="2" r="E2">
        <v>24</v>
      </c>
    </row>
    <row spans="1:5" r="3">
      <c t="s" s="3" r="A3">
        <v>688</v>
      </c>
    </row>
    <row spans="1:5" r="4">
      <c t="s" s="4" r="A4">
        <v>689</v>
      </c>
      <c t="n" s="7" r="B4">
        <v>24437</v>
      </c>
      <c t="n" s="7" r="C4">
        <v>21574</v>
      </c>
      <c t="n" s="7" r="D4">
        <v>64594</v>
      </c>
      <c t="n" s="7" r="E4">
        <v>61214</v>
      </c>
    </row>
    <row spans="1:5" r="5">
      <c t="s" s="4" r="A5">
        <v>459</v>
      </c>
    </row>
    <row spans="1:5" r="6">
      <c t="s" s="3" r="A6">
        <v>688</v>
      </c>
    </row>
    <row spans="1:5" r="7">
      <c t="s" s="4" r="A7">
        <v>689</v>
      </c>
      <c t="n" s="5" r="B7">
        <v>3955</v>
      </c>
      <c t="n" s="5" r="C7">
        <v>4121</v>
      </c>
      <c t="n" s="5" r="D7">
        <v>9757</v>
      </c>
      <c t="n" s="5" r="E7">
        <v>10738</v>
      </c>
    </row>
    <row spans="1:5" r="8">
      <c t="s" s="4" r="A8">
        <v>33</v>
      </c>
    </row>
    <row spans="1:5" r="9">
      <c t="s" s="3" r="A9">
        <v>688</v>
      </c>
    </row>
    <row spans="1:5" r="10">
      <c t="s" s="4" r="A10">
        <v>689</v>
      </c>
      <c t="n" s="5" r="B10">
        <v>5226</v>
      </c>
      <c t="n" s="5" r="C10">
        <v>4350</v>
      </c>
      <c t="n" s="5" r="D10">
        <v>13239</v>
      </c>
      <c t="n" s="5" r="E10">
        <v>13107</v>
      </c>
    </row>
    <row spans="1:5" r="11">
      <c t="s" s="4" r="A11">
        <v>34</v>
      </c>
    </row>
    <row spans="1:5" r="12">
      <c t="s" s="3" r="A12">
        <v>688</v>
      </c>
    </row>
    <row spans="1:5" r="13">
      <c t="s" s="4" r="A13">
        <v>689</v>
      </c>
      <c t="n" s="5" r="B13">
        <v>10601</v>
      </c>
      <c t="n" s="5" r="C13">
        <v>7592</v>
      </c>
      <c t="n" s="5" r="D13">
        <v>27651</v>
      </c>
      <c t="n" s="5" r="E13">
        <v>22819</v>
      </c>
    </row>
    <row spans="1:5" r="14">
      <c t="s" s="4" r="A14">
        <v>35</v>
      </c>
    </row>
    <row spans="1:5" r="15">
      <c t="s" s="3" r="A15">
        <v>688</v>
      </c>
    </row>
    <row spans="1:5" r="16">
      <c t="s" s="4" r="A16">
        <v>689</v>
      </c>
      <c t="n" s="7" r="B16">
        <v>4655</v>
      </c>
      <c t="n" s="7" r="C16">
        <v>5511</v>
      </c>
      <c t="n" s="7" r="D16">
        <v>13947</v>
      </c>
      <c t="n" s="7" r="E16">
        <v>145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80"/>
  </cols>
  <sheetData>
    <row spans="1:6" r="1">
      <c t="s" s="1" r="A1">
        <v>690</v>
      </c>
      <c t="s" s="2" r="B1">
        <v>23</v>
      </c>
      <c t="s" s="2" r="E1">
        <v>1</v>
      </c>
    </row>
    <row spans="1:6" r="2">
      <c t="s" s="2" r="B2">
        <v>2</v>
      </c>
      <c t="s" s="2" r="C2">
        <v>691</v>
      </c>
      <c t="s" s="2" r="D2">
        <v>24</v>
      </c>
      <c t="s" s="2" r="E2">
        <v>2</v>
      </c>
      <c t="s" s="2" r="F2">
        <v>24</v>
      </c>
    </row>
    <row spans="1:6" r="3">
      <c t="s" s="3" r="A3">
        <v>692</v>
      </c>
    </row>
    <row spans="1:6" r="4">
      <c t="s" s="4" r="A4">
        <v>689</v>
      </c>
      <c t="n" s="7" r="B4">
        <v>24437</v>
      </c>
      <c t="n" s="7" r="D4">
        <v>21574</v>
      </c>
      <c t="n" s="7" r="E4">
        <v>64594</v>
      </c>
      <c t="n" s="7" r="F4">
        <v>61214</v>
      </c>
    </row>
    <row spans="1:6" r="5">
      <c t="s" s="4" r="A5">
        <v>693</v>
      </c>
      <c t="s" s="4" r="E5">
        <v>694</v>
      </c>
    </row>
    <row spans="1:6" r="6">
      <c t="s" s="4" r="A6">
        <v>695</v>
      </c>
      <c t="s" s="4" r="E6">
        <v>696</v>
      </c>
      <c t="s" s="4" r="F6">
        <v>697</v>
      </c>
    </row>
    <row spans="1:6" r="7">
      <c t="s" s="4" r="A7">
        <v>698</v>
      </c>
      <c t="n" s="7" r="C7">
        <v>5600</v>
      </c>
    </row>
    <row spans="1:6" r="8">
      <c t="s" s="4" r="A8">
        <v>699</v>
      </c>
    </row>
    <row spans="1:6" r="9">
      <c t="s" s="3" r="A9">
        <v>692</v>
      </c>
    </row>
    <row spans="1:6" r="10">
      <c t="s" s="4" r="A10">
        <v>689</v>
      </c>
      <c t="n" s="5" r="B10">
        <v>973</v>
      </c>
      <c t="n" s="5" r="D10">
        <v>1072</v>
      </c>
      <c t="n" s="7" r="E10">
        <v>2865</v>
      </c>
      <c t="n" s="7" r="F10">
        <v>3602</v>
      </c>
    </row>
    <row spans="1:6" r="11">
      <c t="s" s="4" r="A11">
        <v>700</v>
      </c>
    </row>
    <row spans="1:6" r="12">
      <c t="s" s="3" r="A12">
        <v>692</v>
      </c>
    </row>
    <row spans="1:6" r="13">
      <c t="s" s="4" r="A13">
        <v>689</v>
      </c>
      <c t="n" s="5" r="B13">
        <v>18941</v>
      </c>
      <c t="n" s="5" r="D13">
        <v>13970</v>
      </c>
      <c t="n" s="5" r="E13">
        <v>48192</v>
      </c>
      <c t="n" s="5" r="F13">
        <v>45957</v>
      </c>
    </row>
    <row spans="1:6" r="14">
      <c t="s" s="4" r="A14">
        <v>701</v>
      </c>
    </row>
    <row spans="1:6" r="15">
      <c t="s" s="3" r="A15">
        <v>692</v>
      </c>
    </row>
    <row spans="1:6" r="16">
      <c t="s" s="4" r="A16">
        <v>689</v>
      </c>
      <c t="n" s="7" r="B16">
        <v>4523</v>
      </c>
      <c t="n" s="7" r="D16">
        <v>6532</v>
      </c>
      <c t="n" s="7" r="E16">
        <v>13537</v>
      </c>
      <c t="n" s="7" r="F16">
        <v>1165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702</v>
      </c>
      <c t="s" s="2" r="B1">
        <v>344</v>
      </c>
    </row>
    <row spans="1:2" r="2">
      <c t="s" s="4" r="A2">
        <v>699</v>
      </c>
    </row>
    <row spans="1:2" r="3">
      <c t="s" s="3" r="A3">
        <v>692</v>
      </c>
    </row>
    <row spans="1:2" r="4">
      <c t="s" s="4" r="A4">
        <v>703</v>
      </c>
      <c t="n" s="7" r="B4">
        <v>973</v>
      </c>
    </row>
    <row spans="1:2" r="5">
      <c t="s" s="4" r="A5">
        <v>704</v>
      </c>
      <c t="s" s="4" r="B5">
        <v>705</v>
      </c>
    </row>
    <row spans="1:2" r="6">
      <c t="s" s="4" r="A6">
        <v>700</v>
      </c>
    </row>
    <row spans="1:2" r="7">
      <c t="s" s="3" r="A7">
        <v>692</v>
      </c>
    </row>
    <row spans="1:2" r="8">
      <c t="s" s="4" r="A8">
        <v>703</v>
      </c>
      <c t="n" s="7" r="B8">
        <v>28160</v>
      </c>
    </row>
    <row spans="1:2" r="9">
      <c t="s" s="4" r="A9">
        <v>704</v>
      </c>
      <c t="s" s="4" r="B9">
        <v>706</v>
      </c>
    </row>
    <row spans="1:2" r="10">
      <c t="s" s="4" r="A10">
        <v>701</v>
      </c>
    </row>
    <row spans="1:2" r="11">
      <c t="s" s="3" r="A11">
        <v>692</v>
      </c>
    </row>
    <row spans="1:2" r="12">
      <c t="s" s="4" r="A12">
        <v>703</v>
      </c>
      <c t="n" s="7" r="B12">
        <v>10244</v>
      </c>
    </row>
    <row spans="1:2" r="13">
      <c t="s" s="4" r="A13">
        <v>704</v>
      </c>
      <c t="s" s="4" r="B13">
        <v>7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8</v>
      </c>
      <c t="s" s="2" r="B1">
        <v>1</v>
      </c>
    </row>
    <row spans="1:3" r="2">
      <c t="s" s="2" r="B2">
        <v>2</v>
      </c>
      <c t="s" s="2" r="C2">
        <v>24</v>
      </c>
    </row>
    <row spans="1:3" r="3">
      <c t="s" s="4" r="A3">
        <v>699</v>
      </c>
    </row>
    <row spans="1:3" r="4">
      <c t="s" s="3" r="A4">
        <v>692</v>
      </c>
    </row>
    <row spans="1:3" r="5">
      <c t="s" s="4" r="A5">
        <v>709</v>
      </c>
      <c t="n" s="5" r="B5">
        <v>1117</v>
      </c>
      <c t="n" s="5" r="C5">
        <v>1770</v>
      </c>
    </row>
    <row spans="1:3" r="6">
      <c t="s" s="4" r="A6">
        <v>710</v>
      </c>
      <c t="n" s="8" r="B6">
        <v>3.09</v>
      </c>
      <c t="n" s="8" r="C6">
        <v>3.16</v>
      </c>
    </row>
    <row spans="1:3" r="7">
      <c t="s" s="4" r="A7">
        <v>711</v>
      </c>
      <c t="n" s="12" r="B7">
        <v>2.9</v>
      </c>
      <c t="n" s="12" r="C7">
        <v>22.3</v>
      </c>
    </row>
    <row spans="1:3" r="8">
      <c t="s" s="4" r="A8">
        <v>700</v>
      </c>
    </row>
    <row spans="1:3" r="9">
      <c t="s" s="3" r="A9">
        <v>692</v>
      </c>
    </row>
    <row spans="1:3" r="10">
      <c t="s" s="4" r="A10">
        <v>712</v>
      </c>
      <c t="n" s="5" r="B10">
        <v>10251</v>
      </c>
      <c t="n" s="5" r="C10">
        <v>10419</v>
      </c>
    </row>
    <row spans="1:3" r="11">
      <c t="s" s="4" r="A11">
        <v>713</v>
      </c>
      <c t="n" s="8" r="B11">
        <v>11.53</v>
      </c>
      <c t="n" s="8" r="C11">
        <v>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s>
  <sheetData>
    <row spans="1:7" r="1">
      <c t="s" s="1" r="A1">
        <v>714</v>
      </c>
      <c t="s" s="2" r="B1">
        <v>23</v>
      </c>
      <c t="s" s="2" r="F1">
        <v>1</v>
      </c>
    </row>
    <row spans="1:7" r="2">
      <c t="s" s="2" r="B2">
        <v>2</v>
      </c>
      <c t="s" s="2" r="C2">
        <v>691</v>
      </c>
      <c t="s" s="2" r="D2">
        <v>543</v>
      </c>
      <c t="s" s="2" r="E2">
        <v>24</v>
      </c>
      <c t="s" s="2" r="F2">
        <v>2</v>
      </c>
      <c t="s" s="2" r="G2">
        <v>24</v>
      </c>
    </row>
    <row spans="1:7" r="3">
      <c t="s" s="3" r="A3">
        <v>715</v>
      </c>
    </row>
    <row spans="1:7" r="4">
      <c t="s" s="4" r="A4">
        <v>51</v>
      </c>
      <c t="n" s="9" r="B4">
        <v>0.045</v>
      </c>
      <c t="n" s="9" r="E4">
        <v>0.035</v>
      </c>
      <c t="n" s="9" r="F4">
        <v>0.115</v>
      </c>
      <c t="n" s="9" r="G4">
        <v>0.035</v>
      </c>
    </row>
    <row spans="1:7" r="5">
      <c t="s" s="4" r="A5">
        <v>716</v>
      </c>
      <c t="n" s="7" r="F5">
        <v>48819</v>
      </c>
      <c t="n" s="7" r="G5">
        <v>15270</v>
      </c>
    </row>
    <row spans="1:7" r="6">
      <c t="s" s="4" r="A6">
        <v>717</v>
      </c>
    </row>
    <row spans="1:7" r="7">
      <c t="s" s="3" r="A7">
        <v>715</v>
      </c>
    </row>
    <row spans="1:7" r="8">
      <c t="s" s="4" r="A8">
        <v>718</v>
      </c>
      <c t="s" s="4" r="B8">
        <v>719</v>
      </c>
      <c t="s" s="4" r="C8">
        <v>720</v>
      </c>
      <c t="s" s="4" r="D8">
        <v>721</v>
      </c>
    </row>
    <row spans="1:7" r="9">
      <c t="s" s="4" r="A9">
        <v>51</v>
      </c>
      <c t="n" s="9" r="B9">
        <v>0.045</v>
      </c>
      <c t="n" s="9" r="C9">
        <v>0.035</v>
      </c>
      <c t="n" s="9" r="D9">
        <v>0.035</v>
      </c>
    </row>
    <row spans="1:7" r="10">
      <c t="s" s="4" r="A10">
        <v>722</v>
      </c>
      <c t="s" s="4" r="B10">
        <v>723</v>
      </c>
      <c t="s" s="4" r="C10">
        <v>724</v>
      </c>
      <c t="s" s="4" r="D10">
        <v>725</v>
      </c>
    </row>
    <row spans="1:7" r="11">
      <c t="s" s="4" r="A11">
        <v>716</v>
      </c>
      <c t="n" s="7" r="B11">
        <v>18965</v>
      </c>
      <c t="n" s="7" r="C11">
        <v>14748</v>
      </c>
      <c t="n" s="7" r="D11">
        <v>15106</v>
      </c>
    </row>
    <row spans="1:7" r="12">
      <c t="s" s="4" r="A12">
        <v>726</v>
      </c>
      <c t="s" s="4" r="B12">
        <v>727</v>
      </c>
      <c t="s" s="4" r="C12">
        <v>728</v>
      </c>
      <c t="s" s="4" r="D12">
        <v>729</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30</v>
      </c>
      <c t="s" s="2" r="B1">
        <v>1</v>
      </c>
    </row>
    <row spans="1:2" r="2">
      <c t="s" s="2" r="B2">
        <v>2</v>
      </c>
    </row>
    <row spans="1:2" r="3">
      <c t="s" s="3" r="A3">
        <v>191</v>
      </c>
    </row>
    <row spans="1:2" r="4">
      <c t="s" s="4" r="A4">
        <v>731</v>
      </c>
      <c t="s" s="4" r="B4">
        <v>7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3</v>
      </c>
      <c t="s" s="2" r="C1">
        <v>23</v>
      </c>
      <c t="s" s="2" r="E1">
        <v>1</v>
      </c>
    </row>
    <row spans="1:6" r="2">
      <c t="s" s="2" r="C2">
        <v>2</v>
      </c>
      <c t="s" s="2" r="D2">
        <v>24</v>
      </c>
      <c t="s" s="2" r="E2">
        <v>2</v>
      </c>
      <c t="s" s="2" r="F2">
        <v>24</v>
      </c>
    </row>
    <row spans="1:6" r="3">
      <c t="s" s="3" r="A3">
        <v>734</v>
      </c>
    </row>
    <row spans="1:6" r="4">
      <c t="s" s="4" r="A4">
        <v>735</v>
      </c>
      <c t="n" s="7" r="C4">
        <v>-361</v>
      </c>
      <c t="n" s="7" r="D4">
        <v>-203</v>
      </c>
      <c t="n" s="7" r="E4">
        <v>-2558</v>
      </c>
      <c t="n" s="7" r="F4">
        <v>23</v>
      </c>
    </row>
    <row spans="1:6" r="5">
      <c t="s" s="4" r="A5">
        <v>736</v>
      </c>
      <c t="s" s="4" r="B5">
        <v>57</v>
      </c>
      <c t="n" s="5" r="C5">
        <v>-941</v>
      </c>
      <c t="n" s="5" r="D5">
        <v>246</v>
      </c>
      <c t="n" s="5" r="E5">
        <v>2879</v>
      </c>
      <c t="n" s="5" r="F5">
        <v>-240</v>
      </c>
    </row>
    <row spans="1:6" r="6">
      <c t="s" s="4" r="A6">
        <v>737</v>
      </c>
      <c t="n" s="5" r="C6">
        <v>580</v>
      </c>
      <c t="n" s="5" r="D6">
        <v>-449</v>
      </c>
      <c t="n" s="5" r="E6">
        <v>321</v>
      </c>
      <c t="n" s="5" r="F6">
        <v>-217</v>
      </c>
    </row>
    <row spans="1:6" r="7">
      <c t="s" s="3" r="A7">
        <v>738</v>
      </c>
    </row>
    <row spans="1:6" r="8">
      <c t="s" s="4" r="A8">
        <v>738</v>
      </c>
      <c t="n" s="5" r="C8">
        <v>-492</v>
      </c>
      <c t="n" s="5" r="D8">
        <v>-191</v>
      </c>
      <c t="n" s="5" r="E8">
        <v>-5781</v>
      </c>
      <c t="n" s="5" r="F8">
        <v>284</v>
      </c>
    </row>
    <row spans="1:6" r="9">
      <c t="s" s="4" r="A9">
        <v>739</v>
      </c>
      <c t="n" s="5" r="C9">
        <v>88</v>
      </c>
      <c t="n" s="5" r="D9">
        <v>-640</v>
      </c>
      <c t="n" s="5" r="E9">
        <v>-5460</v>
      </c>
      <c t="n" s="5" r="F9">
        <v>67</v>
      </c>
    </row>
    <row spans="1:6" r="10">
      <c t="s" s="3" r="A10">
        <v>740</v>
      </c>
    </row>
    <row spans="1:6" r="11">
      <c t="s" s="4" r="A11">
        <v>741</v>
      </c>
      <c t="n" s="5" r="C11">
        <v>-53</v>
      </c>
      <c t="n" s="5" r="D11">
        <v>48</v>
      </c>
      <c t="n" s="5" r="E11">
        <v>226</v>
      </c>
      <c t="n" s="5" r="F11">
        <v>-9</v>
      </c>
    </row>
    <row spans="1:6" r="12">
      <c t="s" s="4" r="A12">
        <v>742</v>
      </c>
      <c t="s" s="4" r="B12">
        <v>57</v>
      </c>
      <c t="n" s="5" r="C12">
        <v>-110</v>
      </c>
      <c t="n" s="5" r="D12">
        <v>28</v>
      </c>
      <c t="n" s="5" r="E12">
        <v>-335</v>
      </c>
      <c t="n" s="5" r="F12">
        <v>23</v>
      </c>
    </row>
    <row spans="1:6" r="13">
      <c t="s" s="4" r="A13">
        <v>743</v>
      </c>
      <c t="n" s="5" r="C13">
        <v>-163</v>
      </c>
      <c t="n" s="5" r="D13">
        <v>76</v>
      </c>
      <c t="n" s="5" r="E13">
        <v>-109</v>
      </c>
      <c t="n" s="5" r="F13">
        <v>14</v>
      </c>
    </row>
    <row spans="1:6" r="14">
      <c t="s" s="3" r="A14">
        <v>744</v>
      </c>
    </row>
    <row spans="1:6" r="15">
      <c t="s" s="4" r="A15">
        <v>744</v>
      </c>
      <c t="n" s="5" r="C15">
        <v>0</v>
      </c>
      <c t="n" s="5" r="D15">
        <v>0</v>
      </c>
      <c t="n" s="5" r="E15">
        <v>0</v>
      </c>
      <c t="n" s="5" r="F15">
        <v>0</v>
      </c>
    </row>
    <row spans="1:6" r="16">
      <c t="s" s="4" r="A16">
        <v>745</v>
      </c>
      <c t="n" s="5" r="C16">
        <v>-163</v>
      </c>
      <c t="n" s="5" r="D16">
        <v>76</v>
      </c>
      <c t="n" s="5" r="E16">
        <v>-109</v>
      </c>
      <c t="n" s="5" r="F16">
        <v>14</v>
      </c>
    </row>
    <row spans="1:6" r="17">
      <c t="s" s="3" r="A17">
        <v>746</v>
      </c>
    </row>
    <row spans="1:6" r="18">
      <c t="s" s="4" r="A18">
        <v>747</v>
      </c>
      <c t="n" s="5" r="C18">
        <v>-414</v>
      </c>
      <c t="n" s="5" r="D18">
        <v>-155</v>
      </c>
      <c t="n" s="5" r="E18">
        <v>-2332</v>
      </c>
      <c t="n" s="5" r="F18">
        <v>14</v>
      </c>
    </row>
    <row spans="1:6" r="19">
      <c t="s" s="4" r="A19">
        <v>748</v>
      </c>
      <c t="s" s="4" r="B19">
        <v>57</v>
      </c>
      <c t="n" s="5" r="C19">
        <v>831</v>
      </c>
      <c t="n" s="5" r="D19">
        <v>-218</v>
      </c>
      <c t="n" s="5" r="E19">
        <v>2544</v>
      </c>
      <c t="n" s="5" r="F19">
        <v>-217</v>
      </c>
    </row>
    <row spans="1:6" r="20">
      <c t="s" s="4" r="A20">
        <v>58</v>
      </c>
      <c t="n" s="5" r="C20">
        <v>417</v>
      </c>
      <c t="n" s="5" r="D20">
        <v>-373</v>
      </c>
      <c t="n" s="5" r="E20">
        <v>212</v>
      </c>
      <c t="n" s="5" r="F20">
        <v>-203</v>
      </c>
    </row>
    <row spans="1:6" r="21">
      <c t="s" s="3" r="A21">
        <v>749</v>
      </c>
    </row>
    <row spans="1:6" r="22">
      <c t="s" s="4" r="A22">
        <v>749</v>
      </c>
      <c t="n" s="5" r="C22">
        <v>-492</v>
      </c>
      <c t="n" s="5" r="D22">
        <v>-191</v>
      </c>
      <c t="n" s="5" r="E22">
        <v>-5781</v>
      </c>
      <c t="n" s="5" r="F22">
        <v>284</v>
      </c>
    </row>
    <row spans="1:6" r="23">
      <c t="s" s="4" r="A23">
        <v>60</v>
      </c>
      <c t="n" s="7" r="C23">
        <v>-75</v>
      </c>
      <c t="n" s="7" r="D23">
        <v>-564</v>
      </c>
      <c t="n" s="7" r="E23">
        <v>-5569</v>
      </c>
      <c t="n" s="7" r="F23">
        <v>81</v>
      </c>
    </row>
    <row spans="1:6" r="24">
      <c t="n" r="A24"/>
    </row>
    <row spans="1:6" r="25">
      <c t="s" s="4" r="A25">
        <v>57</v>
      </c>
      <c t="s" s="4" r="B25">
        <v>62</v>
      </c>
    </row>
  </sheetData>
  <mergeCells count="5">
    <mergeCell ref="A1:B2"/>
    <mergeCell ref="C1:D1"/>
    <mergeCell ref="E1:F1"/>
    <mergeCell ref="A24:E24"/>
    <mergeCell ref="B25:E2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50</v>
      </c>
      <c t="s" s="2" r="C1">
        <v>23</v>
      </c>
      <c t="s" s="2" r="E1">
        <v>1</v>
      </c>
    </row>
    <row spans="1:6" r="2">
      <c t="s" s="2" r="C2">
        <v>2</v>
      </c>
      <c t="s" s="2" r="D2">
        <v>24</v>
      </c>
      <c t="s" s="2" r="E2">
        <v>2</v>
      </c>
      <c t="s" s="2" r="F2">
        <v>24</v>
      </c>
    </row>
    <row spans="1:6" r="3">
      <c t="s" s="3" r="A3">
        <v>751</v>
      </c>
    </row>
    <row spans="1:6" r="4">
      <c t="s" s="4" r="A4">
        <v>60</v>
      </c>
      <c t="n" s="7" r="C4">
        <v>-75</v>
      </c>
      <c t="n" s="7" r="D4">
        <v>-564</v>
      </c>
      <c t="n" s="7" r="E4">
        <v>-5569</v>
      </c>
      <c t="n" s="7" r="F4">
        <v>81</v>
      </c>
    </row>
    <row spans="1:6" r="5">
      <c t="s" s="4" r="A5">
        <v>58</v>
      </c>
      <c t="n" s="5" r="C5">
        <v>417</v>
      </c>
      <c t="n" s="5" r="D5">
        <v>-373</v>
      </c>
      <c t="n" s="5" r="E5">
        <v>212</v>
      </c>
      <c t="n" s="5" r="F5">
        <v>-203</v>
      </c>
    </row>
    <row spans="1:6" r="6">
      <c t="s" s="4" r="A6">
        <v>752</v>
      </c>
      <c t="s" s="4" r="B6">
        <v>57</v>
      </c>
      <c t="n" s="5" r="C6">
        <v>-831</v>
      </c>
      <c t="n" s="5" r="D6">
        <v>218</v>
      </c>
      <c t="n" s="5" r="E6">
        <v>-2544</v>
      </c>
      <c t="n" s="5" r="F6">
        <v>217</v>
      </c>
    </row>
    <row spans="1:6" r="7">
      <c t="s" s="4" r="A7">
        <v>55</v>
      </c>
      <c t="n" s="7" r="C7">
        <v>-414</v>
      </c>
      <c t="n" s="7" r="D7">
        <v>-155</v>
      </c>
      <c t="n" s="5" r="E7">
        <v>-2332</v>
      </c>
      <c t="n" s="5" r="F7">
        <v>14</v>
      </c>
    </row>
    <row spans="1:6" r="8">
      <c t="s" s="4" r="A8">
        <v>753</v>
      </c>
      <c t="n" s="5" r="E8">
        <v>-18814</v>
      </c>
      <c t="n" s="5" r="F8">
        <v>-13444</v>
      </c>
    </row>
    <row spans="1:6" r="9">
      <c t="s" s="3" r="A9">
        <v>754</v>
      </c>
    </row>
    <row spans="1:6" r="10">
      <c t="s" s="4" r="A10">
        <v>55</v>
      </c>
      <c t="n" s="5" r="E10">
        <v>-8113</v>
      </c>
      <c t="n" s="5" r="F10">
        <v>298</v>
      </c>
    </row>
    <row spans="1:6" r="11">
      <c t="s" s="4" r="A11">
        <v>56</v>
      </c>
      <c t="n" s="5" r="E11">
        <v>2544</v>
      </c>
      <c t="n" s="5" r="F11">
        <v>-217</v>
      </c>
    </row>
    <row spans="1:6" r="12">
      <c t="s" s="4" r="A12">
        <v>755</v>
      </c>
      <c t="n" s="5" r="E12">
        <v>-5569</v>
      </c>
      <c t="n" s="5" r="F12">
        <v>81</v>
      </c>
    </row>
    <row spans="1:6" r="13">
      <c t="s" s="4" r="A13">
        <v>756</v>
      </c>
    </row>
    <row spans="1:6" r="14">
      <c t="s" s="3" r="A14">
        <v>751</v>
      </c>
    </row>
    <row spans="1:6" r="15">
      <c t="s" s="4" r="A15">
        <v>753</v>
      </c>
      <c t="n" s="5" r="E15">
        <v>-1907</v>
      </c>
      <c t="n" s="5" r="F15">
        <v>267</v>
      </c>
    </row>
    <row spans="1:6" r="16">
      <c t="s" s="3" r="A16">
        <v>754</v>
      </c>
    </row>
    <row spans="1:6" r="17">
      <c t="s" s="4" r="A17">
        <v>55</v>
      </c>
      <c t="n" s="5" r="E17">
        <v>-2332</v>
      </c>
      <c t="n" s="5" r="F17">
        <v>14</v>
      </c>
    </row>
    <row spans="1:6" r="18">
      <c t="s" s="4" r="A18">
        <v>56</v>
      </c>
      <c t="n" s="5" r="E18">
        <v>2544</v>
      </c>
      <c t="n" s="5" r="F18">
        <v>-217</v>
      </c>
    </row>
    <row spans="1:6" r="19">
      <c t="s" s="4" r="A19">
        <v>755</v>
      </c>
      <c t="n" s="5" r="E19">
        <v>212</v>
      </c>
      <c t="n" s="5" r="F19">
        <v>-203</v>
      </c>
    </row>
    <row spans="1:6" r="20">
      <c t="s" s="4" r="A20">
        <v>757</v>
      </c>
    </row>
    <row spans="1:6" r="21">
      <c t="s" s="3" r="A21">
        <v>751</v>
      </c>
    </row>
    <row spans="1:6" r="22">
      <c t="s" s="4" r="A22">
        <v>753</v>
      </c>
      <c t="n" s="5" r="E22">
        <v>-16907</v>
      </c>
      <c t="n" s="5" r="F22">
        <v>-13711</v>
      </c>
    </row>
    <row spans="1:6" r="23">
      <c t="s" s="3" r="A23">
        <v>754</v>
      </c>
    </row>
    <row spans="1:6" r="24">
      <c t="s" s="4" r="A24">
        <v>55</v>
      </c>
      <c t="n" s="5" r="E24">
        <v>-5781</v>
      </c>
      <c t="n" s="5" r="F24">
        <v>284</v>
      </c>
    </row>
    <row spans="1:6" r="25">
      <c t="s" s="4" r="A25">
        <v>56</v>
      </c>
      <c t="n" s="5" r="E25">
        <v>0</v>
      </c>
      <c t="n" s="5" r="F25">
        <v>0</v>
      </c>
    </row>
    <row spans="1:6" r="26">
      <c t="s" s="4" r="A26">
        <v>755</v>
      </c>
      <c t="n" s="7" r="E26">
        <v>-5781</v>
      </c>
      <c t="n" s="7" r="F26">
        <v>284</v>
      </c>
    </row>
    <row spans="1:6" r="27">
      <c t="n" r="A27"/>
    </row>
    <row spans="1:6" r="28">
      <c t="s" s="4" r="A28">
        <v>57</v>
      </c>
      <c t="s" s="4" r="B28">
        <v>62</v>
      </c>
    </row>
  </sheetData>
  <mergeCells count="5">
    <mergeCell ref="A1:B2"/>
    <mergeCell ref="C1:D1"/>
    <mergeCell ref="E1:F1"/>
    <mergeCell ref="A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8</v>
      </c>
      <c t="s" s="2" r="B1">
        <v>23</v>
      </c>
      <c t="s" s="2" r="D1">
        <v>1</v>
      </c>
    </row>
    <row spans="1:5" r="2">
      <c t="s" s="2" r="B2">
        <v>2</v>
      </c>
      <c t="s" s="2" r="C2">
        <v>24</v>
      </c>
      <c t="s" s="2" r="D2">
        <v>2</v>
      </c>
      <c t="s" s="2" r="E2">
        <v>24</v>
      </c>
    </row>
    <row spans="1:5" r="3">
      <c t="s" s="3" r="A3">
        <v>759</v>
      </c>
    </row>
    <row spans="1:5" r="4">
      <c t="s" s="4" r="A4">
        <v>760</v>
      </c>
      <c t="s" s="4" r="D4">
        <v>619</v>
      </c>
    </row>
    <row spans="1:5" r="5">
      <c t="s" s="4" r="A5">
        <v>121</v>
      </c>
      <c t="n" s="7" r="B5">
        <v>0</v>
      </c>
      <c t="n" s="7" r="C5">
        <v>0</v>
      </c>
      <c t="n" s="7" r="D5">
        <v>0</v>
      </c>
      <c t="n" s="7" r="E5">
        <v>83382</v>
      </c>
    </row>
    <row spans="1:5" r="6">
      <c t="s" s="3" r="A6">
        <v>761</v>
      </c>
    </row>
    <row spans="1:5" r="7">
      <c t="s" s="4" r="A7">
        <v>762</v>
      </c>
      <c t="n" s="5" r="B7">
        <v>117200</v>
      </c>
      <c t="n" s="5" r="D7">
        <v>117200</v>
      </c>
    </row>
    <row spans="1:5" r="8">
      <c t="s" s="4" r="A8">
        <v>763</v>
      </c>
      <c t="n" s="5" r="B8">
        <v>80300</v>
      </c>
      <c t="n" s="5" r="D8">
        <v>80300</v>
      </c>
    </row>
    <row spans="1:5" r="9">
      <c t="s" s="4" r="A9">
        <v>764</v>
      </c>
      <c t="n" s="5" r="B9">
        <v>0</v>
      </c>
      <c t="n" s="5" r="D9">
        <v>0</v>
      </c>
    </row>
    <row spans="1:5" r="10">
      <c t="s" s="4" r="A10">
        <v>765</v>
      </c>
      <c t="n" s="7" r="B10">
        <v>4000</v>
      </c>
      <c t="n" s="7" r="D10">
        <v>4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6</v>
      </c>
      <c t="s" s="2" r="B1">
        <v>23</v>
      </c>
      <c t="s" s="2" r="D1">
        <v>1</v>
      </c>
    </row>
    <row spans="1:5" r="2">
      <c t="s" s="2" r="B2">
        <v>2</v>
      </c>
      <c t="s" s="2" r="C2">
        <v>24</v>
      </c>
      <c t="s" s="2" r="D2">
        <v>2</v>
      </c>
      <c t="s" s="2" r="E2">
        <v>24</v>
      </c>
    </row>
    <row spans="1:5" r="3">
      <c t="s" s="3" r="A3">
        <v>767</v>
      </c>
    </row>
    <row spans="1:5" r="4">
      <c t="s" s="4" r="A4">
        <v>768</v>
      </c>
      <c t="n" s="7" r="B4">
        <v>551819</v>
      </c>
      <c t="n" s="7" r="C4">
        <v>545464</v>
      </c>
      <c t="n" s="7" r="D4">
        <v>1674633</v>
      </c>
      <c t="n" s="7" r="E4">
        <v>1646909</v>
      </c>
    </row>
    <row spans="1:5" r="5">
      <c t="s" s="4" r="A5">
        <v>459</v>
      </c>
      <c t="n" s="5" r="B5">
        <v>179915</v>
      </c>
      <c t="n" s="5" r="C5">
        <v>183751</v>
      </c>
      <c t="n" s="5" r="D5">
        <v>540837</v>
      </c>
      <c t="n" s="5" r="E5">
        <v>558234</v>
      </c>
    </row>
    <row spans="1:5" r="6">
      <c t="s" s="4" r="A6">
        <v>31</v>
      </c>
      <c t="n" s="5" r="B6">
        <v>371904</v>
      </c>
      <c t="n" s="5" r="C6">
        <v>361713</v>
      </c>
      <c t="n" s="5" r="D6">
        <v>1133796</v>
      </c>
      <c t="n" s="5" r="E6">
        <v>1088675</v>
      </c>
    </row>
    <row spans="1:5" r="7">
      <c t="s" s="4" r="A7">
        <v>414</v>
      </c>
    </row>
    <row spans="1:5" r="8">
      <c t="s" s="3" r="A8">
        <v>767</v>
      </c>
    </row>
    <row spans="1:5" r="9">
      <c t="s" s="4" r="A9">
        <v>768</v>
      </c>
      <c t="n" s="5" r="B9">
        <v>309451</v>
      </c>
      <c t="n" s="5" r="C9">
        <v>325238</v>
      </c>
      <c t="n" s="5" r="D9">
        <v>976362</v>
      </c>
      <c t="n" s="5" r="E9">
        <v>1001858</v>
      </c>
    </row>
    <row spans="1:5" r="10">
      <c t="s" s="4" r="A10">
        <v>459</v>
      </c>
      <c t="n" s="5" r="B10">
        <v>73657</v>
      </c>
      <c t="n" s="5" r="C10">
        <v>83938</v>
      </c>
      <c t="n" s="5" r="D10">
        <v>233150</v>
      </c>
      <c t="n" s="5" r="E10">
        <v>261393</v>
      </c>
    </row>
    <row spans="1:5" r="11">
      <c t="s" s="4" r="A11">
        <v>31</v>
      </c>
      <c t="n" s="5" r="B11">
        <v>235794</v>
      </c>
      <c t="n" s="5" r="C11">
        <v>241300</v>
      </c>
      <c t="n" s="5" r="D11">
        <v>743212</v>
      </c>
      <c t="n" s="5" r="E11">
        <v>740465</v>
      </c>
    </row>
    <row spans="1:5" r="12">
      <c t="s" s="4" r="A12">
        <v>416</v>
      </c>
    </row>
    <row spans="1:5" r="13">
      <c t="s" s="3" r="A13">
        <v>767</v>
      </c>
    </row>
    <row spans="1:5" r="14">
      <c t="s" s="4" r="A14">
        <v>768</v>
      </c>
      <c t="n" s="5" r="B14">
        <v>153749</v>
      </c>
      <c t="n" s="5" r="C14">
        <v>132559</v>
      </c>
      <c t="n" s="5" r="D14">
        <v>431319</v>
      </c>
      <c t="n" s="5" r="E14">
        <v>373424</v>
      </c>
    </row>
    <row spans="1:5" r="15">
      <c t="s" s="4" r="A15">
        <v>459</v>
      </c>
      <c t="n" s="5" r="B15">
        <v>70586</v>
      </c>
      <c t="n" s="5" r="C15">
        <v>61580</v>
      </c>
      <c t="n" s="5" r="D15">
        <v>198631</v>
      </c>
      <c t="n" s="5" r="E15">
        <v>180023</v>
      </c>
    </row>
    <row spans="1:5" r="16">
      <c t="s" s="4" r="A16">
        <v>31</v>
      </c>
      <c t="n" s="5" r="B16">
        <v>83163</v>
      </c>
      <c t="n" s="5" r="C16">
        <v>70979</v>
      </c>
      <c t="n" s="5" r="D16">
        <v>232688</v>
      </c>
      <c t="n" s="5" r="E16">
        <v>193401</v>
      </c>
    </row>
    <row spans="1:5" r="17">
      <c t="s" s="4" r="A17">
        <v>417</v>
      </c>
    </row>
    <row spans="1:5" r="18">
      <c t="s" s="3" r="A18">
        <v>767</v>
      </c>
    </row>
    <row spans="1:5" r="19">
      <c t="s" s="4" r="A19">
        <v>768</v>
      </c>
      <c t="n" s="5" r="B19">
        <v>88619</v>
      </c>
      <c t="n" s="5" r="C19">
        <v>87667</v>
      </c>
      <c t="n" s="5" r="D19">
        <v>266952</v>
      </c>
      <c t="n" s="5" r="E19">
        <v>271627</v>
      </c>
    </row>
    <row spans="1:5" r="20">
      <c t="s" s="4" r="A20">
        <v>459</v>
      </c>
      <c t="n" s="5" r="B20">
        <v>35672</v>
      </c>
      <c t="n" s="5" r="C20">
        <v>38233</v>
      </c>
      <c t="n" s="5" r="D20">
        <v>109056</v>
      </c>
      <c t="n" s="5" r="E20">
        <v>116818</v>
      </c>
    </row>
    <row spans="1:5" r="21">
      <c t="s" s="4" r="A21">
        <v>31</v>
      </c>
      <c t="n" s="7" r="B21">
        <v>52947</v>
      </c>
      <c t="n" s="7" r="C21">
        <v>49434</v>
      </c>
      <c t="n" s="7" r="D21">
        <v>157896</v>
      </c>
      <c t="n" s="7" r="E21">
        <v>1548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2"/>
  </cols>
  <sheetData>
    <row spans="1:2" r="1">
      <c t="s" s="1" r="A1">
        <v>769</v>
      </c>
      <c t="s" s="2" r="B1">
        <v>1</v>
      </c>
    </row>
    <row spans="1:2" r="2">
      <c t="s" s="2" r="B2">
        <v>770</v>
      </c>
    </row>
    <row spans="1:2" r="3">
      <c t="s" s="3" r="A3">
        <v>197</v>
      </c>
    </row>
    <row spans="1:2" r="4">
      <c t="s" s="4" r="A4">
        <v>771</v>
      </c>
      <c t="n" s="5" r="B4">
        <v>3</v>
      </c>
    </row>
    <row spans="1:2" r="5">
      <c t="s" s="4" r="A5">
        <v>772</v>
      </c>
      <c t="n" s="5" r="B5">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773</v>
      </c>
      <c t="s" s="2" r="C1">
        <v>23</v>
      </c>
      <c t="s" s="2" r="E1">
        <v>1</v>
      </c>
    </row>
    <row spans="1:7" r="2">
      <c t="s" s="2" r="C2">
        <v>2</v>
      </c>
      <c t="s" s="2" r="D2">
        <v>24</v>
      </c>
      <c t="s" s="2" r="E2">
        <v>2</v>
      </c>
      <c t="s" s="2" r="F2">
        <v>24</v>
      </c>
      <c t="s" s="2" r="G2">
        <v>774</v>
      </c>
    </row>
    <row spans="1:7" r="3">
      <c t="s" s="3" r="A3">
        <v>775</v>
      </c>
    </row>
    <row spans="1:7" r="4">
      <c t="s" s="4" r="A4">
        <v>46</v>
      </c>
      <c t="n" s="7" r="C4">
        <v>91667</v>
      </c>
      <c t="n" s="7" r="D4">
        <v>87352</v>
      </c>
      <c t="n" s="7" r="E4">
        <v>255974</v>
      </c>
      <c t="n" s="7" r="F4">
        <v>154552</v>
      </c>
    </row>
    <row spans="1:7" r="5">
      <c t="s" s="4" r="A5">
        <v>776</v>
      </c>
      <c t="n" s="5" r="C5">
        <v>417299</v>
      </c>
      <c t="n" s="5" r="D5">
        <v>432448</v>
      </c>
      <c t="n" s="5" r="E5">
        <v>422184</v>
      </c>
      <c t="n" s="5" r="F5">
        <v>436396</v>
      </c>
    </row>
    <row spans="1:7" r="6">
      <c t="s" s="4" r="A6">
        <v>47</v>
      </c>
      <c t="n" s="8" r="C6">
        <v>0.22</v>
      </c>
      <c t="n" s="8" r="D6">
        <v>0.2</v>
      </c>
      <c t="n" s="8" r="E6">
        <v>0.61</v>
      </c>
      <c t="n" s="8" r="F6">
        <v>0.35</v>
      </c>
    </row>
    <row spans="1:7" r="7">
      <c t="s" s="3" r="A7">
        <v>777</v>
      </c>
    </row>
    <row spans="1:7" r="8">
      <c t="s" s="4" r="A8">
        <v>46</v>
      </c>
      <c t="n" s="7" r="C8">
        <v>91667</v>
      </c>
      <c t="n" s="7" r="D8">
        <v>87352</v>
      </c>
      <c t="n" s="7" r="E8">
        <v>255974</v>
      </c>
      <c t="n" s="7" r="F8">
        <v>154552</v>
      </c>
    </row>
    <row spans="1:7" r="9">
      <c t="s" s="4" r="A9">
        <v>778</v>
      </c>
      <c t="n" s="5" r="C9">
        <v>427518</v>
      </c>
      <c t="n" s="5" r="D9">
        <v>441789</v>
      </c>
      <c t="n" s="5" r="E9">
        <v>433303</v>
      </c>
      <c t="n" s="5" r="F9">
        <v>448596</v>
      </c>
    </row>
    <row spans="1:7" r="10">
      <c t="s" s="4" r="A10">
        <v>48</v>
      </c>
      <c t="n" s="8" r="C10">
        <v>0.21</v>
      </c>
      <c t="n" s="8" r="D10">
        <v>0.2</v>
      </c>
      <c t="n" s="8" r="E10">
        <v>0.59</v>
      </c>
      <c t="n" s="8" r="F10">
        <v>0.34</v>
      </c>
    </row>
    <row spans="1:7" r="11">
      <c t="s" s="3" r="A11">
        <v>779</v>
      </c>
    </row>
    <row spans="1:7" r="12">
      <c t="s" s="4" r="A12">
        <v>776</v>
      </c>
      <c t="n" s="5" r="C12">
        <v>417299</v>
      </c>
      <c t="n" s="5" r="D12">
        <v>432448</v>
      </c>
      <c t="n" s="5" r="E12">
        <v>422184</v>
      </c>
      <c t="n" s="5" r="F12">
        <v>436396</v>
      </c>
    </row>
    <row spans="1:7" r="13">
      <c t="s" s="4" r="A13">
        <v>780</v>
      </c>
      <c t="n" s="5" r="C13">
        <v>1772</v>
      </c>
      <c t="n" s="5" r="D13">
        <v>1616</v>
      </c>
      <c t="n" s="5" r="E13">
        <v>1777</v>
      </c>
      <c t="n" s="5" r="F13">
        <v>2162</v>
      </c>
    </row>
    <row spans="1:7" r="14">
      <c t="s" s="4" r="A14">
        <v>781</v>
      </c>
      <c t="n" s="5" r="C14">
        <v>8447</v>
      </c>
      <c t="n" s="5" r="D14">
        <v>7725</v>
      </c>
      <c t="n" s="5" r="E14">
        <v>9342</v>
      </c>
      <c t="n" s="5" r="F14">
        <v>10038</v>
      </c>
    </row>
    <row spans="1:7" r="15">
      <c t="s" s="4" r="A15">
        <v>778</v>
      </c>
      <c t="n" s="5" r="C15">
        <v>427518</v>
      </c>
      <c t="n" s="5" r="D15">
        <v>441789</v>
      </c>
      <c t="n" s="5" r="E15">
        <v>433303</v>
      </c>
      <c t="n" s="5" r="F15">
        <v>448596</v>
      </c>
    </row>
    <row spans="1:7" r="16">
      <c t="s" s="4" r="A16">
        <v>782</v>
      </c>
    </row>
    <row spans="1:7" r="17">
      <c t="s" s="3" r="A17">
        <v>783</v>
      </c>
    </row>
    <row spans="1:7" r="18">
      <c t="s" s="4" r="A18">
        <v>784</v>
      </c>
      <c t="s" s="4" r="B18">
        <v>440</v>
      </c>
      <c t="n" s="5" r="D18">
        <v>0</v>
      </c>
      <c t="n" s="5" r="F18">
        <v>0</v>
      </c>
    </row>
    <row spans="1:7" r="19">
      <c t="s" s="4" r="A19">
        <v>699</v>
      </c>
    </row>
    <row spans="1:7" r="20">
      <c t="s" s="3" r="A20">
        <v>783</v>
      </c>
    </row>
    <row spans="1:7" r="21">
      <c t="s" s="4" r="A21">
        <v>784</v>
      </c>
      <c t="s" s="4" r="B21">
        <v>399</v>
      </c>
      <c t="n" s="5" r="C21">
        <v>1109</v>
      </c>
      <c t="n" s="5" r="D21">
        <v>1651</v>
      </c>
      <c t="n" s="5" r="E21">
        <v>934</v>
      </c>
      <c t="n" s="5" r="F21">
        <v>2050</v>
      </c>
    </row>
    <row spans="1:7" r="22">
      <c t="s" s="4" r="A22">
        <v>785</v>
      </c>
    </row>
    <row spans="1:7" r="23">
      <c t="s" s="3" r="A23">
        <v>783</v>
      </c>
    </row>
    <row spans="1:7" r="24">
      <c t="s" s="4" r="A24">
        <v>784</v>
      </c>
      <c t="s" s="4" r="B24">
        <v>399</v>
      </c>
      <c t="n" s="5" r="C24">
        <v>100</v>
      </c>
      <c t="n" s="5" r="D24">
        <v>1331</v>
      </c>
      <c t="n" s="5" r="E24">
        <v>33</v>
      </c>
      <c t="n" s="5" r="F24">
        <v>1119</v>
      </c>
    </row>
    <row spans="1:7" r="25">
      <c t="s" s="4" r="A25">
        <v>556</v>
      </c>
    </row>
    <row spans="1:7" r="26">
      <c t="s" s="3" r="A26">
        <v>783</v>
      </c>
    </row>
    <row spans="1:7" r="27">
      <c t="s" s="4" r="A27">
        <v>786</v>
      </c>
      <c t="n" s="8" r="C27">
        <v>15.92</v>
      </c>
      <c t="n" s="8" r="E27">
        <v>15.92</v>
      </c>
      <c t="n" s="8" r="G27">
        <v>15.93</v>
      </c>
    </row>
    <row spans="1:7" r="28">
      <c t="s" s="4" r="A28">
        <v>787</v>
      </c>
      <c t="n" s="8" r="C28">
        <v>20.63</v>
      </c>
      <c t="n" s="8" r="E28">
        <v>20.63</v>
      </c>
      <c t="n" s="8" r="G28">
        <v>20.65</v>
      </c>
    </row>
    <row spans="1:7" r="29">
      <c t="s" s="4" r="A29">
        <v>788</v>
      </c>
    </row>
    <row spans="1:7" r="30">
      <c t="s" s="3" r="A30">
        <v>783</v>
      </c>
    </row>
    <row spans="1:7" r="31">
      <c t="s" s="4" r="A31">
        <v>784</v>
      </c>
      <c t="s" s="4" r="B31">
        <v>440</v>
      </c>
      <c t="n" s="5" r="C31">
        <v>36125</v>
      </c>
      <c t="n" s="5" r="E31">
        <v>26453</v>
      </c>
    </row>
    <row spans="1:7" r="32">
      <c t="n" r="A32"/>
    </row>
    <row spans="1:7" r="33">
      <c t="s" s="4" r="A33">
        <v>57</v>
      </c>
      <c t="s" s="4" r="B33">
        <v>789</v>
      </c>
    </row>
    <row spans="1:7" r="34">
      <c t="s" s="4" r="A34">
        <v>399</v>
      </c>
      <c t="s" s="4" r="B34">
        <v>790</v>
      </c>
    </row>
  </sheetData>
  <mergeCells count="6">
    <mergeCell ref="A1:B2"/>
    <mergeCell ref="C1:D1"/>
    <mergeCell ref="E1:F1"/>
    <mergeCell ref="A32:F32"/>
    <mergeCell ref="B33:F33"/>
    <mergeCell ref="B34:F3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1</v>
      </c>
      <c t="s" s="2" r="B1">
        <v>1</v>
      </c>
    </row>
    <row spans="1:4" r="2">
      <c t="s" s="2" r="B2">
        <v>2</v>
      </c>
      <c t="s" s="2" r="C2">
        <v>792</v>
      </c>
      <c t="s" s="2" r="D2">
        <v>793</v>
      </c>
    </row>
    <row spans="1:4" r="3">
      <c t="s" s="3" r="A3">
        <v>204</v>
      </c>
    </row>
    <row spans="1:4" r="4">
      <c t="s" s="4" r="A4">
        <v>794</v>
      </c>
      <c t="s" s="4" r="B4">
        <v>795</v>
      </c>
    </row>
    <row spans="1:4" r="5">
      <c t="s" s="4" r="A5">
        <v>584</v>
      </c>
    </row>
    <row spans="1:4" r="6">
      <c t="s" s="3" r="A6">
        <v>544</v>
      </c>
    </row>
    <row spans="1:4" r="7">
      <c t="s" s="4" r="A7">
        <v>585</v>
      </c>
      <c t="n" s="7" r="D7">
        <v>300</v>
      </c>
    </row>
    <row spans="1:4" r="8">
      <c t="s" s="4" r="A8">
        <v>548</v>
      </c>
    </row>
    <row spans="1:4" r="9">
      <c t="s" s="3" r="A9">
        <v>544</v>
      </c>
    </row>
    <row spans="1:4" r="10">
      <c t="s" s="4" r="A10">
        <v>585</v>
      </c>
      <c t="n" s="7" r="D10">
        <v>300</v>
      </c>
    </row>
    <row spans="1:4" r="11">
      <c t="s" s="4" r="A11">
        <v>561</v>
      </c>
    </row>
    <row spans="1:4" r="12">
      <c t="s" s="3" r="A12">
        <v>544</v>
      </c>
    </row>
    <row spans="1:4" r="13">
      <c t="s" s="4" r="A13">
        <v>585</v>
      </c>
      <c t="n" s="7" r="C13">
        <v>3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6"/>
    <col customWidth="1" max="3" min="3" width="10"/>
  </cols>
  <sheetData>
    <row spans="1:3" r="1">
      <c t="s" s="1" r="A1">
        <v>796</v>
      </c>
      <c t="s" s="1" r="B1">
        <v>797</v>
      </c>
      <c t="s" s="2" r="C1">
        <v>798</v>
      </c>
    </row>
    <row spans="1:3" r="2">
      <c t="s" s="4" r="A2">
        <v>799</v>
      </c>
    </row>
    <row spans="1:3" r="3">
      <c t="s" s="4" r="A3">
        <v>800</v>
      </c>
      <c t="s" s="4" r="B3">
        <v>801</v>
      </c>
      <c t="n" s="7" r="C3">
        <v>-1695</v>
      </c>
    </row>
    <row spans="1:3" r="4">
      <c t="s" s="4" r="A4">
        <v>800</v>
      </c>
      <c t="s" s="4" r="B4">
        <v>801</v>
      </c>
      <c t="n" s="5" r="C4">
        <v>64</v>
      </c>
    </row>
    <row spans="1:3" r="5">
      <c t="s" s="4" r="A5">
        <v>802</v>
      </c>
    </row>
    <row spans="1:3" r="6">
      <c t="s" s="4" r="A6">
        <v>800</v>
      </c>
      <c t="s" s="4" r="B6">
        <v>801</v>
      </c>
      <c t="n" s="5" r="C6">
        <v>-13427</v>
      </c>
    </row>
    <row spans="1:3" r="7">
      <c t="s" s="4" r="A7">
        <v>800</v>
      </c>
      <c t="s" s="4" r="B7">
        <v>801</v>
      </c>
      <c t="n" s="7" r="C7">
        <v>-226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Basis Of Presentation</vt:lpstr>
      <vt:lpstr>Summary Of Significant Accounti</vt:lpstr>
      <vt:lpstr>Acquisitions and Divestitures</vt:lpstr>
      <vt:lpstr>Goodwill And Intangible Assets</vt:lpstr>
      <vt:lpstr>Balance Sheet Details</vt:lpstr>
      <vt:lpstr>Fair Value Measurements</vt:lpstr>
      <vt:lpstr>Restructuring and Other Costs</vt:lpstr>
      <vt:lpstr>Borrowings</vt:lpstr>
      <vt:lpstr>Commitments And Contingencies</vt:lpstr>
      <vt:lpstr>Derivative Instruments And Hedg</vt:lpstr>
      <vt:lpstr>Stock-Based Compensation</vt:lpstr>
      <vt:lpstr>Stockholders' Equity</vt:lpstr>
      <vt:lpstr>Income Taxes</vt:lpstr>
      <vt:lpstr>Segment Information</vt:lpstr>
      <vt:lpstr>Net Income Per Share</vt:lpstr>
      <vt:lpstr>Guarantor And Non-Guarantor Sub</vt:lpstr>
      <vt:lpstr>Basis Of Presentation (Policies</vt:lpstr>
      <vt:lpstr>Summary of Significant Accoun24</vt:lpstr>
      <vt:lpstr>Goodwill And Intangible Assets </vt:lpstr>
      <vt:lpstr>Fair Value Measurements Fair Va</vt:lpstr>
      <vt:lpstr>Derivative Instruments and He27</vt:lpstr>
      <vt:lpstr>Acquisitions (Tables)</vt:lpstr>
      <vt:lpstr>Goodwill And Intangible Asset29</vt:lpstr>
      <vt:lpstr>Balance Sheet Details (Tables)</vt:lpstr>
      <vt:lpstr>Fair Value Measurements (Tables</vt:lpstr>
      <vt:lpstr>Restructuring and Other Costs (</vt:lpstr>
      <vt:lpstr>Borrowings (Tables)</vt:lpstr>
      <vt:lpstr>Commitments And Contingencies (</vt:lpstr>
      <vt:lpstr>Derivative Instruments And He35</vt:lpstr>
      <vt:lpstr>Stock-Based Compensation (Table</vt:lpstr>
      <vt:lpstr>Stockholders' Equity (Tables)</vt:lpstr>
      <vt:lpstr>Segment Information (Tables)</vt:lpstr>
      <vt:lpstr>Net Income Per Share (Tables)</vt:lpstr>
      <vt:lpstr>Summary Of Significant Accoun40</vt:lpstr>
      <vt:lpstr>Acquisitions (Schedule of Purch</vt:lpstr>
      <vt:lpstr>Acquisitions (Narrative) (Detai</vt:lpstr>
      <vt:lpstr>Divestitures (Narrative) (Detai</vt:lpstr>
      <vt:lpstr>Goodwill And Intangible Asset44</vt:lpstr>
      <vt:lpstr>Goodwill And Intangible Asset45</vt:lpstr>
      <vt:lpstr>Goodwill and Intangible Asset46</vt:lpstr>
      <vt:lpstr>Goodwill And Intangible Asset47</vt:lpstr>
      <vt:lpstr>Goodwill And Intangible Asset48</vt:lpstr>
      <vt:lpstr>Goodwill And Intangible Asset49</vt:lpstr>
      <vt:lpstr>Balance Sheet Details (Schedule</vt:lpstr>
      <vt:lpstr>Balance Sheet Details (Schedu51</vt:lpstr>
      <vt:lpstr>Balance Sheet Details (Schedu52</vt:lpstr>
      <vt:lpstr>Balance Sheet Details (Narrativ</vt:lpstr>
      <vt:lpstr>Fair Value Measurements (Schedu</vt:lpstr>
      <vt:lpstr>Restructuring and Other Costs55</vt:lpstr>
      <vt:lpstr>Restructuring and Other Costs56</vt:lpstr>
      <vt:lpstr>Borrowings (Schedule Of Long-Te</vt:lpstr>
      <vt:lpstr>Borrowings (Schedule of Carryin</vt:lpstr>
      <vt:lpstr>Borrowings (Narrative) (Details</vt:lpstr>
      <vt:lpstr>Borrowings (Schedule Of Debt Ma</vt:lpstr>
      <vt:lpstr>Commitments And Contingencies61</vt:lpstr>
      <vt:lpstr>Commitments And Contingencies62</vt:lpstr>
      <vt:lpstr>Derivative Instruments And He63</vt:lpstr>
      <vt:lpstr>Derivative Instruments And He64</vt:lpstr>
      <vt:lpstr>Derivative Instruments And He65</vt:lpstr>
      <vt:lpstr>Stock-Based Compensation (Stock</vt:lpstr>
      <vt:lpstr>Stock-Based Compensation (Sto67</vt:lpstr>
      <vt:lpstr>Stock-Based Compensation (Sto68</vt:lpstr>
      <vt:lpstr>Stock-Based Compensation (Sched</vt:lpstr>
      <vt:lpstr>Stockholders' Equity Stockholde</vt:lpstr>
      <vt:lpstr>Stockholders' Equity Stockhol71</vt:lpstr>
      <vt:lpstr>Stockholders' Equity (Schedule </vt:lpstr>
      <vt:lpstr>Stockholders' Equity (Schedul73</vt:lpstr>
      <vt:lpstr>Income Taxes (Narrative) (Detai</vt:lpstr>
      <vt:lpstr>Segment Information (Schedule O</vt:lpstr>
      <vt:lpstr>Segment Information Narrative (</vt:lpstr>
      <vt:lpstr>Net Income Per Share (Schedule </vt:lpstr>
      <vt:lpstr>Guarantor And Non-Guarantor S78</vt:lpstr>
      <vt:lpstr>Uncategorized Items - brc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02:55Z</dcterms:created>
  <dcterms:modified xmlns:dcterms="http://purl.org/dc/terms/" xmlns:xsi="http://www.w3.org/2001/XMLSchema-instance" xsi:type="dcterms:W3CDTF">2015-09-04T16:02:55Z</dcterms:modified>
  <dc:title xmlns:dc="http://purl.org/dc/elements/1.1/">Untitled</dc:title>
  <dc:description xmlns:dc="http://purl.org/dc/elements/1.1/"/>
  <dc:subject xmlns:dc="http://purl.org/dc/elements/1.1/"/>
  <cp:keywords/>
  <cp:category/>
</cp:coreProperties>
</file>